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Investment in Joint Venture" sheetId="12" state="visible" r:id="rId12"/>
    <sheet xmlns:r="http://schemas.openxmlformats.org/officeDocument/2006/relationships" name="Derivative Liabilities" sheetId="13" state="visible" r:id="rId13"/>
    <sheet xmlns:r="http://schemas.openxmlformats.org/officeDocument/2006/relationships" name="Loans Payable" sheetId="14" state="visible" r:id="rId14"/>
    <sheet xmlns:r="http://schemas.openxmlformats.org/officeDocument/2006/relationships" name="Stockholder's Equity (Deficit)" sheetId="15" state="visible" r:id="rId15"/>
    <sheet xmlns:r="http://schemas.openxmlformats.org/officeDocument/2006/relationships" name="Share Purchase Warrants" sheetId="16" state="visible" r:id="rId16"/>
    <sheet xmlns:r="http://schemas.openxmlformats.org/officeDocument/2006/relationships" name="Supplemental Disclosur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rivative Liabilities (Tables)" sheetId="25" state="visible" r:id="rId25"/>
    <sheet xmlns:r="http://schemas.openxmlformats.org/officeDocument/2006/relationships" name="Loans Payable (Tables)" sheetId="26" state="visible" r:id="rId26"/>
    <sheet xmlns:r="http://schemas.openxmlformats.org/officeDocument/2006/relationships" name="Share Purchase Warrants (Tables" sheetId="27" state="visible" r:id="rId27"/>
    <sheet xmlns:r="http://schemas.openxmlformats.org/officeDocument/2006/relationships" name="Supplemental Disclosures (Table" sheetId="28" state="visible" r:id="rId28"/>
    <sheet xmlns:r="http://schemas.openxmlformats.org/officeDocument/2006/relationships" name="Income Taxe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Intangible Assets (Details Narr" sheetId="35" state="visible" r:id="rId35"/>
    <sheet xmlns:r="http://schemas.openxmlformats.org/officeDocument/2006/relationships" name="Intangible Assets - Schedule of" sheetId="36" state="visible" r:id="rId36"/>
    <sheet xmlns:r="http://schemas.openxmlformats.org/officeDocument/2006/relationships" name="Related Party Transactions (Det" sheetId="37" state="visible" r:id="rId37"/>
    <sheet xmlns:r="http://schemas.openxmlformats.org/officeDocument/2006/relationships" name="Investment in Joint Venture (De"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Derivative Liabilities - Summar" sheetId="41" state="visible" r:id="rId41"/>
    <sheet xmlns:r="http://schemas.openxmlformats.org/officeDocument/2006/relationships" name="Loans Payable (Details Narrativ" sheetId="42" state="visible" r:id="rId42"/>
    <sheet xmlns:r="http://schemas.openxmlformats.org/officeDocument/2006/relationships" name="Loans Payable - Schedule of Loa" sheetId="43" state="visible" r:id="rId43"/>
    <sheet xmlns:r="http://schemas.openxmlformats.org/officeDocument/2006/relationships" name="Loans Payable - Schedule of L_2" sheetId="44" state="visible" r:id="rId44"/>
    <sheet xmlns:r="http://schemas.openxmlformats.org/officeDocument/2006/relationships" name="Stockholder's Equity (Deficit) " sheetId="45" state="visible" r:id="rId45"/>
    <sheet xmlns:r="http://schemas.openxmlformats.org/officeDocument/2006/relationships" name="Share Purchase Warrants - Sched" sheetId="46" state="visible" r:id="rId46"/>
    <sheet xmlns:r="http://schemas.openxmlformats.org/officeDocument/2006/relationships" name="Share Purchase Warrants - Sch_2" sheetId="47" state="visible" r:id="rId47"/>
    <sheet xmlns:r="http://schemas.openxmlformats.org/officeDocument/2006/relationships" name="Supplemental Disclosures - Sche" sheetId="48" state="visible" r:id="rId48"/>
    <sheet xmlns:r="http://schemas.openxmlformats.org/officeDocument/2006/relationships" name="Income Taxes (Details Narrative" sheetId="49" state="visible" r:id="rId49"/>
    <sheet xmlns:r="http://schemas.openxmlformats.org/officeDocument/2006/relationships" name="Income Taxes - Schedule of Fede" sheetId="50" state="visible" r:id="rId50"/>
    <sheet xmlns:r="http://schemas.openxmlformats.org/officeDocument/2006/relationships" name="Income Taxes - Schedule of Defe" sheetId="51" state="visible" r:id="rId51"/>
    <sheet xmlns:r="http://schemas.openxmlformats.org/officeDocument/2006/relationships" name="Income Taxes - Schedule of Unr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07, 2021</t>
        </is>
      </c>
      <c r="D2" s="2" t="inlineStr">
        <is>
          <t>Dec. 31, 2020</t>
        </is>
      </c>
    </row>
    <row r="3">
      <c r="A3" s="3" t="inlineStr">
        <is>
          <t>Cover [Abstract]</t>
        </is>
      </c>
    </row>
    <row r="4">
      <c r="A4" s="4" t="inlineStr">
        <is>
          <t>Entity Registrant Name</t>
        </is>
      </c>
      <c r="B4" s="4" t="inlineStr">
        <is>
          <t>AMERICAN BATTERY METALS CORP</t>
        </is>
      </c>
    </row>
    <row r="5">
      <c r="A5" s="4" t="inlineStr">
        <is>
          <t>Entity Central Index Key</t>
        </is>
      </c>
      <c r="B5" s="4" t="inlineStr">
        <is>
          <t>0001576873</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30066844</v>
      </c>
    </row>
    <row r="19">
      <c r="A19" s="4" t="inlineStr">
        <is>
          <t>Entity Common Stock, Shares Outstanding</t>
        </is>
      </c>
      <c r="C19" s="6" t="n">
        <v>630787717</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Jun. 30, 2021</t>
        </is>
      </c>
    </row>
    <row r="3">
      <c r="A3" s="3" t="inlineStr">
        <is>
          <t>Finite-Lived Intangible Assets, Net [Abstract]</t>
        </is>
      </c>
    </row>
    <row r="4">
      <c r="A4" s="4" t="inlineStr">
        <is>
          <t>Intangible Assets</t>
        </is>
      </c>
      <c r="B4" s="4" t="inlineStr">
        <is>
          <t xml:space="preserve">4. Intangible Assets During the year ended June 30, 2021, the
Company purchased 127 acres of water rights in the City of Fernley, Nevada for $1,643,160. The water rights will be used to ensure the
Company’s lithium-ion battery recycling plant will have adequate water to operate at full capacity once construction is complete.
The water rights are treated in accordance with ASC 350, Intangible Assets, and have an unlimited useful life given that there are no
expiration dates on the water rights acquired by the Company.
Water Rights $
Cost:
Balance, June 30, 2020 –
Additions 1,643,160
Balance, June 30, 2021 1,643,160
Balance, June 30, 2021 1,643,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5. Related Party Transactions
(a) As of June 30, 2021, the Company owes $120,146 (2020 - $120,146) to the former Chief Executive Officer and Director of the Company for advances to the Company to fund day-to-day operations. The amounts owing are unsecured, non-interest bearing, and due on demand.
(b) As of June 30, 2021, the Company owes $85,500 (2020 - $85,500) to the former Chief Executive Officer and Director of the Company for advances to the Company to fund day-to-day operations and accrued management fees. The amounts owing are unsecured, non-interest bearing, and due on demand.
(c) As of June 30, 2021, the Company owed $nil (2020 - $388,577) to the Chief Executive Officer of the Company for accrued management fees. The amounts owing are unsecured, non-interest bearing, and due on demand. The amounts owed were paid in November 2020.
(d) As of June 30, 2021, the Company owed $nil (2020– $30,726) to directors of the Company for accrued management fees. The amounts owing are unsecured, non-interest bearing, and due on demand. The amounts owed were paid in December 2020.
(e) During the year ended June 30, 2021, the Company issued 16,590 shares to Just Business Management for consulting services, of which Director David Batstone was a 50% owner as of June 30, 2021. Additionally, JB People &amp; Planet, of which Director David Batstone is a 5.161% owner, purchased 8,538,012 shares through a warrant exercise and purchased 125,000 Preferred C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Jun. 30, 2021</t>
        </is>
      </c>
    </row>
    <row r="3">
      <c r="A3" s="3" t="inlineStr">
        <is>
          <t>Equity Method Investments and Joint Ventures [Abstract]</t>
        </is>
      </c>
    </row>
    <row r="4">
      <c r="A4" s="4" t="inlineStr">
        <is>
          <t>Investment in Joint Venture</t>
        </is>
      </c>
      <c r="B4" s="4" t="inlineStr">
        <is>
          <t>6. Investment
in Joint Venture On October 8, 2018, the Company entered
into a joint venture agreement with CINC Industries Inc. (“CINC”), a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The joint venture is committed to acquiring a minimum amount of processing equipment,
goods, accessories, and/or materials totaling: (i) $1,000,000 by October 8, 2020; (ii) $3,000,000 by October 8, 2021; (iii) $6,000,000
by October 8, 2022; and (v) $10,000,000 by October 8, 2023. If the joint venture fails to meet the minimum amounts above, the Company
will lose the exclusive right to market, promote and sell the processing equipment provided by CINC. As part of the joint venture agreement,
the Company issued 250,000 common shares to CINC. On June 4, 2021, the Company informed CINC that it was exercising its right to terminate
the joint venture agreement and recorded a loss on extinguishment of the agreement of $35,2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7. Derivative Liabilities The Company records the fair value of the
conversion price of the convertible debentures as disclosed in Note 2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twelve months
ended June 30, 2021, the Company recorded a loss on the change in the fair value of derivative liability of $19,655,296 (nine months ended
June 30, 2020 - $5,863,127). As at June 30, 2021, the Company recorded
a derivative liability of $nil (2020 - $4,519,654). The following inputs and assumptions were used to value the derivative liabilities
outstanding during the periods ended June 30, 2021 and 2020:
June 30, 2021 June 30, 2020
Expected volatility 136-286 % 158-240 %
Risk free rate 0.04-0.16 % 0.16 %
Expected life (in years) 0.2-1.0 0.5-1.0 A summary of the activity of the derivative
liability is shown below:
Balance, September 30, 2019 $ 3,437,200
Derivative additions associated with convertible notes 2,591,119
Adjustment for conversion/prepayment (7,371,792 )
Mark to market adjustment 5,863,127
Balance, June 30, 2020 4,519,654
Derivative additions associated with convertible notes 403,378
Adjustment for conversion/prepayment (24,578,328 )
Mark to market adjustment 19,655,296
Balance, June 30,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Jun. 30, 2021</t>
        </is>
      </c>
    </row>
    <row r="3">
      <c r="A3" s="3" t="inlineStr">
        <is>
          <t>Loans Payable [Abstract]</t>
        </is>
      </c>
    </row>
    <row r="4">
      <c r="A4" s="4" t="inlineStr">
        <is>
          <t>Loans Payable</t>
        </is>
      </c>
      <c r="B4" s="4" t="inlineStr">
        <is>
          <t xml:space="preserve">8. Loans
Payable On January 27, 2020, the Company entered
into a finance loan agreement relating to the acquisition of a company vehicle. Under the terms of the finance loan, the Company will
make monthly installment payments of $1,089 at a finance loan interest rate of 7.99% per annum, which is due in February 2026. The loan
was paid off prior to maturity in January 2020. As of June 30, 2021, the Company carried a balance of $nil (2020 - $59,236) on the loan. On May 7, 2020, the Company received $255,992
from the U.S. Small Business Administration as part of the Paycheck Protection Program. The amounts are unsecured, bears interest at 1%
per annum commencing on November 7, 2020, and is due on May 7, 2022. In June 2021, the U.S. Small Business Administration forgave the
balance owing of $255,992.
June 30, June 30,
Eagle Equities, LLC, $147,250 on January 31, 2020, unsecured, bears interest at 10% per annum, due on January 31, 2021, convertible into common stock at 60% of the lowest trading price in the ten trading days prior to conversion, unamortized discount of $137,038 (2020) – 10,212
GS Capital Partners, LLC, $147,250 on January 31, 2020, unsecured, bears interest at 10% per annum, due on January 31, 2021, convertible into common stock at 40% of the lowest trading price in the twenty trading days prior to conversion, unamortized discount of $134,584 (2020)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165,770 (2020) – 11,430
Power Up Lending Group Ltd., $83,000 on February 14, 2020, unsecured, bears interest at 10% per annum, due on December 1, 2021, convertible into common stock at 61% of the lowest trading price in the ten trading days prior to conversion, unamortized discount of $76,662 (2020)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70,577 (2020)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103,818 (2020) – 6,182
Odyssey Capital, LLC, $220,000 on February 19, 2020, unsecured, bears interest at 10% per annum, due on February 19, 2021 convertible into common stock at 60% of the lowest closing bid price for the fifteen trading days prior to conversion, unamortized discount of $205,226 – 14,774
GS Capital Partners, LLC, $520,000 on March 17, 2020, unsecured, bears interest at 10% per annum, due on March 17, 2021, convertible into common stock at 63% of the lowest trading price in the twenty trading days prior to conversion, unamortized discount of $478,979 (2020) –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75,816 (2020) – 2,184
Adar Alef, LLC, $110,000 on April 7, 2020, unsecured, bears interest at 10% per annum, due April 7, 2021, convertible into common stock at 60% of the lowest closing bid price for the fifteen trading days prior to conversion, unamortized discount of $107,464 (2020) –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146,667 (2020) – 3,333
June 30, June 30,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42,176 (2020) – 824
Black Ice Advisors, LLC, $115,500 on April 22, 2020, unsecured, bears interest at 10% per annum, due on April 22, 2021, convertible into common stock at 60% of the lowest closing bid price for the fifteen trading days prior to conversion, unamortized discount of $113,318 (2020) – 2,182
Efrat Investments, LLC, $125,000 on April 23, 2020, unsecured, bears interest at 10% per annum, due on April 23, 2021, convertible into common stock at 60% of the lowest closing bid price for the fifteen trading days prior to conversion, unamortized discount of $122,674 (2020) – 2,326
– 127,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1</t>
        </is>
      </c>
    </row>
    <row r="3">
      <c r="A3" s="3" t="inlineStr">
        <is>
          <t>Equity [Abstract]</t>
        </is>
      </c>
    </row>
    <row r="4">
      <c r="A4" s="4" t="inlineStr">
        <is>
          <t>Stockholder's Equity (Deficit)</t>
        </is>
      </c>
      <c r="B4" s="4" t="inlineStr">
        <is>
          <t>9. Stockholder’s
Equity (Deficit) Common Stock The Company’s authorized common stock
consists of 1,200,000,000 shares of common stock, with par value of $0.001. Series A Preferred Stock On December 17, 2020, the company issued
an additional 200,000 Series A Preferred Stock shares to officers and directors of the company for services rendered. As of June 30, 2021
and June 30, 2020, 500,000 and 300,000 shares authorized, respectively, issued and outstanding. Each Series A Preferred Stock carries 1,000
votes. The Series A Preferred Stock are non-transferable and there are no conversion rights. They can be redeemed, at the Company’s
option, at the par value of the Company’s Series A Preferred Stock of $0.001 per Series A Preferred Stock. Series B Preferred Stock As of June 30, 2020 and June 30, 2021,
2,000,000 shares authorized with a par value of $10.00, no shares issued. Series C Preferred Stock On December 18, 2020, the Company issued
48.29 units of Series C Preferred Stock, which equates to 241,450 shares of Series C Preferred Stock. Each unit was issued at $50,000
for aggregate proceeds of $2,414,500. Each unit is comprised of 5,000 shares of Series C Preferred Stock and 400,000 warrants convertible
to common shares of the Company at $0.075 per share of common stock, expiring December 31, 2023. Each unit holder is entitled to receive
a non-cumulative dividend at 8% per annum at the rate per share. The dividend shall be payable at the Company’s option in either
cash or common shares of the Company. The preferred shares have no voting rights. No dividends have been paid to date. On December 18, 2020, the Company issued
8 units of Series C Preferred Stock (40,000 shares of Series C preferred stock) with a fair value of $400,000 in exchange for of $381,622
of note payable and $18,378 of accrued interest. These Series C Stock units were converted to 3,200,000 shares of common stock on February
3, 2021. During the year ended June 30, 2021, the
Company converted 73,750 shares of Series C Preferred Stock to 5,900,000 shares of common stock. At June 30, 2021 the Company had 1,000,000
Series C Preferred Stock shares authorized, 207,700 shares issued and outstanding at a par value of $2,077,000. Twelve months ended June 30, 2021 On July 8, 2020, the Company issued 61,562,500
units for proceeds of $2,462,500, which was received during the year ended June 30, 2020. Each unit is comprised of one common share of
the Company and 0.8 share purchase warrant where each whole share purchase warrant can be exercised into one common share of the Company
at $0.15 per share until October 31, 2024. On July 9, 2020, the Company issued 7,950,000
common shares with a fair value of $1,021,276 for consulting services. On July 9, 2020, the Company issued 6,081,150
common shares with a fair value of $720,008 for the conversion of $147,250 of note payable, $6,503 of accrued interest, $105 of fees and
$614,477 of derivative liability resulting in a gain on settlement of $48,327. On August 18, 2020, the Company issued
2,890,000 common shares with a fair value of $280,000 for consulting services. On August 26, 2020, the Company issued
2,196,822 common shares with a fair value of $193,320 for the conversion of $100,000 of note payable, $5,342 of accrued interest, $105
of fees and $110,007 of derivative liability resulting in a gain on settlement of debt of $22,134. On September 16, 2020, the Company issued
1,696,856 common shares with a fair value of $157,808 for the conversion of $77,200 of note payable, $4,931 of accrued interest, $105
of fees and $87,842 of derivative liability resulting in a gain on settlement of debt of $12,270. On September 29, 2020, the Company issued
2,400,000 common shares with a fair value of $383,000 for consulting services, including 2,000,000 common shares with a fair value of
$315,000 issued to a director of the Company as management fee. On September 30, 2020, the Company issued
5,178,487 common shares with a fair value of $699,096 for the conversion of $270,000 of note payable, $13,833 of accrued interest, $105
of fees and $560,268 of derivative liability resulting in a gain on settlement of $145,110. On October 6, 2020, the Company issued
4,805,558 common shares with a fair value of $617,514 for the conversion of $250,000 of note payable, $12,311 of accrued interest, $105
of fees and $491,605 of derivative liability resulting in a gain on settlement of $136,507. On October 20, 2020, the Company issued
1,326,098 common shares with a fair value of $197,721 for the conversion of $71,548 of note payable, $7,396 of accrued interest and $130,683
of derivative liability resulting in a gain on settlement of $11,906. On November 30, 2020, the Company issued
3,000,000 common shares with a fair value of $765,000 to directors of the Company for consulting services. On December 15, 2020 the Company issued
500,000 common shares with a fair value of $105,000 for consulting services On December 15, 2020, the Company issued
6,000,000 common shares pursuant to Securities Purchase Agreement dated October 8, 2020 with Tysadco for gross proceeds of $600,000 On December 23, 2020, the Company issued
6,000,000 common shares pursuant to Securities Purchase Agreement dated October 8, 2020 with Tysadco for gross proceeds of $600,000 On December 29, 2020, the Company issued
14,400,000 common shares with a fair value of $20,160,000 for consulting services. On January 19, 2021, the Company issued
486,451 common shares with a fair value of $702,192 for legal services. On February 5, 2021, the Company issued
69,252 common shares with a fair value of $271,780 pursuant to a rental agreement with a purchase option in Nye County, Nevada. On February 10, 2021, the Company issued
1,021,338 common shares with a fair value of $3,870,871 for the conversion of $ On February 10, 2021, the Company issued
379,441 common shares with a fair value of $1,457,055 for the conversion of $302,500 of notes payable, $1,042 of accrued interest, and
$598,765 of derivative liability resulting in a gain on settlement of $71,996. On March 5, 2021, the Company issued 2,000,000
common shares to officers and directors of the Company with a fair value of $4,060,000 for services. On March 31, 2021, the Company issued 23,585
common shares to officers and directors of the Company with a fair value of $37,500 for services. On April 28, 2021, the Company issued 9,090,910
common shares at $1.65 per share in a prospectus offering for proceeds of $15,000,000. As part of the offering, the Company incurred share
issuance costs of $1,300,000 which has been applied against additional paid-in capital. On May 18, 2021, the Company issued 349,999
common shares with a fair value of $528,298 for consulting services. On June 9, 2021, the Company issued 16,590
common shares with a fair value of $36,000 for consulting services. On June 30, 2021, the Company issued 518,205
common shares with a fair value of $1,046,500 for consulting services, which included 18,205 common shares with a fair value of $37,502
to directors of the Company for directors fees. During the year ended June 30, 2021, the
Company issued 47,570,677 common shares pursuant to the cashless exercise of share purchase warrants and 10,100,000 common shares pursuant
to the exercise of share purchase warrants for total proceeds of $862,500. The fair value of $73,470 for the warrants exercised was transferred
to common shares from additional paid-in capital. As of June 30, 2021, the Company has received an additional $18,750 for future issuances. On October 23, 2020, the Company entered
into an equity-line purchase agreement with Tysadco Partners LLC, a Delaware limited company (“Tysadco”) to purchase up to
$10,000,000 in Common Stock at the Company’s discretion at a discount to the market price. On April 2, 2021, the Company entered
into an additional agreement with Tysadco to purchase up to another $75,000,000 in common stock, via an equity-line, based on a discount
to market price. 750,000 common shares were issued under the latter contract terms as a “share commitment fee” with a fair
market value of 1,139,250, which has been applied against additional paid-in capital. Under these two share purchase agreements, the Company
issued 4,750,000 common shares for net proceeds of $9,823,451. As of June 30, 2021, the Company was due
to issue 128,359 common shares with a fair value of $229,000 for legal and consulting services incurred. Nine months ended June 30, 2020 On October 1, 2019, the Company issued
300,000 Series A preferred stock to officers and directors of the Company for no consideration. The preferred stock has no conversion
rights, not entitled to receive dividends, carries voting rights of 1,000 votes per share of preferred stock, and is redeemable at the
option of the Company at par value of $0.001 per share. On October 3, 2019, the Company issued
917,777 common shares with a fair value of $49,560 for the conversion of $30,000 of notes payable, $2,225 of accrued interest, and $23,675
of derivative liability resulting in a gain on settlement of debt of $6,340. On October 8, 2019, the Company issued
577,496 common shares with a fair value of $31,185 for the conversion of $15,000 of notes payable, $500 of fees, and $17,800 of derivative
liability resulting in a gain on settlement of debt of $2,115. On October 10, 2019, the Company issued
2,036,114 common shares with a fair value of $97,733 for the conversion of $55,000 of notes payable, $4,129 of accrued interest, and $47,710
of derivative liability resulting in a gain on settlement of debt of $9,106. On October 15, 2019, the Company issued
465,723 common shares with a fair value of $29,341 for the conversion of $12,000 of notes payable, $500 of fees, and $18,440 of derivative
liability resulting in a gain on settlement of debt of $1,599. On October 17, 2019, the Company issued
502,980 common shares with a fair value of $25,149 for the conversion of $13,000 of notes payable, $500 of fees, and $13,747 of derivative
liability resulting in a gain on settlement of debt of $2,098. On October 18, 2019, the Company issued
1,113,981 common shares with a fair value of $54,028 for the conversion of $30,000 of notes payable, $2,350 of accrued interest, and $27,088
of derivative liability resulting in a gain on settlement of debt of $5,410. On October 21, 2019, the Company issued
542,526 common shares with a fair value of $29,242 for the conversion of $12,000 of notes payable, $500 of fees, $2,061 of accrued interest,
and $16,874 of derivative liability resulting in a gain on settlement of debt of $2,193. On October 25, 2019, the Company issued
559,768 common shares with a fair value of $27,429 for the conversion of $14,500 of notes payable, $500 of fees, $24 of accrued interest,
and $15,781 of derivative liability resulting in a gain on settlement of debt of $3,376. On October 25, 2019, the Company issued
481,557 common shares with a fair value of $23,596 for the conversion of $10,500 of notes payable, $500 of fees, $1,925 of accrued interest
and $13,570 of derivative liability resulting in a gain on settlement of debt of $2,899. On October 28, 2019, the Company issued
2,996,985 common shares for the exercise of cashless warrants. On October 30, 2019, the Company issued
744,949 common shares with a fair value of $36,503 for the conversion of $20,000 of notes payable, $1,633 of accrued interest, and $19,841
of derivative liability resulting in a gain on settlement of debt of $4,972. On October 31, 2019, the Company issued
500,000 common shares with a fair value of $24,500 for the conversion of $9,500 of notes payable, $500 of fees, and $16,152 of derivative
liability resulting in a gain on settlement of debt of $1,652. On November 4, 2019, the Company issued
820,497 common shares with a fair value of $33,640 for the conversion of $20,000 of notes payable, $1,661 of accrued interest and derivative
liability of $17,362 resulting in a gain on settlement of debt of $5,383. On November 8, 2019, the Company issued
815,396 common shares with a fair value of $35.877 for the conversion of $6,234 of notes payable, $1,645 of accrued interest, $13,647
of finance penalties, and $19,231 of derivative liability resulting in a gain on settlement of debt of $4,880. On November 8, 2019, the Company issued
5,560,000 common shares with a fair value of $233,520 for consulting services including 1,000,000 common shares with a fair value of $42,000
to a director of the Company. On November 12, 2019, the Company issued
972,587 common shares with a fair value of $39,876 for the conversion of $25,000 of notes payable, $1,653 of accrued interest, and $20,360
of derivative liability resulting in a gain on settlement of debt of $7,137. On November 20, 2019, the Company issued
994,354 common shares with a fair value of $35,797 for the conversion of $20,000 of notes payable, $1,367 of accrued interest, and $19,506
of derivative liability resulting in a gain on settlement of debt of $5,076. 10. On November 20, 2019, the Company issued
1,986,954 common shares with a fair value of $71,531 for the conversion of $40,000 of notes payable, $2,696 of accrued interest, and $37,954
of derivative liability resulting in a gain on settlement of debt of $9,119. On November 21, 2019, the Company issued
850,000 common shares with a fair value of $34,000 for the conversion of $11,825 of notes payable, $500 of fees, and $23,375 of derivative
liability resulting in a gain on settlement of debt of $1,700. On November 29, 2019, the Company issued
996,680 common shares with a fair value of $37,874 for the conversion of $20,000 of notes payable, $1,417 of accrued interest, and $21,476
of derivative liability resulting in a gain on settlement of debt of $5,018. On December 6, 2019, the Company issued
607,477 common shares with a fair value of $20,958 for the conversion of $13,000 of notes payable and $11,339 of derivative liability
resulting in a gain on settlement of debt of $3,381. On December 9, 2019, the Company issued
746,269 common shares with a fair value of $25,224 for the conversion of $15,000 of notes payable and $14,028 of derivative liability
resulting in a gain on settlement of debt of $3,804. On December 10, 2019, the Company issued
999,524 common shares with a fair value of $32,984 for the conversion of $20,000 of notes payable, $1,478 of accrued interest, and $16,607
of derivative liability resulting in a gain on settlement of debt of $5,101. On December 11, 2019, the Company issued
845,771 common shares with a fair value of $25,458 for the conversion of $17,000 of notes payable and $13,874 of derivative liability
resulting in a gain on settlement of debt of $5,416. On December 12, 2019, the Company issued
700,000 common shares with a fair value of $22,820 for the conversion of $9,650 of notes payable, $500 of fees, and $14,396 of derivative
liability resulting in a gain on settlement of debt of $1,726. On December 13, 2019, the Company issued
703,704 common shares with a fair value of $22,167 for the conversion of $10,000 of notes payable, $3,300 of accrued interest, and $12,107
of derivative liability resulting in a gain on settlement of debt of $3,240. On December 13, 2019, the Company issued
822,281 common shares with a fair value of $25,902 for the conversion of $15,000 of notes payable, $500 of fees, and $12,103 of derivative
liability resulting in a gain on settlement of debt of $1,701. On December 16, 2019, the Company issued
2,079,180 common shares with a fair value of $62,375 for the conversion of $40,000 of notes payable, $2,981 of accrued interest, and $33,668
of derivative liability resulting in a gain on settlement of debt of $14,274. On December 16, 2019, the Company issued
567,874 common shares with a fair value of $17,036 for the conversion of $7,000 of notes payable, $500 of fees, $2,872 of accrued interest,
and $7,416 of derivative liability resulting in a gain on settlement of debt of $752. On December 17, 2019, the Company issued
1,047,754 common shares with a fair value of $35,624 for the conversion of $20,000 of notes payable, $1,517 of accrued interest, and $16,552
of derivative liability resulting in a gain on settlement of debt of $2,444. On December 24, 2019, the Company issued
932,920 common shares with a fair value of $38,670 for the conversion of $6,650 of notes payable, $500 of fees, and $29,558 of derivative
liability resulting in a loss of settlement of debt of $1,962. On December 24, 2019, the Company issued
1,561,157 common shares with a fair value of $64,710 for the conversion of $25,000 of notes payable, $1,646 of accrued interest, and $43,120
of derivative liability resulting in a gain on settlement of debt of $5,056. On December 27, 2019, the Company issued
896,925 common shares with a fair value of $30,047 for the conversion of $14,000 of notes payable, $500 of fees, $133 of accrued interest,
and $16,948 of derivative liability resulting in a gain on settlement of debt of $1,535. On December 30, 2019, the Company issued
1,164,572 common shares with a fair value of $32,608 for the conversion of $18,500 of notes payable, $500 of fees, and $14,929 of derivative
liability resulting in a gain on settlement of debt of $1,321. On January 2, 2020, the Company issued
2,316,826 common shares with a fair value of $81,090 for the conversion of $40,000 of note payable, $3,167 of accrued interest, and $49,831
of derivative liability resulting in a gain on settlement of debt of $11,908. On January 2, 2020, the Company issued
1,567,942 common shares with a fair value of $54,878 for the conversion of $25,000 of note payable, $1,708 of accrued interest, and $36,380
of derivative liability resulting in a gain on settlement of $8,210. On January 2, 2020, the Company issued
892,857 common shares with a fair value of $31,250 for the conversion of $15,000 of note payable and $19,062 of derivative liability resulting
in a gain on settlement of $2,812. On January 3, 2020, the Company issued
1,553,815 common shares with a fair value of $49,722 for the conversion of $21,500 of note payable, $3,530 of accrued interest, $500 of
fees, and $48,168 of derivative liability resulting in a gain on settlement of $2,500. On January 3, 2020, the Company issued
2,000,000 common shares with a fair value of $64,000 for the conversion of $25,933 of note payable, $6,697 of accrued interest and $36,589
of derivative liability resulting in a gain on settlement of $5,219. On January 3, 2020, the Company issued
892,857 common shares with a fair value of $28,572 for the conversion of $15,000 of note payable and $16,833 of derivative liability resulting
in a gain on settlement of $3,261. On January 6, 2020, the Company issued
860,000 common shares with a fair value of $25,800 for the conversion of $11,311 of note payable, $750 fees and $15,573 of derivative
liability resulting in a gain on settlement of $1,834. On January 6, 2020, the Company issued
1,264,782 common shares with a fair value of $37,944 for the conversion of $20,000 of note payable, $94 of accrued interest, $500 of fees
and $19,661 of derivative liability resulting in a gain on settlement of $2,311. On January 6, 2020, the Company issued
1,071,429 common shares with a fair value of $32,143 for the conversion of $18,000 of note payable and $17,815 of derivative liability
resulting in a gain on settlement of $3,672. On January 7, 2020, the Company issued
802,381 common shares with a fair value of $24,874 for the conversion of $10,000 of note payable, $3,622 of accrued interest and $14,098
of derivative liability resulting in a gain on settlement of $2,846. On January 7, 2020, the Company issued
1,569,981 common shares with a fair value of $48,669 for the conversion of $25,000 of note payable, $1,743 of accrued interest and $27,445
of derivative liability resulting in a gain on settlement of $5,519. On January 10, 2020, the Company issued
1,395,332 common shares for a fair value of $35,581 for the conversion of $20,000 of note payable, $1,014 of accrued interest and $21,671
of derivative liability resulting in a gain on settlement of $7,104. On January 13, 2020, the Company issued
1,938,768 common shares for a fair value $52,347 for the conversion of $30,000 of note payable, $2,142 of accrued interest and $26,911
of derivative liability resulting in a gain on settlement of $6,706. On January 14, 2020, the Company issued
1,340,000 common shares for a fair value of $45,560 for the conversion of $17,306 of note payable, $750 of fees and $31,041 of derivative
liability resulting in a gain on settlement of $3,537. On January 14, 2020, the Company issued
916,963 common shares for a fair value of $31,177 for the conversion of $14,000 of note payable, $600 of accrued interest, $500 of fees
and $19,647 of derivative liability resulting in a gain on settlement of $3,570. On January 14, 2020, the Company issued
5,021,366 common shares for a fair value of $170,726 for the conversion of $79,067 of note payable, $572 accrued interest and $114,349
of derivative liability resulting in a gain on settlement of $23,262. On January 15, 2020, the Company issued
1,500,000 common shares for a fair value of $100,470 for the conversion of $19,462 of note payable, $750 of fees and $100,470 of derivative
liability resulting in a gain on settlement of 21,212. On January 15, 2020, the Company issued
4,649,492 common shares for a fair value of $311,422 for the conversion of $75,000 of note payable, $5,938 of accrued interest and $247,423
derivative liability resulting in a gain on settlement of $16,939. On January 15, 2020, the Company issued
2,805,479 common shares for a fair value of $187,911 for the conversion of $40,000 of note payable, $2,082 of accrued interest and $154,571
of derivative liability resulting in a gain on settlement of $8,742. On January 15, 2020, the Company issued
3,232,955 common shares for a fair value of $216,543 for the conversion of $50,000 of note payable, $3,597 of accrued interest and $168,041
of derivative liability resulting in a gain on settlement of $5,095. On January 16, 2020, the Company issued
3,233,793 common shares for a fair value of $181,093 for the conversion of $50,000, accrued interest of $3,611 and derivative liability
of $132,763 resulting in a gain on settlement of $5,281. On January 17, 2020, the Company issued
5,263,014 common shares for a fair value of $302,623 for the conversion of $75,000 of note payable, $3,945 of accrued interest and $242,111
of derivative liability resulting in a gain on settlement of $18,433. On January 22, 2020, the Company issued
2,591,056 common shares for a fair value of $82,914 for the conversion of $40,000 of note payable, $2,956 accrued interest and $53,413
of derivative liability resulting in a gain on settlement of $13,455. On January 23, 2020, the Company issued
1,757,077 common shares for a fair value of $70,248 for the conversion of $25,000 of note payable, $1,295 accrued interest and $52,557
of derivative liability resulting in a gain of settlement of $8,604. On January 23, 2020, the Company issued
3,761,200 common shares with a fair value of $150,448 for consulting services. On January 23, 2020, the Company issued
3,475,000 common shares with a fair value of $139,000 for consulting services including 1,000,000 common shares with a fair value of $40,000
to a director of the Company. On January 27, 2020, the Company issued
4,679,001 common shares with a fair value of $170,784 for the conversion of $75,000 of note payable, $6,793 of accrued interest and $150,648
of derivative liability resulting in a gain on settlement of $61,657. On January 27, 2020, the Company issued
2,594,407 common shares with a fair value of $94,695 for the conversion of $40,000 of note payable, $3,011 of accrued liability and $59,353
of derivative liability resulting in a gain on settlement of $7,669. On January 30, 2020, the Company issued
2,596,417 common shares with a fair value of $84,383 for the conversion of $40,000, $2,683 of accrued interest and $50,666 of derivative
liability resulting in a gain on settlement of 8,966. On February 4, 2020, the Company issued
6,467,394 common shares with a fair value of $239,293 for the conversion of $98,000 of note payable, $5,907 of accrued interest, $105
of fees and $166,151 of derivative liability resulting in a gain on settlement of $30,870. On February 5, 2020, the Company issued
2,503,957 common shares with a fair value of $113,930 for the conversion of $40,000 of note payable, $3,589 of accrued interest and $72,495
of derivative liability resulting in a gain on settlement of $2,154. On February 5, 2020, the Company issued
670,000 common shares with a fair value of $30,485 for the conversion of $8,278 of note payable, $750 of fees and $22,106 of derivative
liability resulting in a gain on settlement of $649. On February 6, 2020, the Company issued
5,026,425 common shares with a fair value of $201,057 for the conversion of $78,630 of note payable, $4,375 of accrued interest and $134,206
of derivative liability resulting in a gain on settlement of $16,154. On February 10, 2020, the Company issued
9,723,549 common shares with a fair value of $495,901 for the conversion of $150,000 of note payable, $11,096 of accrued interest, $105
of fees and $366,278 of derivative liability resulting in a gain on settlement of $31,578. On February 10, 2020, the Company issued
1,118,568 common shares with a fair value of $57,047 for the conversion of $20,000 of note payable and $37,087 of derivative liability
resulting in a gain on settlement of $40. On February 10, 2020, the Company issued
7,834,840 common shares with a fair value of $399,577 for the conversion of $125,000 of note payable, $14,524 of accrued interest and
$269,904 of derivative liability resulting in a gain on settlement of $9,851. On February 11, 2020, the Company issued
2,051,298 common shares with a fair value of $137,355 for the conversion of $18,641 of note payable, $4,564 of accrued interest, $1,500
of fees and $108,919 of derivative liability resulting in a gain on settlement of $3,731. On February 12, 2020, the Company issued
1,388,889 common shares with a fair value of $83,333 for the conversion of $25,000 of note payable and $65,150 of derivative liability
resulting in a gain on settlement of $6,817. On February 14, 2020, the Company issued
2,688,172 common shares with a fair value of $161,290 for the conversion of 50,000 of note payable, $3,550 of accrued interest and $127,306
of derivative liability resulting in a gain on settlement of $19,566. On February 19, 2020, the Company issued
9,301,308 common shares with a fair value of $836,188 for the conversion of $175,000 of note payable, $14,529 of accrued interest, $105
of fees and $238,239 of derivative liability resulting in a loss on settlement on 408,315. On February 19, 2020, the Company issued
3,643,827 common shares with a fair value of $327,580 for the conversion of $60,000 of note payable, $5,472 of accrued interest and $327,580
of derivative liability resulting in a gain on settlement of $65,472. On February 24, 2020, the Company issued
10,000,000 common shares with a fair value of 400,000 for consulting services including 6,000,000 common shares with a fair value of $240,000
to three directors of the Company. On February 24, 2020, the Company issued
9,206,396 common shares with a fair value of $535,996 for the conversion of $175,000 of note payable, $12,705 of accrued interest, $105
of fees and $398,306 of derivative liability resulting in a gain on settlement of $50,120. On February 27, 2020, the Company issued
1,313,822 common shares for the exercise of cashless warrants. On March 1, 2020, the Company issued 2,104,577
common shares with a fair value of $99,967 for the conversion of $35,200 of note payable, $2,147 of accrued interest, $500 fees and $68,868
of derivative liability resulting in a gain on settlement of 3,748. On March 2, 2020, the Company issued 2,049,666
common shares with a fair value of $97,359 for the conversion of $35,200 of note payable, $2,159 of accrued interest, $500 of fees and
$69,374 of derivative liability resulting in a gain on settlement of $9,874. On March 4, 2020, the Company issued 7,910,062
common shares with a fair value of $514,154 for the conversion of $150,000 of note payable, $11,635 of accrued interest, $105 of fees
and $390,342 of derivative liability resulting in a gain on settlement of $37,928. On March 24, 2020, the Company issued 5,082,065
common shares with a fair value of $193,118 for the conversion of $90,000 of note payable. $6,657 of accrued interest, $105 of fees and
$127,986 of derivative liability resulting in a gain on settlement of $31,630. On April 7, 2020, the Company issued 5,666,272
common shares with a fair value of $214,185 for the conversion of $100,000 of note payable. $7,781 of accrued interest, $105 of fees and
$134,929 of derivative liability resulting in a gain on settlement of $28,630. On April 17, 2020, the Company issued 4,545,632
common shares with a fair value of $259,101 for the conversion of $80,000 of note payable. $6,959 of accrued interest, $105 of fees and
$177,250 of derivative liability resulting in a gain on settlement of $5,213. On April 22, 2020, the Company issued 1,544,271
common shares with a fair value of $64,859 for the conversion of $29,150 of note payable. $1,817 of accrued interest, $500 of fees and
$47,556 of derivative liability resulting in a gain on settlement of $14,164. On April 22, 2020, the Company issued 1,555,098
common shares with a fair value of $76,977 for the conversion of $29,150 of note payable. $1,827 of accrued interest, $500 of fees and
$58,343 of derivative liability resulting in a gain on settlement of $12,842. On April 29, 2020, the Company issued 2,512,923
common shares with a fair value of $150,775 for the conversion of $52,000 of note payable. $2,817 of accrued interest, $105 of fees and
$115,796 of derivative liability resulting in a gain on settlement of $19,942. On April 29, 2020, the Company issued 2,093,860
common shares for the exercise of cashless warrants. On May 20, 2020, the Company issued 5,657,363
common shares for the exercise of cashless warrants. On May 22, 2020, the Company issued 6,874,831
common shares with a fair value of $382,928 for consulting services and management fee. On June 19, 2020, the Company issued 859,259
common shares for the exercise of cashless warrants. On June 29, 2020, the Company issued 3,750,000
units for proceeds of $150,000. Each unit is comprised of one common share of the Company and 0.8 share purchase warrants where each whole
share purchase warrant can be exercised into one common share of the Company at $0.15 per share until October 31, 2024. On June 30, 2020, the Company issued 1,712,824
common shares as part of the settlement for the exercise of cashless warrants. As at June 30, 2020, the Company received
share subscriptions of $2,450,000 for the future issuance of private placement units at $0.04 per unit, where each unit is comprised of
one common share of the Company and 0.8 share purchase warrants where each whole share purchase warrant can be exercised into one common
share of the Company at $0.15 per share until Octo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Jun. 30, 2021</t>
        </is>
      </c>
    </row>
    <row r="3">
      <c r="A3" s="3" t="inlineStr">
        <is>
          <t>Share Purchase Warrants</t>
        </is>
      </c>
    </row>
    <row r="4">
      <c r="A4" s="4" t="inlineStr">
        <is>
          <t>Share Purchase Warrants</t>
        </is>
      </c>
      <c r="B4" s="4" t="inlineStr">
        <is>
          <t xml:space="preserve">10. Share Purchase Warrants
Number of Weighted average exercise price
Balance, September 30, 2019 8,925,334 0.09
Issued 6,522,224 0.16
Exercised (5,610,807 ) 0.09
Expired (1,233,639 ) 0.09
Balance, June 30, 2020 8,603,112 0.14
Issued 71,516,000 0.13
Exercised (52,253,112 ) 0.15
Balance, June 30, 2021 27,866,000 0.09 Additional information regarding
share purchase warrants as of June 30, 2021, is as follows:
Outstanding and exercisable
Range of
Number of Warrants Weighted Average Remaining Contractual Life (years)
0.075 25,750,000 3.3
0.15 500,000 4.3
0.25 1,616,000 2.5
27,866,000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12 Months Ended</t>
        </is>
      </c>
    </row>
    <row r="2">
      <c r="B2" s="2" t="inlineStr">
        <is>
          <t>Jun. 30, 2021</t>
        </is>
      </c>
    </row>
    <row r="3">
      <c r="A3" s="3" t="inlineStr">
        <is>
          <t>Organization, Consolidation and Presentation of Financial Statements [Abstract]</t>
        </is>
      </c>
    </row>
    <row r="4">
      <c r="A4" s="4" t="inlineStr">
        <is>
          <t>Supplemental Disclosures</t>
        </is>
      </c>
      <c r="B4" s="4" t="inlineStr">
        <is>
          <t xml:space="preserve">11. Supplemental Disclosures
June 30, June 30,
Supplemental disclosures:
Interest paid 63,216 64,973
Income taxes paid – –
Non-cash investing and financing activities:
Discount on convertible debenture - 396,893
Beneficial Conversion Feature 271,000 -
Original issuance discount on convertible debentures 51,000 149,300
Preferred shares issued to officers and directors 200 300
Common shares issued for deposit for acquisition of property 271,780 –
Common shares issued for settlement of convertible debt 8,313,393 9,313,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2. Income Taxes The Company has no income tax provision for the twelve
months ended June 30, 2021 and nine months ended June 30, 2021. The statutory rate of 21% for U.S. federal income tax is the only applicable
tax rate used for the twelve months ended June 30, 2021 and nine months ended June 30, 2021. The statutory rate differs from the Company’s
current year provision due to the following:
June 30, June 30,
Net loss before taxes 41,760,064 13,318,408
Statutory rate 21 % 21 %
Computed expected tax recovery 8,769,613 2,796,866
Change in fair value of derivative liabilities (4,127,612 ) (1,047,095 )
Gain/loss on settlement of debt 3,923,489 250,207
Stock-based compensation (6,164,291 ) –
Net operating loss adjustment (172,322 ) –
Change in valuation allowance (1,625,555 ) (1,359,591 )
Other permanent tax adjustments (603,322 ) (640,387 )
Income tax provision – – As of June 30, 2021, the Company had accumulated $32,341,523
of net operating losses (NOL) carried forward to offset taxable income in future years. The Company currently has $7,049,590 of unused
NOL’s that are set to begin to expire in 2036 to 2038, with the remainder of $25,291,933 having no expiration date. The significant components of deferred income tax
assets and liabilities at June 30, 2021 and 2020 after applying enacted corporate income tax rates are as follows.
2021
2020 $
Net operating losses carried forward 6,791,720 5,166,165
Valuation allowance (6,791,720 ) (5,166,165 )
Net deferred tax asset – – The Company has a sole uncertain tax position (UTP)
for stock-based compensation for services included in open tax returns beginning with the twelve months ended September 30, 2016. The
Company intends to remedy the UTP with the required information forms issued in a timely matter prior to filing of the tax return for
the twelve months ended June 30, 2021. Penalties continue to accrue on untimely information returns, though the amount is immaterial to
these financial statements. The unrecognized tax benefits
for the Company are as follows:
2021 $
2020 $
Unrecognized tax benefits, beginning of period 2,550,962 –
Increases – tax position in current period – 2,550,962
Unrecognized tax benefits, end of period 2,550,962 2,550,962 Under Section 382 and 383 of the Internal
Revenue Code of 1986, as amended, the Company’s ability to utilize carryforwards and other tax attributes such as foreign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percentage by more than 50 percentage points over their lowest ownership percentage within a rolling three-year
period. Similar rules may apply under state tax laws. The Company may, in the future experience one or more additional Section 382 “ownership
changes.” The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19 relief provisions for
businesses. The Company has evaluated the impact of both the Acts and has determined that any impact is not material to its financial
statements. We file U.S. income tax returns with varying
statutes of limitations. The tax returns for years ended September 30, 2016, to June 30, 2021, remain open to examination due to the carryover
of unused NOL carryforwards and tax credits. The Company is not under examination by any tax authority as of June 30, 2021. The Company has incurred tax penalties
of $40,000 for the twelve months ending June 30. 2021. The expense has been presented within the consolidated statements of operations,
general and administrative expenses. No tax penalties were incurred during the nine months ended June 30. 2020. The Company is currently
working on remedying the penalties given the reasonable cause of the related fi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1</t>
        </is>
      </c>
    </row>
    <row r="3">
      <c r="A3" s="3" t="inlineStr">
        <is>
          <t>Commitments and Contingencies Disclosure [Abstract]</t>
        </is>
      </c>
    </row>
    <row r="4">
      <c r="A4" s="4" t="inlineStr">
        <is>
          <t>Contingencies</t>
        </is>
      </c>
      <c r="B4" s="4" t="inlineStr">
        <is>
          <t>13.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12843502</v>
      </c>
      <c r="C3" s="5" t="n">
        <v>829924</v>
      </c>
    </row>
    <row r="4">
      <c r="A4" s="4" t="inlineStr">
        <is>
          <t>Prepaid expenses</t>
        </is>
      </c>
      <c r="B4" s="6" t="n">
        <v>1292216</v>
      </c>
      <c r="C4" s="6" t="n">
        <v>237334</v>
      </c>
    </row>
    <row r="5">
      <c r="A5" s="4" t="inlineStr">
        <is>
          <t>Total current assets</t>
        </is>
      </c>
      <c r="B5" s="6" t="n">
        <v>14135718</v>
      </c>
      <c r="C5" s="6" t="n">
        <v>1067258</v>
      </c>
    </row>
    <row r="6">
      <c r="A6" s="4" t="inlineStr">
        <is>
          <t>Investment in joint venture</t>
        </is>
      </c>
      <c r="B6" s="4" t="inlineStr">
        <is>
          <t xml:space="preserve"> </t>
        </is>
      </c>
      <c r="C6" s="6" t="n">
        <v>35250</v>
      </c>
    </row>
    <row r="7">
      <c r="A7" s="4" t="inlineStr">
        <is>
          <t>Property and equipment (Note 3)</t>
        </is>
      </c>
      <c r="B7" s="6" t="n">
        <v>5484225</v>
      </c>
      <c r="C7" s="6" t="n">
        <v>58806</v>
      </c>
    </row>
    <row r="8">
      <c r="A8" s="4" t="inlineStr">
        <is>
          <t>Intangible assets (Note 4)</t>
        </is>
      </c>
      <c r="B8" s="6" t="n">
        <v>1643160</v>
      </c>
      <c r="C8" s="4" t="inlineStr">
        <is>
          <t xml:space="preserve"> </t>
        </is>
      </c>
    </row>
    <row r="9">
      <c r="A9" s="4" t="inlineStr">
        <is>
          <t>Total assets</t>
        </is>
      </c>
      <c r="B9" s="6" t="n">
        <v>21263103</v>
      </c>
      <c r="C9" s="6" t="n">
        <v>1161314</v>
      </c>
    </row>
    <row r="10">
      <c r="A10" s="3" t="inlineStr">
        <is>
          <t>Current liabilities</t>
        </is>
      </c>
    </row>
    <row r="11">
      <c r="A11" s="4" t="inlineStr">
        <is>
          <t>Accounts payable and accrued liabilities</t>
        </is>
      </c>
      <c r="B11" s="6" t="n">
        <v>1616852</v>
      </c>
      <c r="C11" s="6" t="n">
        <v>514838</v>
      </c>
    </row>
    <row r="12">
      <c r="A12" s="4" t="inlineStr">
        <is>
          <t>Due to related parties (Note 6)</t>
        </is>
      </c>
      <c r="B12" s="6" t="n">
        <v>205646</v>
      </c>
      <c r="C12" s="6" t="n">
        <v>624949</v>
      </c>
    </row>
    <row r="13">
      <c r="A13" s="4" t="inlineStr">
        <is>
          <t>Derivative liability (Note 8)</t>
        </is>
      </c>
      <c r="B13" s="4" t="inlineStr">
        <is>
          <t xml:space="preserve"> </t>
        </is>
      </c>
      <c r="C13" s="6" t="n">
        <v>4519654</v>
      </c>
    </row>
    <row r="14">
      <c r="A14" s="4" t="inlineStr">
        <is>
          <t>Notes payable, net of unamortized discount of $nil and $2,084,051, respectively (Note 8)</t>
        </is>
      </c>
      <c r="B14" s="4" t="inlineStr">
        <is>
          <t xml:space="preserve"> </t>
        </is>
      </c>
      <c r="C14" s="6" t="n">
        <v>127149</v>
      </c>
    </row>
    <row r="15">
      <c r="A15" s="4" t="inlineStr">
        <is>
          <t>Current portion of loans payable (Note 8)</t>
        </is>
      </c>
      <c r="B15" s="4" t="inlineStr">
        <is>
          <t xml:space="preserve"> </t>
        </is>
      </c>
      <c r="C15" s="6" t="n">
        <v>8580</v>
      </c>
    </row>
    <row r="16">
      <c r="A16" s="4" t="inlineStr">
        <is>
          <t>Total current liabilities</t>
        </is>
      </c>
      <c r="B16" s="6" t="n">
        <v>1822498</v>
      </c>
      <c r="C16" s="6" t="n">
        <v>5795170</v>
      </c>
    </row>
    <row r="17">
      <c r="A17" s="4" t="inlineStr">
        <is>
          <t>Loans payable (Note 8)</t>
        </is>
      </c>
      <c r="B17" s="4" t="inlineStr">
        <is>
          <t xml:space="preserve"> </t>
        </is>
      </c>
      <c r="C17" s="6" t="n">
        <v>306648</v>
      </c>
    </row>
    <row r="18">
      <c r="A18" s="4" t="inlineStr">
        <is>
          <t>Total liabilities</t>
        </is>
      </c>
      <c r="B18" s="6" t="n">
        <v>1822498</v>
      </c>
      <c r="C18" s="6" t="n">
        <v>6101818</v>
      </c>
    </row>
    <row r="19">
      <c r="A19" s="4" t="inlineStr">
        <is>
          <t>Contingencies (Note 13)</t>
        </is>
      </c>
      <c r="B19" s="4" t="inlineStr">
        <is>
          <t xml:space="preserve"> </t>
        </is>
      </c>
      <c r="C19" s="4" t="inlineStr">
        <is>
          <t xml:space="preserve"> </t>
        </is>
      </c>
    </row>
    <row r="20">
      <c r="A20" s="3" t="inlineStr">
        <is>
          <t>STOCKHOLDERS' EQUITY (DEFICIT)</t>
        </is>
      </c>
    </row>
    <row r="21">
      <c r="A21" s="4" t="inlineStr">
        <is>
          <t>Preferred stock, value</t>
        </is>
      </c>
      <c r="B21" s="4" t="inlineStr">
        <is>
          <t xml:space="preserve"> </t>
        </is>
      </c>
    </row>
    <row r="22">
      <c r="A22" s="4" t="inlineStr">
        <is>
          <t>Common Stock Authorized: 1,200,000,000 common shares, par value of $0.001 per share Issued and outstanding: 573,267,632 and 365,191,213 common shares at June 30, 2021 and 2020, respectively</t>
        </is>
      </c>
      <c r="B22" s="6" t="n">
        <v>573268</v>
      </c>
      <c r="C22" s="6" t="n">
        <v>365191</v>
      </c>
    </row>
    <row r="23">
      <c r="A23" s="4" t="inlineStr">
        <is>
          <t>Additional paid-in capital</t>
        </is>
      </c>
      <c r="B23" s="6" t="n">
        <v>121615738</v>
      </c>
      <c r="C23" s="6" t="n">
        <v>55452951</v>
      </c>
    </row>
    <row r="24">
      <c r="A24" s="4" t="inlineStr">
        <is>
          <t>Common stock issuable</t>
        </is>
      </c>
      <c r="B24" s="6" t="n">
        <v>247750</v>
      </c>
      <c r="C24" s="6" t="n">
        <v>2450000</v>
      </c>
    </row>
    <row r="25">
      <c r="A25" s="4" t="inlineStr">
        <is>
          <t>Deficit</t>
        </is>
      </c>
      <c r="B25" s="6" t="n">
        <v>-105073651</v>
      </c>
      <c r="C25" s="6" t="n">
        <v>-63208946</v>
      </c>
    </row>
    <row r="26">
      <c r="A26" s="4" t="inlineStr">
        <is>
          <t>Total stockholders' equity (deficit)</t>
        </is>
      </c>
      <c r="B26" s="6" t="n">
        <v>19440605</v>
      </c>
      <c r="C26" s="6" t="n">
        <v>-4940504</v>
      </c>
    </row>
    <row r="27">
      <c r="A27" s="4" t="inlineStr">
        <is>
          <t>Total liabilities and stockholders' equity (deficit)</t>
        </is>
      </c>
      <c r="B27" s="6" t="n">
        <v>21263103</v>
      </c>
      <c r="C27" s="6" t="n">
        <v>1161314</v>
      </c>
    </row>
    <row r="28">
      <c r="A28" s="4" t="inlineStr">
        <is>
          <t>Series A Preferred Stock [Member]</t>
        </is>
      </c>
    </row>
    <row r="29">
      <c r="A29" s="3" t="inlineStr">
        <is>
          <t>STOCKHOLDERS' EQUITY (DEFICIT)</t>
        </is>
      </c>
    </row>
    <row r="30">
      <c r="A30" s="4" t="inlineStr">
        <is>
          <t>Preferred stock, value</t>
        </is>
      </c>
      <c r="B30" s="6" t="n">
        <v>500</v>
      </c>
      <c r="C30" s="6" t="n">
        <v>300</v>
      </c>
    </row>
    <row r="31">
      <c r="A31" s="4" t="inlineStr">
        <is>
          <t>Series B Preferred Stock [Member]</t>
        </is>
      </c>
    </row>
    <row r="32">
      <c r="A32" s="3" t="inlineStr">
        <is>
          <t>STOCKHOLDERS' EQUITY (DEFICIT)</t>
        </is>
      </c>
    </row>
    <row r="33">
      <c r="A33" s="4" t="inlineStr">
        <is>
          <t>Preferred stock, value</t>
        </is>
      </c>
      <c r="B33" s="4" t="inlineStr">
        <is>
          <t xml:space="preserve"> </t>
        </is>
      </c>
      <c r="C33" s="4" t="inlineStr">
        <is>
          <t xml:space="preserve"> </t>
        </is>
      </c>
    </row>
    <row r="34">
      <c r="A34" s="4" t="inlineStr">
        <is>
          <t>Series C Preferred Stock [Member]</t>
        </is>
      </c>
    </row>
    <row r="35">
      <c r="A35" s="3" t="inlineStr">
        <is>
          <t>STOCKHOLDERS' EQUITY (DEFICIT)</t>
        </is>
      </c>
    </row>
    <row r="36">
      <c r="A36" s="4" t="inlineStr">
        <is>
          <t>Preferred stock, value</t>
        </is>
      </c>
      <c r="B36" s="5" t="n">
        <v>2077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4. Subsequent Events On July 9, 2021, the Company purchased 173AF of water
rights in basin 76, Fernley, NV for $2,172,750, to be used at the Company’s discretion. On July 21, 2021, the Company issued 10,000,000 restricted
shares of common stock as a result of Series C preferred share conversion. The shareholder in receipt of these shares is JB People and
Planet Fund, of which, David Batstone is indirectly a 5.161% owner. On July 23, 2021, the Company purchased 11.55 acres
of industrial-zoned land in Fernley, Nevada for $1,300,000. The Company intends to construct a supplemental storage facility for pilot
plant feedstock on this site. On August 25, 2021, the Board agreed to redeem all
of the 500,000 shares of super voting Series A Preferred Shares held by its directors at par value ($0.001 per share) according to the
redemption provisions set forth in the Designation of Series A Preferred Shares. The redemption was taken in connection with certain corporate
governance changes of the Company being taken to facilitate its listing on the NASDAQ stock exchange. On September 27, 2021, the Company entered into a
definitive securities purchase agreement with a U.S.-based institutional asset manager for the purchase and sale of approximately $39,100,000
in securities, before deducting transaction fees and expenses. In this transaction, the Company sold an aggregate of 25,389,611 shares
of its common stock and warrants to purchase an aggregate of up to 25,389,611 shares of common stock in a registered direct offering at
a combined purchase price of $1.54 per share and warrant. The net proceeds received by the Company from this transaction is to be used
for construction and commissioning of its Nevada-based 20,000 metric tonne per year battery recycling plant as well as for working capital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a) Basis of Present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owned inactive subsidiaries, Oroplata Exploraciones E Ingenieria SRL and LithiumOre Corporation (formerly Lithortech Resources Inc) and ABMC AG, LLC. All inter-company accounts and transactions have been eliminated on consolidation.</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Long-Lived Assets</t>
        </is>
      </c>
      <c r="B6" s="4" t="inlineStr">
        <is>
          <t>(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3 and 7 years.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ditures for major repairs and maintenance
which extend the useful lives of property and equipment are capitalized. All other maintenance expenditures, including planned major maintenance
activities, are expensed as incurred. Gains or losses from property disposals are included in income or loss from operations.</t>
        </is>
      </c>
    </row>
    <row r="7">
      <c r="A7" s="4" t="inlineStr">
        <is>
          <t>Intangible Assets</t>
        </is>
      </c>
      <c r="B7" s="4" t="inlineStr">
        <is>
          <t>(d) Intangible Assets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t>
        </is>
      </c>
    </row>
    <row r="8">
      <c r="A8" s="4" t="inlineStr">
        <is>
          <t>Loss per Share</t>
        </is>
      </c>
      <c r="B8" s="4" t="inlineStr">
        <is>
          <t>(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1, the Company has 44,482,000 (2020 – 8,603,112) potentially dilutive shares.</t>
        </is>
      </c>
    </row>
    <row r="9">
      <c r="A9" s="4" t="inlineStr">
        <is>
          <t>Financial Instruments</t>
        </is>
      </c>
      <c r="B9" s="4" t="inlineStr">
        <is>
          <t xml:space="preserve">(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derivative liabilities, loans payable
and note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Fair value measurements on a recurring basis
Level 1 Level 2 Level 3
As of June 30, 2021:
Liabilities
Derivative liabilities $ - $ - $ -
As of June 30, 2020:
Liabilities
Derivative liabilities $ - $ - $ 4,519,654 </t>
        </is>
      </c>
    </row>
    <row r="10">
      <c r="A10" s="4" t="inlineStr">
        <is>
          <t>Income Taxes</t>
        </is>
      </c>
      <c r="B10" s="4" t="inlineStr">
        <is>
          <t>(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We are confident that all uncertain tax positions will be reversed as the correct information returns
are filed with the United States Internal Revenue Service. We recognize accrued interest and penalties
related to unrecognized tax benefits in the provision for income taxes in the consolidated statement of operations. Due to the Company’s net loss position
from inception on October 6, 2011 to June 30, 2021, there was no provision for income taxes recorded. As a result of the Company’s
losses to date, there exists doubt as to the ultimate realization of the deferred tax assets. Accordingly, a valuation allowance equal
to the total deferred tax assets has been recorded at June 30, 2021 and 2020.</t>
        </is>
      </c>
    </row>
    <row r="11">
      <c r="A11" s="4" t="inlineStr">
        <is>
          <t>Stock-based Compensation</t>
        </is>
      </c>
      <c r="B11" s="4" t="inlineStr">
        <is>
          <t>(h) Stock-based Compensation The Company records stock-based compensation
in accordance with ASC 718, Compensation – Stock Compensation</t>
        </is>
      </c>
    </row>
    <row r="12">
      <c r="A12" s="4" t="inlineStr">
        <is>
          <t>Mineral Property Costs</t>
        </is>
      </c>
      <c r="B12" s="4" t="inlineStr">
        <is>
          <t>(i)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is>
      </c>
    </row>
    <row r="13">
      <c r="A13" s="4" t="inlineStr">
        <is>
          <t>Advertising and Marketing Costs</t>
        </is>
      </c>
      <c r="B13" s="4" t="inlineStr">
        <is>
          <t>(j) Advertising and Marketing Costs The Company expenses advertising and marketing
development costs as incurred. No advertising costs were incurred for the twelve months ended June 30, 2021 and nine months ended June
30. 2020.</t>
        </is>
      </c>
    </row>
    <row r="14">
      <c r="A14" s="4" t="inlineStr">
        <is>
          <t>Debt and Embedded Derivatives</t>
        </is>
      </c>
      <c r="B14" s="4" t="inlineStr">
        <is>
          <t>(k) 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ASC 815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or could require net cash settlement, then the contract shall be classified
as an asset or a liability. The Company uses the option pricing model to determine the fair market value of the derivative liabilities
for the twelve months ended June 30. 2021 and nine months ended June 30. 2020.</t>
        </is>
      </c>
    </row>
    <row r="15">
      <c r="A15" s="4" t="inlineStr">
        <is>
          <t>Debt Modifications and Extinguishments</t>
        </is>
      </c>
      <c r="B15" s="4" t="inlineStr">
        <is>
          <t>(l)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is>
      </c>
    </row>
    <row r="16">
      <c r="A16" s="4" t="inlineStr">
        <is>
          <t>Leases</t>
        </is>
      </c>
      <c r="B16" s="4" t="inlineStr">
        <is>
          <t>(m) Leases The Company follows the guidance of ASC
842, Leases, which requires an entity to recognize a right-of-use asset (“ROU”)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As of June 30, 2021 and 2020, operating lease ROU assets and liabilities were immaterial.</t>
        </is>
      </c>
    </row>
    <row r="17">
      <c r="A17" s="4" t="inlineStr">
        <is>
          <t>Recent Accounting Guidance</t>
        </is>
      </c>
      <c r="B17" s="4" t="inlineStr">
        <is>
          <t>(n) Recent Accounting Guidance New Significant Accounting Pronounc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Fair Value Measurements on Recurring Basis</t>
        </is>
      </c>
      <c r="B4" s="4" t="inlineStr">
        <is>
          <t xml:space="preserve">Fair value measurements on a recurring basis
Level 1 Level 2 Level 3
As of June 30, 2021:
Liabilities
Derivative liabilities $ - $ - $ -
As of June 30, 2020:
Liabilities
Derivative liabilities $ - $ - $ 4,519,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Equipment Vehicle Land Total
Cost:
Balance, September 30, 2019 – – – –
Additions – 61,916 – –
Balance, June 30, 2020 – 61,916 – 61,916
Additions 99,466 – 5,340,621 5,440,087
Balance, June 30, 2021 99,466 61,916 5,340,621 5,502,003
Accumulated Depreciation
Balance, September 30, 2019 – – – –
Additions – 3,110 – –
Balance, June 30, 2020 – 3,110 – 3,110
Additions 4,356 10,312 – 14,668
Balance, June 30, 2021 4,356 13,422 – 17,778
Carrying Amounts:
Balance, June 30, 2020 – 58,806 – 58,806
Balance, June 30, 2021 95,110 48,494 5,340,621 5,484,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Jun. 30, 2021</t>
        </is>
      </c>
    </row>
    <row r="3">
      <c r="A3" s="3" t="inlineStr">
        <is>
          <t>Finite-Lived Intangible Assets, Net [Abstract]</t>
        </is>
      </c>
    </row>
    <row r="4">
      <c r="A4" s="4" t="inlineStr">
        <is>
          <t>Schedule of Water Rights Intangible Assets</t>
        </is>
      </c>
      <c r="B4" s="4" t="inlineStr">
        <is>
          <t xml:space="preserve">The water rights are treated in accordance
with ASC 350, Intangible Assets, and have an unlimited useful life given that there are no expiration dates on the water rights acquired
by the Company.
Water Rights $
Cost:
Balance, June 30, 2020 –
Additions 1,643,160
Balance, June 30, 2021 1,643,160
Balance, June 30, 2021 1,643,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un. 30, 2021</t>
        </is>
      </c>
    </row>
    <row r="3">
      <c r="A3" s="3" t="inlineStr">
        <is>
          <t>Derivative Instruments and Hedging Activities Disclosure [Abstract]</t>
        </is>
      </c>
    </row>
    <row r="4">
      <c r="A4" s="4" t="inlineStr">
        <is>
          <t>Schedule of Derivative Liability Inputs and Assumptions Outstanding</t>
        </is>
      </c>
      <c r="B4" s="4" t="inlineStr">
        <is>
          <t xml:space="preserve">The following inputs and assumptions were
used to value the derivative liabilities outstanding during the periods ended June 30, 2021 and 2020:
June 30, 2021 June 30, 2020
Expected volatility 136-286 % 158-240 %
Risk free rate 0.04-0.16 % 0.16 %
Expected life (in years) 0.2-1.0 0.5-1.0 </t>
        </is>
      </c>
    </row>
    <row r="5">
      <c r="A5" s="4" t="inlineStr">
        <is>
          <t>Summary of Derivative Liability Activity</t>
        </is>
      </c>
      <c r="B5" s="4" t="inlineStr">
        <is>
          <t xml:space="preserve">A summary of the activity of the derivative
liability is shown below:
Balance, September 30, 2019 $ 3,437,200
Derivative additions associated with convertible notes 2,591,119
Adjustment for conversion/prepayment (7,371,792 )
Mark to market adjustment 5,863,127
Balance, June 30, 2020 4,519,654
Derivative additions associated with convertible notes 403,378
Adjustment for conversion/prepayment (24,578,328 )
Mark to market adjustment 19,655,296
Balance, June 30,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Jun. 30, 2021</t>
        </is>
      </c>
    </row>
    <row r="3">
      <c r="A3" s="3" t="inlineStr">
        <is>
          <t>Loans Payable [Abstract]</t>
        </is>
      </c>
    </row>
    <row r="4">
      <c r="A4" s="4" t="inlineStr">
        <is>
          <t>Schedule of Loans Payable</t>
        </is>
      </c>
      <c r="B4" s="4" t="inlineStr">
        <is>
          <t xml:space="preserve">June 30, June 30,
Eagle Equities, LLC, $147,250 on January 31, 2020, unsecured, bears interest at 10% per annum, due on January 31, 2021, convertible into common stock at 60% of the lowest trading price in the ten trading days prior to conversion, unamortized discount of $137,038 (2020) – 10,212
GS Capital Partners, LLC, $147,250 on January 31, 2020, unsecured, bears interest at 10% per annum, due on January 31, 2021, convertible into common stock at 40% of the lowest trading price in the twenty trading days prior to conversion, unamortized discount of $134,584 (2020) – 12,666
GS Capital Partners, LLC, $177,200 on February 7, 2020, unsecured, bears interest at 10% per annum which increases to 22% per annum on default, due on February 7, 2021, convertible into common stock at 60% of the lowest trading price in the twenty trading days prior to conversion, unamortized discount of $165,770 (2020) – 11,430
Power Up Lending Group Ltd., $83,000 on February 14, 2020, unsecured, bears interest at 10% per annum, due on December 1, 2021, convertible into common stock at 61% of the lowest trading price in the ten trading days prior to conversion, unamortized discount of $76,662 (2020) – 6,338
Crown Bridge Partners, LLC, $75,000 on February 14, 2020, unsecured, bears interest at 10% per annum, due on February 14, 2021, convertible into common stock at 65% of the lower of the lowest closing bid or the lowest trading price in the twenty trading days prior to conversion, unamortized discount of $70,577 (2020) – 4,423
BHP Capital NY Inc., $110,000 on February 18, 2020, unsecured, bears interest at 10% per annum, due on February 18, 2021, convertible into common stock at 61% of the lesser of: (i) lowest trading price during the previous twenty trading days before the issue date; or (ii) the lowest trading price during the twenty trading days prior to conversion, unamortized discount of $103,282 – 6,718
Jefferson Street Capital, LLC, $110,000 on February 18, 2020, unsecured, bears interest at 10% per annum, due on February 18, 2021, convertible into common stock at 61% of the lesser of: (i) the lowest trading price during the previous twenty trading days before the issue date; or (ii) the lowest trading price during the twenty trading days prior to conversion, unamortized discount of $103,818 (2020) – 6,182
Odyssey Capital, LLC, $220,000 on February 19, 2020, unsecured, bears interest at 10% per annum, due on February 19, 2021 convertible into common stock at 60% of the lowest closing bid price for the fifteen trading days prior to conversion, unamortized discount of $205,226 – 14,774
GS Capital Partners, LLC, $520,000 on March 17, 2020, unsecured, bears interest at 10% per annum, due on March 17, 2021, convertible into common stock at 63% of the lowest trading price in the twenty trading days prior to conversion, unamortized discount of $478,979 (2020) – 41,021
Power Up Lending Group Ltd., $78,000 on April 6, 2020, unsecured, bears interest at 12% per annum which increases to 22% per annum on default, due on April 6, 2021, convertible into common stock at 61% of the lowest trading price in the ten trading days prior to conversion, unamortized discount of $75,816 (2020) – 2,184
Adar Alef, LLC, $110,000 on April 7, 2020, unsecured, bears interest at 10% per annum, due April 7, 2021, convertible into common stock at 60% of the lowest closing bid price for the fifteen trading days prior to conversion, unamortized discount of $107,464 (2020) – 2,536
Auctus Fund, LLC, $150,000 on April 10, 2020, unsecured, bears interest at 10% per annum which increases to 24% per annum on default, due on April 10, 2021, convertible into common stock at 68% of the lowest trading in the twenty trading days prior to conversion, unamortized discount of $146,667 (2020) – 3,333
June 30, June 30,
Power Up Lending Group Ltd., $43,000 on April 21, 2020, unsecured, bears interest at 10% per annum which increases to 22% per annum on default, due on April 21, 2021, convertible into common stock at 61% of the lowest trading price during the ten trading days prior to conversion, unamortized discount of $42,176 (2020) – 824
Black Ice Advisors, LLC, $115,500 on April 22, 2020, unsecured, bears interest at 10% per annum, due on April 22, 2021, convertible into common stock at 60% of the lowest closing bid price for the fifteen trading days prior to conversion, unamortized discount of $113,318 (2020) – 2,182
Efrat Investments, LLC, $125,000 on April 23, 2020, unsecured, bears interest at 10% per annum, due on April 23, 2021, convertible into common stock at 60% of the lowest closing bid price for the fifteen trading days prior to conversion, unamortized discount of $122,674 (2020) – 2,326
– 127,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12 Months Ended</t>
        </is>
      </c>
    </row>
    <row r="2">
      <c r="B2" s="2" t="inlineStr">
        <is>
          <t>Jun. 30, 2021</t>
        </is>
      </c>
    </row>
    <row r="3">
      <c r="A3" s="3" t="inlineStr">
        <is>
          <t>Share Purchase Warrants</t>
        </is>
      </c>
    </row>
    <row r="4">
      <c r="A4" s="4" t="inlineStr">
        <is>
          <t>Schedule of Share Purchase Warrants Activity</t>
        </is>
      </c>
      <c r="B4" s="4" t="inlineStr">
        <is>
          <t>Number of Weighted average exercise price
Balance, September 30, 2019 8,925,334 0.09
Issued 6,522,224 0.16
Exercised (5,610,807 ) 0.09
Expired (1,233,639 ) 0.09
Balance, June 30, 2020 8,603,112 0.14
Issued 71,516,000 0.13
Exercised (52,253,112 ) 0.15
Balance, June 30, 2021 27,866,000 0.09</t>
        </is>
      </c>
    </row>
    <row r="5">
      <c r="A5" s="4" t="inlineStr">
        <is>
          <t>Schedule of Additional Information Regarding Share Purchase Warrants</t>
        </is>
      </c>
      <c r="B5" s="4" t="inlineStr">
        <is>
          <t xml:space="preserve">Additional information regarding
share purchase warrants as of June 30, 2021, is as follows:
Outstanding and exercisable
Range of
Number of Warrants Weighted Average Remaining Contractual Life (years)
0.075 25,750,000 3.3
0.15 500,000 4.3
0.25 1,616,000 2.5
27,866,000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12 Months Ended</t>
        </is>
      </c>
    </row>
    <row r="2">
      <c r="B2" s="2" t="inlineStr">
        <is>
          <t>Jun. 30, 2021</t>
        </is>
      </c>
    </row>
    <row r="3">
      <c r="A3" s="3" t="inlineStr">
        <is>
          <t>Organization, Consolidation and Presentation of Financial Statements [Abstract]</t>
        </is>
      </c>
    </row>
    <row r="4">
      <c r="A4" s="4" t="inlineStr">
        <is>
          <t>Schedule of Cash Flow Supplemental Disclosures</t>
        </is>
      </c>
      <c r="B4" s="4" t="inlineStr">
        <is>
          <t>June 30, June 30,
Supplemental disclosures:
Interest paid 63,216 64,973
Income taxes paid – –
Non-cash investing and financing activities:
Discount on convertible debenture - 396,893
Beneficial Conversion Feature 271,000 -
Original issuance discount on convertible debentures 51,000 149,300
Preferred shares issued to officers and directors 200 300
Common shares issued for deposit for acquisition of property 271,780 –
Common shares issued for settlement of convertible debt 8,313,393 9,313,9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Federal Income Tax Provision</t>
        </is>
      </c>
      <c r="B4" s="4" t="inlineStr">
        <is>
          <t xml:space="preserve">The statutory rate differs from the Company’s
current year provision due to the following:
June 30, June 30,
Net loss before taxes 41,760,064 13,318,408
Statutory rate 21 % 21 %
Computed expected tax recovery 8,769,613 2,796,866
Change in fair value of derivative liabilities (4,127,612 ) (1,047,095 )
Gain/loss on settlement of debt 3,923,489 250,207
Stock-based compensation (6,164,291 ) –
Net operating loss adjustment (172,322 ) –
Change in valuation allowance (1,625,555 ) (1,359,591 )
Other permanent tax adjustments (603,322 ) (640,387 )
Income tax provision – – </t>
        </is>
      </c>
    </row>
    <row r="5">
      <c r="A5" s="4" t="inlineStr">
        <is>
          <t>Schedule of Deferred Income Tax Assets and Liabilities</t>
        </is>
      </c>
      <c r="B5" s="4" t="inlineStr">
        <is>
          <t xml:space="preserve">The significant components of deferred income tax
assets and liabilities at June 30, 2021 and 2020 after applying enacted corporate income tax rates are as follows.
2021
2020 $
Net operating losses carried forward 6,791,720 5,166,165
Valuation allowance (6,791,720 ) (5,166,165 )
Net deferred tax asset – – </t>
        </is>
      </c>
    </row>
    <row r="6">
      <c r="A6" s="4" t="inlineStr">
        <is>
          <t>Schedule of Unrecognized Tax Benefits</t>
        </is>
      </c>
      <c r="B6" s="4" t="inlineStr">
        <is>
          <t xml:space="preserve">The unrecognized tax benefits
for the Company are as follows:
2021 $
2020 $
Unrecognized tax benefits, beginning of period 2,550,962 –
Increases – tax position in current period – 2,550,962
Unrecognized tax benefits, end of period 2,550,962 2,550,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4" t="inlineStr">
        <is>
          <t>Note payable. unamortized discount</t>
        </is>
      </c>
      <c r="B2" s="4" t="inlineStr">
        <is>
          <t xml:space="preserve"> </t>
        </is>
      </c>
      <c r="C2" s="5" t="n">
        <v>2084051</v>
      </c>
    </row>
    <row r="3">
      <c r="A3" s="4" t="inlineStr">
        <is>
          <t>Common stock, shares authorized</t>
        </is>
      </c>
      <c r="B3" s="6" t="n">
        <v>1200000000</v>
      </c>
      <c r="C3" s="6" t="n">
        <v>1200000000</v>
      </c>
    </row>
    <row r="4">
      <c r="A4" s="4" t="inlineStr">
        <is>
          <t>Common stock, par value</t>
        </is>
      </c>
      <c r="B4" s="7" t="n">
        <v>0.001</v>
      </c>
      <c r="C4" s="7" t="n">
        <v>0.001</v>
      </c>
    </row>
    <row r="5">
      <c r="A5" s="4" t="inlineStr">
        <is>
          <t>Common stock, shares issued</t>
        </is>
      </c>
      <c r="B5" s="6" t="n">
        <v>573267632</v>
      </c>
      <c r="C5" s="6" t="n">
        <v>365191213</v>
      </c>
    </row>
    <row r="6">
      <c r="A6" s="4" t="inlineStr">
        <is>
          <t>Common stock, shares outstanding</t>
        </is>
      </c>
      <c r="B6" s="6" t="n">
        <v>573267632</v>
      </c>
      <c r="C6" s="6" t="n">
        <v>365191213</v>
      </c>
    </row>
    <row r="7">
      <c r="A7" s="4" t="inlineStr">
        <is>
          <t>Preferred Stock [Member] | Series A Preferred Stock [Member]</t>
        </is>
      </c>
    </row>
    <row r="8">
      <c r="A8" s="4" t="inlineStr">
        <is>
          <t>Preferred stock, shares authorized</t>
        </is>
      </c>
      <c r="B8" s="6" t="n">
        <v>500000</v>
      </c>
      <c r="C8" s="6" t="n">
        <v>500000</v>
      </c>
    </row>
    <row r="9">
      <c r="A9" s="4" t="inlineStr">
        <is>
          <t>Preferred stock, par value</t>
        </is>
      </c>
      <c r="B9" s="7" t="n">
        <v>0.001</v>
      </c>
      <c r="C9" s="7" t="n">
        <v>0.001</v>
      </c>
    </row>
    <row r="10">
      <c r="A10" s="4" t="inlineStr">
        <is>
          <t>Preferred stock, shares issued</t>
        </is>
      </c>
      <c r="B10" s="6" t="n">
        <v>500000</v>
      </c>
      <c r="C10" s="6" t="n">
        <v>300000</v>
      </c>
    </row>
    <row r="11">
      <c r="A11" s="4" t="inlineStr">
        <is>
          <t>Preferred stock, shares outstanding</t>
        </is>
      </c>
      <c r="B11" s="6" t="n">
        <v>500000</v>
      </c>
      <c r="C11" s="6" t="n">
        <v>300000</v>
      </c>
    </row>
    <row r="12">
      <c r="A12" s="4" t="inlineStr">
        <is>
          <t>Preferred Stock [Member] | Series B Preferred Stock [Member]</t>
        </is>
      </c>
    </row>
    <row r="13">
      <c r="A13" s="4" t="inlineStr">
        <is>
          <t>Preferred stock, shares authorized</t>
        </is>
      </c>
      <c r="B13" s="6" t="n">
        <v>2000000</v>
      </c>
      <c r="C13" s="6" t="n">
        <v>2000000</v>
      </c>
    </row>
    <row r="14">
      <c r="A14" s="4" t="inlineStr">
        <is>
          <t>Preferred stock, par value</t>
        </is>
      </c>
      <c r="B14" s="5" t="n">
        <v>10</v>
      </c>
      <c r="C14" s="5" t="n">
        <v>10</v>
      </c>
    </row>
    <row r="15">
      <c r="A15" s="4" t="inlineStr">
        <is>
          <t>Preferred stock, shares issued</t>
        </is>
      </c>
      <c r="B15" s="4" t="inlineStr">
        <is>
          <t xml:space="preserve"> </t>
        </is>
      </c>
      <c r="C15" s="4" t="inlineStr">
        <is>
          <t xml:space="preserve"> </t>
        </is>
      </c>
    </row>
    <row r="16">
      <c r="A16" s="4" t="inlineStr">
        <is>
          <t>Preferred stock, shares outstanding</t>
        </is>
      </c>
      <c r="B16" s="4" t="inlineStr">
        <is>
          <t xml:space="preserve"> </t>
        </is>
      </c>
      <c r="C16" s="4" t="inlineStr">
        <is>
          <t xml:space="preserve"> </t>
        </is>
      </c>
    </row>
    <row r="17">
      <c r="A17" s="4" t="inlineStr">
        <is>
          <t>Preferred Stock [Member] | Series C Preferred Stock [Member]</t>
        </is>
      </c>
    </row>
    <row r="18">
      <c r="A18" s="4" t="inlineStr">
        <is>
          <t>Preferred stock, shares authorized</t>
        </is>
      </c>
      <c r="B18" s="6" t="n">
        <v>1000000</v>
      </c>
      <c r="C18" s="6" t="n">
        <v>1000000</v>
      </c>
    </row>
    <row r="19">
      <c r="A19" s="4" t="inlineStr">
        <is>
          <t>Preferred stock, par value</t>
        </is>
      </c>
      <c r="B19" s="5" t="n">
        <v>10</v>
      </c>
      <c r="C19" s="5" t="n">
        <v>10</v>
      </c>
    </row>
    <row r="20">
      <c r="A20" s="4" t="inlineStr">
        <is>
          <t>Preferred stock, shares issued</t>
        </is>
      </c>
      <c r="B20" s="6" t="n">
        <v>207700</v>
      </c>
      <c r="C20" s="6" t="n">
        <v>0</v>
      </c>
    </row>
    <row r="21">
      <c r="A21" s="4" t="inlineStr">
        <is>
          <t>Preferred stock, shares outstanding</t>
        </is>
      </c>
      <c r="B21" s="6" t="n">
        <v>20770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Nature of Operations (Details Narrative) - USD ($)</t>
        </is>
      </c>
      <c r="B1" s="2" t="inlineStr">
        <is>
          <t>9 Months Ended</t>
        </is>
      </c>
      <c r="C1" s="2" t="inlineStr">
        <is>
          <t>12 Months Ended</t>
        </is>
      </c>
    </row>
    <row r="2">
      <c r="B2" s="2" t="inlineStr">
        <is>
          <t>Jun. 30, 2020</t>
        </is>
      </c>
      <c r="C2" s="2" t="inlineStr">
        <is>
          <t>Jun. 30, 2021</t>
        </is>
      </c>
      <c r="D2" s="2" t="inlineStr">
        <is>
          <t>Sep. 27, 2021</t>
        </is>
      </c>
    </row>
    <row r="3">
      <c r="A3" s="3" t="inlineStr">
        <is>
          <t>Organization, Consolidation and Presentation of Financial Statements [Abstract]</t>
        </is>
      </c>
    </row>
    <row r="4">
      <c r="A4" s="4" t="inlineStr">
        <is>
          <t>Net loss</t>
        </is>
      </c>
      <c r="B4" s="5" t="n">
        <v>-13318408</v>
      </c>
      <c r="C4" s="5" t="n">
        <v>-41760064</v>
      </c>
    </row>
    <row r="5">
      <c r="A5" s="4" t="inlineStr">
        <is>
          <t>Net cash used in operating activities</t>
        </is>
      </c>
      <c r="B5" s="6" t="n">
        <v>-3018519</v>
      </c>
      <c r="C5" s="6" t="n">
        <v>-7756438</v>
      </c>
    </row>
    <row r="6">
      <c r="A6" s="4" t="inlineStr">
        <is>
          <t>Accumulated deficit</t>
        </is>
      </c>
      <c r="B6" s="5" t="n">
        <v>-63208946</v>
      </c>
      <c r="C6" s="5" t="n">
        <v>-105073651</v>
      </c>
    </row>
    <row r="7">
      <c r="A7" s="4" t="inlineStr">
        <is>
          <t>Secured amount for land improvements</t>
        </is>
      </c>
      <c r="D7" s="5" t="n">
        <v>369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Jun. 30, 2020</t>
        </is>
      </c>
      <c r="C2" s="2" t="inlineStr">
        <is>
          <t>Jun. 30, 2021</t>
        </is>
      </c>
    </row>
    <row r="3">
      <c r="A3" s="4" t="inlineStr">
        <is>
          <t>Number of potentially dilutive shares</t>
        </is>
      </c>
      <c r="B3" s="6" t="n">
        <v>8603112</v>
      </c>
      <c r="C3" s="6" t="n">
        <v>44482000</v>
      </c>
    </row>
    <row r="4">
      <c r="A4" s="4" t="inlineStr">
        <is>
          <t>Advertising costs</t>
        </is>
      </c>
      <c r="B4" s="4" t="inlineStr">
        <is>
          <t xml:space="preserve"> </t>
        </is>
      </c>
      <c r="C4" s="4" t="inlineStr">
        <is>
          <t xml:space="preserve"> </t>
        </is>
      </c>
    </row>
    <row r="5">
      <c r="A5" s="4" t="inlineStr">
        <is>
          <t>Vehicles and Equipment [Member] | Minimum [Member]</t>
        </is>
      </c>
    </row>
    <row r="6">
      <c r="A6" s="4" t="inlineStr">
        <is>
          <t>Estimated useful life of long-lived assets</t>
        </is>
      </c>
      <c r="C6" s="4" t="inlineStr">
        <is>
          <t>P3Y</t>
        </is>
      </c>
    </row>
    <row r="7">
      <c r="A7" s="4" t="inlineStr">
        <is>
          <t>Vehicles and Equipment [Member] | Maximum [Member]</t>
        </is>
      </c>
    </row>
    <row r="8">
      <c r="A8" s="4" t="inlineStr">
        <is>
          <t>Estimated useful life of long-lived assets</t>
        </is>
      </c>
      <c r="C8" s="4" t="inlineStr">
        <is>
          <t>P7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W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Summary of Significant Accounting Policies - Schedule of Fair Value Measurements on Recurring Basis (Details) - USD ($)</t>
        </is>
      </c>
      <c r="B1" s="2" t="inlineStr">
        <is>
          <t>Jun. 30, 2021</t>
        </is>
      </c>
      <c r="C1" s="2" t="inlineStr">
        <is>
          <t>Oct. 20, 2020</t>
        </is>
      </c>
      <c r="D1" s="2" t="inlineStr">
        <is>
          <t>Oct. 06, 2020</t>
        </is>
      </c>
      <c r="E1" s="2" t="inlineStr">
        <is>
          <t>Sep. 30, 2020</t>
        </is>
      </c>
      <c r="F1" s="2" t="inlineStr">
        <is>
          <t>Sep. 16, 2020</t>
        </is>
      </c>
      <c r="G1" s="2" t="inlineStr">
        <is>
          <t>Aug. 26, 2020</t>
        </is>
      </c>
      <c r="H1" s="2" t="inlineStr">
        <is>
          <t>Jul. 09, 2020</t>
        </is>
      </c>
      <c r="I1" s="2" t="inlineStr">
        <is>
          <t>Jun. 30, 2020</t>
        </is>
      </c>
      <c r="J1" s="2" t="inlineStr">
        <is>
          <t>Apr. 29, 2020</t>
        </is>
      </c>
      <c r="K1" s="2" t="inlineStr">
        <is>
          <t>Apr. 17, 2020</t>
        </is>
      </c>
      <c r="L1" s="2" t="inlineStr">
        <is>
          <t>Apr. 07, 2020</t>
        </is>
      </c>
      <c r="M1" s="2" t="inlineStr">
        <is>
          <t>Mar. 24, 2020</t>
        </is>
      </c>
      <c r="N1" s="2" t="inlineStr">
        <is>
          <t>Mar. 04, 2020</t>
        </is>
      </c>
      <c r="O1" s="2" t="inlineStr">
        <is>
          <t>Feb. 24, 2020</t>
        </is>
      </c>
      <c r="P1" s="2" t="inlineStr">
        <is>
          <t>Feb. 14, 2020</t>
        </is>
      </c>
      <c r="Q1" s="2" t="inlineStr">
        <is>
          <t>Feb. 12, 2020</t>
        </is>
      </c>
      <c r="R1" s="2" t="inlineStr">
        <is>
          <t>Feb. 11, 2020</t>
        </is>
      </c>
      <c r="S1" s="2" t="inlineStr">
        <is>
          <t>Feb. 06, 2020</t>
        </is>
      </c>
      <c r="T1" s="2" t="inlineStr">
        <is>
          <t>Feb. 04, 2020</t>
        </is>
      </c>
      <c r="U1" s="2" t="inlineStr">
        <is>
          <t>Jan. 30, 2020</t>
        </is>
      </c>
      <c r="V1" s="2" t="inlineStr">
        <is>
          <t>Jan. 23, 2020</t>
        </is>
      </c>
      <c r="W1" s="2" t="inlineStr">
        <is>
          <t>Jan. 22, 2020</t>
        </is>
      </c>
      <c r="X1" s="2" t="inlineStr">
        <is>
          <t>Jan. 17, 2020</t>
        </is>
      </c>
      <c r="Y1" s="2" t="inlineStr">
        <is>
          <t>Jan. 16, 2020</t>
        </is>
      </c>
      <c r="Z1" s="2" t="inlineStr">
        <is>
          <t>Jan. 13, 2020</t>
        </is>
      </c>
      <c r="AA1" s="2" t="inlineStr">
        <is>
          <t>Jan. 10, 2020</t>
        </is>
      </c>
      <c r="AB1" s="2" t="inlineStr">
        <is>
          <t>Dec. 30, 2019</t>
        </is>
      </c>
      <c r="AC1" s="2" t="inlineStr">
        <is>
          <t>Dec. 27, 2019</t>
        </is>
      </c>
      <c r="AD1" s="2" t="inlineStr">
        <is>
          <t>Dec. 17, 2019</t>
        </is>
      </c>
      <c r="AE1" s="2" t="inlineStr">
        <is>
          <t>Dec. 12, 2019</t>
        </is>
      </c>
      <c r="AF1" s="2" t="inlineStr">
        <is>
          <t>Dec. 11, 2019</t>
        </is>
      </c>
      <c r="AG1" s="2" t="inlineStr">
        <is>
          <t>Dec. 10, 2019</t>
        </is>
      </c>
      <c r="AH1" s="2" t="inlineStr">
        <is>
          <t>Dec. 09, 2019</t>
        </is>
      </c>
      <c r="AI1" s="2" t="inlineStr">
        <is>
          <t>Dec. 06, 2019</t>
        </is>
      </c>
      <c r="AJ1" s="2" t="inlineStr">
        <is>
          <t>Nov. 29, 2019</t>
        </is>
      </c>
      <c r="AK1" s="2" t="inlineStr">
        <is>
          <t>Nov. 21, 2019</t>
        </is>
      </c>
      <c r="AL1" s="2" t="inlineStr">
        <is>
          <t>Nov. 12, 2019</t>
        </is>
      </c>
      <c r="AM1" s="2" t="inlineStr">
        <is>
          <t>Nov. 08, 2019</t>
        </is>
      </c>
      <c r="AN1" s="2" t="inlineStr">
        <is>
          <t>Nov. 04, 2019</t>
        </is>
      </c>
      <c r="AO1" s="2" t="inlineStr">
        <is>
          <t>Oct. 31, 2019</t>
        </is>
      </c>
      <c r="AP1" s="2" t="inlineStr">
        <is>
          <t>Oct. 30, 2019</t>
        </is>
      </c>
      <c r="AQ1" s="2" t="inlineStr">
        <is>
          <t>Oct. 21, 2019</t>
        </is>
      </c>
      <c r="AR1" s="2" t="inlineStr">
        <is>
          <t>Oct. 18, 2019</t>
        </is>
      </c>
      <c r="AS1" s="2" t="inlineStr">
        <is>
          <t>Oct. 17, 2019</t>
        </is>
      </c>
      <c r="AT1" s="2" t="inlineStr">
        <is>
          <t>Oct. 15, 2019</t>
        </is>
      </c>
      <c r="AU1" s="2" t="inlineStr">
        <is>
          <t>Oct. 10, 2019</t>
        </is>
      </c>
      <c r="AV1" s="2" t="inlineStr">
        <is>
          <t>Oct. 08, 2019</t>
        </is>
      </c>
      <c r="AW1" s="2" t="inlineStr">
        <is>
          <t>Oct. 03, 2019</t>
        </is>
      </c>
    </row>
    <row r="2">
      <c r="A2" s="3" t="inlineStr">
        <is>
          <t>Liabilities</t>
        </is>
      </c>
    </row>
    <row r="3">
      <c r="A3" s="4" t="inlineStr">
        <is>
          <t>Derivative liabilities</t>
        </is>
      </c>
      <c r="B3" s="5" t="n">
        <v>3148613</v>
      </c>
      <c r="C3" s="5" t="n">
        <v>130683</v>
      </c>
      <c r="D3" s="5" t="n">
        <v>491605</v>
      </c>
      <c r="E3" s="5" t="n">
        <v>560268</v>
      </c>
      <c r="F3" s="5" t="n">
        <v>87842</v>
      </c>
      <c r="G3" s="5" t="n">
        <v>110007</v>
      </c>
      <c r="H3" s="5" t="n">
        <v>614477</v>
      </c>
      <c r="J3" s="5" t="n">
        <v>115796</v>
      </c>
      <c r="K3" s="5" t="n">
        <v>177250</v>
      </c>
      <c r="L3" s="5" t="n">
        <v>134929</v>
      </c>
      <c r="M3" s="5" t="n">
        <v>127986</v>
      </c>
      <c r="N3" s="5" t="n">
        <v>390342</v>
      </c>
      <c r="O3" s="5" t="n">
        <v>398306</v>
      </c>
      <c r="P3" s="5" t="n">
        <v>127306</v>
      </c>
      <c r="Q3" s="5" t="n">
        <v>65150</v>
      </c>
      <c r="R3" s="5" t="n">
        <v>108919</v>
      </c>
      <c r="S3" s="5" t="n">
        <v>134206</v>
      </c>
      <c r="T3" s="5" t="n">
        <v>166151</v>
      </c>
      <c r="U3" s="5" t="n">
        <v>50666</v>
      </c>
      <c r="V3" s="5" t="n">
        <v>52557</v>
      </c>
      <c r="W3" s="5" t="n">
        <v>53413</v>
      </c>
      <c r="X3" s="5" t="n">
        <v>242111</v>
      </c>
      <c r="Y3" s="5" t="n">
        <v>132763</v>
      </c>
      <c r="Z3" s="5" t="n">
        <v>26911</v>
      </c>
      <c r="AA3" s="5" t="n">
        <v>21671</v>
      </c>
      <c r="AB3" s="5" t="n">
        <v>14929</v>
      </c>
      <c r="AC3" s="5" t="n">
        <v>16948</v>
      </c>
      <c r="AD3" s="5" t="n">
        <v>16552</v>
      </c>
      <c r="AE3" s="5" t="n">
        <v>14396</v>
      </c>
      <c r="AF3" s="5" t="n">
        <v>13874</v>
      </c>
      <c r="AG3" s="5" t="n">
        <v>16607</v>
      </c>
      <c r="AH3" s="5" t="n">
        <v>14028</v>
      </c>
      <c r="AI3" s="5" t="n">
        <v>11339</v>
      </c>
      <c r="AJ3" s="5" t="n">
        <v>21476</v>
      </c>
      <c r="AK3" s="5" t="n">
        <v>23375</v>
      </c>
      <c r="AL3" s="5" t="n">
        <v>20360</v>
      </c>
      <c r="AM3" s="5" t="n">
        <v>19231</v>
      </c>
      <c r="AN3" s="5" t="n">
        <v>17362</v>
      </c>
      <c r="AO3" s="5" t="n">
        <v>16152</v>
      </c>
      <c r="AP3" s="5" t="n">
        <v>19841</v>
      </c>
      <c r="AQ3" s="5" t="n">
        <v>16874</v>
      </c>
      <c r="AR3" s="5" t="n">
        <v>27088</v>
      </c>
      <c r="AS3" s="5" t="n">
        <v>13747</v>
      </c>
      <c r="AT3" s="5" t="n">
        <v>18440</v>
      </c>
      <c r="AU3" s="5" t="n">
        <v>47710</v>
      </c>
      <c r="AV3" s="5" t="n">
        <v>17800</v>
      </c>
      <c r="AW3" s="5" t="n">
        <v>23675</v>
      </c>
    </row>
    <row r="4">
      <c r="A4" s="4" t="inlineStr">
        <is>
          <t>Fair Value, Inputs, Level 1 [Member]</t>
        </is>
      </c>
    </row>
    <row r="5">
      <c r="A5" s="3" t="inlineStr">
        <is>
          <t>Liabilities</t>
        </is>
      </c>
    </row>
    <row r="6">
      <c r="A6" s="4" t="inlineStr">
        <is>
          <t>Derivative liabilities</t>
        </is>
      </c>
      <c r="B6" s="4" t="inlineStr">
        <is>
          <t xml:space="preserve"> </t>
        </is>
      </c>
      <c r="I6" s="4" t="inlineStr">
        <is>
          <t xml:space="preserve"> </t>
        </is>
      </c>
    </row>
    <row r="7">
      <c r="A7" s="4" t="inlineStr">
        <is>
          <t>Fair Value, Inputs, Level 2 [Member]</t>
        </is>
      </c>
    </row>
    <row r="8">
      <c r="A8" s="3" t="inlineStr">
        <is>
          <t>Liabilities</t>
        </is>
      </c>
    </row>
    <row r="9">
      <c r="A9" s="4" t="inlineStr">
        <is>
          <t>Derivative liabilities</t>
        </is>
      </c>
      <c r="B9" s="4" t="inlineStr">
        <is>
          <t xml:space="preserve"> </t>
        </is>
      </c>
      <c r="I9" s="4" t="inlineStr">
        <is>
          <t xml:space="preserve"> </t>
        </is>
      </c>
    </row>
    <row r="10">
      <c r="A10" s="4" t="inlineStr">
        <is>
          <t>Fair Value, Inputs, Level 3 [Member]</t>
        </is>
      </c>
    </row>
    <row r="11">
      <c r="A11" s="3" t="inlineStr">
        <is>
          <t>Liabilities</t>
        </is>
      </c>
    </row>
    <row r="12">
      <c r="A12" s="4" t="inlineStr">
        <is>
          <t>Derivative liabilities</t>
        </is>
      </c>
      <c r="B12" s="4" t="inlineStr">
        <is>
          <t xml:space="preserve"> </t>
        </is>
      </c>
      <c r="I12" s="5" t="n">
        <v>45196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2" customWidth="1" min="2" max="2"/>
    <col width="21" customWidth="1" min="3" max="3"/>
    <col width="21" customWidth="1" min="4" max="4"/>
    <col width="22" customWidth="1" min="5" max="5"/>
  </cols>
  <sheetData>
    <row r="1">
      <c r="A1" s="1" t="inlineStr">
        <is>
          <t>Property and Equipment (Details Narrative)</t>
        </is>
      </c>
      <c r="B1" s="2" t="inlineStr">
        <is>
          <t>Jun. 28, 2021USD ($)a</t>
        </is>
      </c>
      <c r="C1" s="2" t="inlineStr">
        <is>
          <t>Feb. 03, 2021USD ($)</t>
        </is>
      </c>
      <c r="D1" s="2" t="inlineStr">
        <is>
          <t>Jun. 30, 2020USD ($)</t>
        </is>
      </c>
      <c r="E1" s="2" t="inlineStr">
        <is>
          <t>Jun. 30, 2021USD ($)a</t>
        </is>
      </c>
    </row>
    <row r="2">
      <c r="A2" s="4" t="inlineStr">
        <is>
          <t>Purchase of land</t>
        </is>
      </c>
      <c r="C2" s="5" t="n">
        <v>204000</v>
      </c>
      <c r="E2" s="5" t="n">
        <v>907381</v>
      </c>
    </row>
    <row r="3">
      <c r="A3" s="4" t="inlineStr">
        <is>
          <t>Area of land | a</t>
        </is>
      </c>
      <c r="E3" s="9" t="n">
        <v>12.44</v>
      </c>
    </row>
    <row r="4">
      <c r="A4" s="4" t="inlineStr">
        <is>
          <t>Acquisition of property amount</t>
        </is>
      </c>
      <c r="D4" s="5" t="n">
        <v>3896</v>
      </c>
      <c r="E4" s="5" t="n">
        <v>5440087</v>
      </c>
    </row>
    <row r="5">
      <c r="A5" s="4" t="inlineStr">
        <is>
          <t>McCarran, Nevada [Member]</t>
        </is>
      </c>
    </row>
    <row r="6">
      <c r="A6" s="4" t="inlineStr">
        <is>
          <t>Area of land | a</t>
        </is>
      </c>
      <c r="B6" s="10" t="n">
        <v>13.8</v>
      </c>
    </row>
    <row r="7">
      <c r="A7" s="4" t="inlineStr">
        <is>
          <t>Acquisition of property amount</t>
        </is>
      </c>
      <c r="B7" s="5" t="n">
        <v>42292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chedule of Property and Equipment (Details) - USD ($)</t>
        </is>
      </c>
      <c r="B1" s="2" t="inlineStr">
        <is>
          <t>9 Months Ended</t>
        </is>
      </c>
      <c r="C1" s="2" t="inlineStr">
        <is>
          <t>12 Months Ended</t>
        </is>
      </c>
    </row>
    <row r="2">
      <c r="B2" s="2" t="inlineStr">
        <is>
          <t>Jun. 30, 2020</t>
        </is>
      </c>
      <c r="C2" s="2" t="inlineStr">
        <is>
          <t>Jun. 30, 2021</t>
        </is>
      </c>
    </row>
    <row r="3">
      <c r="A3" s="4" t="inlineStr">
        <is>
          <t>Cost, beginning</t>
        </is>
      </c>
      <c r="B3" s="4" t="inlineStr">
        <is>
          <t xml:space="preserve"> </t>
        </is>
      </c>
      <c r="C3" s="4" t="inlineStr">
        <is>
          <t xml:space="preserve"> </t>
        </is>
      </c>
    </row>
    <row r="4">
      <c r="A4" s="4" t="inlineStr">
        <is>
          <t>Cost Addition</t>
        </is>
      </c>
      <c r="B4" s="4" t="inlineStr">
        <is>
          <t xml:space="preserve"> </t>
        </is>
      </c>
      <c r="C4" s="6" t="n">
        <v>5440087</v>
      </c>
    </row>
    <row r="5">
      <c r="A5" s="4" t="inlineStr">
        <is>
          <t>Cost, ending</t>
        </is>
      </c>
      <c r="B5" s="4" t="inlineStr">
        <is>
          <t xml:space="preserve"> </t>
        </is>
      </c>
      <c r="C5" s="6" t="n">
        <v>5502003</v>
      </c>
    </row>
    <row r="6">
      <c r="A6" s="4" t="inlineStr">
        <is>
          <t>Accumulated Depreciation, beginning</t>
        </is>
      </c>
      <c r="B6" s="4" t="inlineStr">
        <is>
          <t xml:space="preserve"> </t>
        </is>
      </c>
    </row>
    <row r="7">
      <c r="A7" s="4" t="inlineStr">
        <is>
          <t>Accumulated Depreciation Addition</t>
        </is>
      </c>
      <c r="B7" s="4" t="inlineStr">
        <is>
          <t xml:space="preserve"> </t>
        </is>
      </c>
      <c r="C7" s="6" t="n">
        <v>14668</v>
      </c>
    </row>
    <row r="8">
      <c r="A8" s="4" t="inlineStr">
        <is>
          <t>Carrying Amounts</t>
        </is>
      </c>
      <c r="B8" s="6" t="n">
        <v>58806</v>
      </c>
      <c r="C8" s="6" t="n">
        <v>5484225</v>
      </c>
    </row>
    <row r="9">
      <c r="A9" s="4" t="inlineStr">
        <is>
          <t>Equipment [Member]</t>
        </is>
      </c>
    </row>
    <row r="10">
      <c r="A10" s="4" t="inlineStr">
        <is>
          <t>Cost, beginning</t>
        </is>
      </c>
      <c r="B10" s="4" t="inlineStr">
        <is>
          <t xml:space="preserve"> </t>
        </is>
      </c>
      <c r="C10" s="4" t="inlineStr">
        <is>
          <t xml:space="preserve"> </t>
        </is>
      </c>
    </row>
    <row r="11">
      <c r="A11" s="4" t="inlineStr">
        <is>
          <t>Cost Addition</t>
        </is>
      </c>
      <c r="B11" s="4" t="inlineStr">
        <is>
          <t xml:space="preserve"> </t>
        </is>
      </c>
      <c r="C11" s="6" t="n">
        <v>99466</v>
      </c>
    </row>
    <row r="12">
      <c r="A12" s="4" t="inlineStr">
        <is>
          <t>Cost, ending</t>
        </is>
      </c>
      <c r="B12" s="4" t="inlineStr">
        <is>
          <t xml:space="preserve"> </t>
        </is>
      </c>
      <c r="C12" s="6" t="n">
        <v>99466</v>
      </c>
    </row>
    <row r="13">
      <c r="A13" s="4" t="inlineStr">
        <is>
          <t>Accumulated Depreciation, beginning</t>
        </is>
      </c>
      <c r="B13" s="4" t="inlineStr">
        <is>
          <t xml:space="preserve"> </t>
        </is>
      </c>
      <c r="C13" s="4" t="inlineStr">
        <is>
          <t xml:space="preserve"> </t>
        </is>
      </c>
    </row>
    <row r="14">
      <c r="A14" s="4" t="inlineStr">
        <is>
          <t>Accumulated Depreciation Addition</t>
        </is>
      </c>
      <c r="B14" s="4" t="inlineStr">
        <is>
          <t xml:space="preserve"> </t>
        </is>
      </c>
      <c r="C14" s="6" t="n">
        <v>4356</v>
      </c>
    </row>
    <row r="15">
      <c r="A15" s="4" t="inlineStr">
        <is>
          <t>Accumulated Depreciation, ending</t>
        </is>
      </c>
      <c r="B15" s="4" t="inlineStr">
        <is>
          <t xml:space="preserve"> </t>
        </is>
      </c>
      <c r="C15" s="6" t="n">
        <v>4356</v>
      </c>
    </row>
    <row r="16">
      <c r="A16" s="4" t="inlineStr">
        <is>
          <t>Carrying Amounts</t>
        </is>
      </c>
      <c r="B16" s="4" t="inlineStr">
        <is>
          <t xml:space="preserve"> </t>
        </is>
      </c>
      <c r="C16" s="6" t="n">
        <v>95110</v>
      </c>
    </row>
    <row r="17">
      <c r="A17" s="4" t="inlineStr">
        <is>
          <t>Vehicles and Equipment [Member]</t>
        </is>
      </c>
    </row>
    <row r="18">
      <c r="A18" s="4" t="inlineStr">
        <is>
          <t>Cost, beginning</t>
        </is>
      </c>
      <c r="B18" s="4" t="inlineStr">
        <is>
          <t xml:space="preserve"> </t>
        </is>
      </c>
      <c r="C18" s="6" t="n">
        <v>61916</v>
      </c>
    </row>
    <row r="19">
      <c r="A19" s="4" t="inlineStr">
        <is>
          <t>Cost Addition</t>
        </is>
      </c>
      <c r="B19" s="6" t="n">
        <v>61916</v>
      </c>
      <c r="C19" s="4" t="inlineStr">
        <is>
          <t xml:space="preserve"> </t>
        </is>
      </c>
    </row>
    <row r="20">
      <c r="A20" s="4" t="inlineStr">
        <is>
          <t>Cost, ending</t>
        </is>
      </c>
      <c r="B20" s="6" t="n">
        <v>61916</v>
      </c>
      <c r="C20" s="6" t="n">
        <v>61916</v>
      </c>
    </row>
    <row r="21">
      <c r="A21" s="4" t="inlineStr">
        <is>
          <t>Accumulated Depreciation, beginning</t>
        </is>
      </c>
      <c r="B21" s="4" t="inlineStr">
        <is>
          <t xml:space="preserve"> </t>
        </is>
      </c>
      <c r="C21" s="6" t="n">
        <v>3110</v>
      </c>
    </row>
    <row r="22">
      <c r="A22" s="4" t="inlineStr">
        <is>
          <t>Accumulated Depreciation Addition</t>
        </is>
      </c>
      <c r="B22" s="6" t="n">
        <v>3110</v>
      </c>
      <c r="C22" s="6" t="n">
        <v>10312</v>
      </c>
    </row>
    <row r="23">
      <c r="A23" s="4" t="inlineStr">
        <is>
          <t>Accumulated Depreciation, ending</t>
        </is>
      </c>
      <c r="B23" s="6" t="n">
        <v>3110</v>
      </c>
      <c r="C23" s="6" t="n">
        <v>13422</v>
      </c>
    </row>
    <row r="24">
      <c r="A24" s="4" t="inlineStr">
        <is>
          <t>Carrying Amounts</t>
        </is>
      </c>
      <c r="B24" s="6" t="n">
        <v>58806</v>
      </c>
      <c r="C24" s="6" t="n">
        <v>48494</v>
      </c>
    </row>
    <row r="25">
      <c r="A25" s="4" t="inlineStr">
        <is>
          <t>Land [Member]</t>
        </is>
      </c>
    </row>
    <row r="26">
      <c r="A26" s="4" t="inlineStr">
        <is>
          <t>Cost, beginning</t>
        </is>
      </c>
      <c r="B26" s="4" t="inlineStr">
        <is>
          <t xml:space="preserve"> </t>
        </is>
      </c>
      <c r="C26" s="4" t="inlineStr">
        <is>
          <t xml:space="preserve"> </t>
        </is>
      </c>
    </row>
    <row r="27">
      <c r="A27" s="4" t="inlineStr">
        <is>
          <t>Cost Addition</t>
        </is>
      </c>
      <c r="B27" s="4" t="inlineStr">
        <is>
          <t xml:space="preserve"> </t>
        </is>
      </c>
      <c r="C27" s="6" t="n">
        <v>5340621</v>
      </c>
    </row>
    <row r="28">
      <c r="A28" s="4" t="inlineStr">
        <is>
          <t>Cost, ending</t>
        </is>
      </c>
      <c r="B28" s="4" t="inlineStr">
        <is>
          <t xml:space="preserve"> </t>
        </is>
      </c>
      <c r="C28" s="6" t="n">
        <v>5340621</v>
      </c>
    </row>
    <row r="29">
      <c r="A29" s="4" t="inlineStr">
        <is>
          <t>Accumulated Depreciation, beginning</t>
        </is>
      </c>
      <c r="B29" s="4" t="inlineStr">
        <is>
          <t xml:space="preserve"> </t>
        </is>
      </c>
      <c r="C29" s="4" t="inlineStr">
        <is>
          <t xml:space="preserve"> </t>
        </is>
      </c>
    </row>
    <row r="30">
      <c r="A30" s="4" t="inlineStr">
        <is>
          <t>Accumulated Depreciation Addition</t>
        </is>
      </c>
      <c r="B30" s="4" t="inlineStr">
        <is>
          <t xml:space="preserve"> </t>
        </is>
      </c>
      <c r="C30" s="4" t="inlineStr">
        <is>
          <t xml:space="preserve"> </t>
        </is>
      </c>
    </row>
    <row r="31">
      <c r="A31" s="4" t="inlineStr">
        <is>
          <t>Accumulated Depreciation, ending</t>
        </is>
      </c>
      <c r="B31" s="4" t="inlineStr">
        <is>
          <t xml:space="preserve"> </t>
        </is>
      </c>
      <c r="C31" s="4" t="inlineStr">
        <is>
          <t xml:space="preserve"> </t>
        </is>
      </c>
    </row>
    <row r="32">
      <c r="A32" s="4" t="inlineStr">
        <is>
          <t>Carrying Amounts</t>
        </is>
      </c>
      <c r="B32" s="4" t="inlineStr">
        <is>
          <t xml:space="preserve"> </t>
        </is>
      </c>
      <c r="C32" s="5" t="n">
        <v>53406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21" customWidth="1" min="2" max="2"/>
    <col width="22" customWidth="1" min="3" max="3"/>
  </cols>
  <sheetData>
    <row r="1">
      <c r="A1" s="1" t="inlineStr">
        <is>
          <t>Intangible Assets (Details Narrative)</t>
        </is>
      </c>
      <c r="B1" s="2" t="inlineStr">
        <is>
          <t>9 Months Ended</t>
        </is>
      </c>
      <c r="C1" s="2" t="inlineStr">
        <is>
          <t>12 Months Ended</t>
        </is>
      </c>
    </row>
    <row r="2">
      <c r="B2" s="2" t="inlineStr">
        <is>
          <t>Jun. 30, 2020USD ($)</t>
        </is>
      </c>
      <c r="C2" s="2" t="inlineStr">
        <is>
          <t>Jun. 30, 2021USD ($)a</t>
        </is>
      </c>
    </row>
    <row r="3">
      <c r="A3" s="4" t="inlineStr">
        <is>
          <t>Payment to acquire intangible assets | $</t>
        </is>
      </c>
      <c r="B3" s="4" t="inlineStr">
        <is>
          <t xml:space="preserve"> </t>
        </is>
      </c>
      <c r="C3" s="5" t="n">
        <v>1643160</v>
      </c>
    </row>
    <row r="4">
      <c r="A4" s="4" t="inlineStr">
        <is>
          <t>Area of land | a</t>
        </is>
      </c>
      <c r="C4" s="9" t="n">
        <v>12.44</v>
      </c>
    </row>
    <row r="5">
      <c r="A5" s="4" t="inlineStr">
        <is>
          <t>Fernley, Nevada [Member]</t>
        </is>
      </c>
    </row>
    <row r="6">
      <c r="A6" s="4" t="inlineStr">
        <is>
          <t>Payment to acquire intangible assets | $</t>
        </is>
      </c>
      <c r="C6" s="5" t="n">
        <v>1643160</v>
      </c>
    </row>
    <row r="7">
      <c r="A7" s="4" t="inlineStr">
        <is>
          <t>Area of land | a</t>
        </is>
      </c>
      <c r="C7" s="6" t="n">
        <v>1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Water Rights Intangible Assets (Details) - USD ($)</t>
        </is>
      </c>
      <c r="B1" s="2" t="inlineStr">
        <is>
          <t>9 Months Ended</t>
        </is>
      </c>
      <c r="C1" s="2" t="inlineStr">
        <is>
          <t>12 Months Ended</t>
        </is>
      </c>
    </row>
    <row r="2">
      <c r="B2" s="2" t="inlineStr">
        <is>
          <t>Jun. 30, 2020</t>
        </is>
      </c>
      <c r="C2" s="2" t="inlineStr">
        <is>
          <t>Jun. 30, 2021</t>
        </is>
      </c>
    </row>
    <row r="3">
      <c r="A3" s="4" t="inlineStr">
        <is>
          <t>Balance beginning</t>
        </is>
      </c>
      <c r="C3" s="4" t="inlineStr">
        <is>
          <t xml:space="preserve"> </t>
        </is>
      </c>
    </row>
    <row r="4">
      <c r="A4" s="4" t="inlineStr">
        <is>
          <t>Additions</t>
        </is>
      </c>
      <c r="B4" s="4" t="inlineStr">
        <is>
          <t xml:space="preserve"> </t>
        </is>
      </c>
      <c r="C4" s="6" t="n">
        <v>1643160</v>
      </c>
    </row>
    <row r="5">
      <c r="A5" s="4" t="inlineStr">
        <is>
          <t>Balance ending</t>
        </is>
      </c>
      <c r="B5" s="4" t="inlineStr">
        <is>
          <t xml:space="preserve"> </t>
        </is>
      </c>
      <c r="C5" s="6" t="n">
        <v>1643160</v>
      </c>
    </row>
    <row r="6">
      <c r="A6" s="4" t="inlineStr">
        <is>
          <t>Water Rights [Member]</t>
        </is>
      </c>
    </row>
    <row r="7">
      <c r="A7" s="4" t="inlineStr">
        <is>
          <t>Balance beginning</t>
        </is>
      </c>
      <c r="C7" s="4" t="inlineStr">
        <is>
          <t xml:space="preserve"> </t>
        </is>
      </c>
    </row>
    <row r="8">
      <c r="A8" s="4" t="inlineStr">
        <is>
          <t>Additions</t>
        </is>
      </c>
      <c r="C8" s="6" t="n">
        <v>1643160</v>
      </c>
    </row>
    <row r="9">
      <c r="A9" s="4" t="inlineStr">
        <is>
          <t>Balance ending</t>
        </is>
      </c>
      <c r="B9" s="4" t="inlineStr">
        <is>
          <t xml:space="preserve"> </t>
        </is>
      </c>
      <c r="C9" s="5" t="n">
        <v>16431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Jun. 30, 2021</t>
        </is>
      </c>
      <c r="C1" s="2" t="inlineStr">
        <is>
          <t>Jun. 09, 2021</t>
        </is>
      </c>
      <c r="D1" s="2" t="inlineStr">
        <is>
          <t>May 18, 2021</t>
        </is>
      </c>
      <c r="E1" s="2" t="inlineStr">
        <is>
          <t>Dec. 18, 2020</t>
        </is>
      </c>
      <c r="F1" s="2" t="inlineStr">
        <is>
          <t>Dec. 15, 2020</t>
        </is>
      </c>
      <c r="G1" s="2" t="inlineStr">
        <is>
          <t>Nov. 30, 2020</t>
        </is>
      </c>
      <c r="H1" s="2" t="inlineStr">
        <is>
          <t>Sep. 29, 2020</t>
        </is>
      </c>
      <c r="I1" s="2" t="inlineStr">
        <is>
          <t>May 22, 2020</t>
        </is>
      </c>
      <c r="J1" s="2" t="inlineStr">
        <is>
          <t>Feb. 24, 2020</t>
        </is>
      </c>
      <c r="K1" s="2" t="inlineStr">
        <is>
          <t>Nov. 08, 2019</t>
        </is>
      </c>
      <c r="L1" s="2" t="inlineStr">
        <is>
          <t>Nov. 08, 2019</t>
        </is>
      </c>
      <c r="M1" s="2" t="inlineStr">
        <is>
          <t>Jun. 30, 2021</t>
        </is>
      </c>
      <c r="N1" s="2" t="inlineStr">
        <is>
          <t>Jun. 30, 2020</t>
        </is>
      </c>
    </row>
    <row r="2">
      <c r="A2" s="4" t="inlineStr">
        <is>
          <t>Number of shares issued for services</t>
        </is>
      </c>
      <c r="B2" s="6" t="n">
        <v>518205</v>
      </c>
      <c r="C2" s="6" t="n">
        <v>16590</v>
      </c>
      <c r="D2" s="6" t="n">
        <v>349999</v>
      </c>
      <c r="F2" s="6" t="n">
        <v>500000</v>
      </c>
      <c r="I2" s="6" t="n">
        <v>6874831</v>
      </c>
      <c r="J2" s="6" t="n">
        <v>10000000</v>
      </c>
      <c r="K2" s="6" t="n">
        <v>5560000</v>
      </c>
    </row>
    <row r="3">
      <c r="A3" s="4" t="inlineStr">
        <is>
          <t>Series C Preferred Stock [Member]</t>
        </is>
      </c>
    </row>
    <row r="4">
      <c r="A4" s="4" t="inlineStr">
        <is>
          <t>Number of shares issued for services</t>
        </is>
      </c>
      <c r="M4" s="4" t="inlineStr">
        <is>
          <t xml:space="preserve"> </t>
        </is>
      </c>
    </row>
    <row r="5">
      <c r="A5" s="4" t="inlineStr">
        <is>
          <t>Number of common stock issued</t>
        </is>
      </c>
      <c r="E5" s="6" t="n">
        <v>241450</v>
      </c>
    </row>
    <row r="6">
      <c r="A6" s="4" t="inlineStr">
        <is>
          <t>Directors [Member]</t>
        </is>
      </c>
    </row>
    <row r="7">
      <c r="A7" s="4" t="inlineStr">
        <is>
          <t>Number of shares issued for services</t>
        </is>
      </c>
      <c r="B7" s="6" t="n">
        <v>18205</v>
      </c>
      <c r="G7" s="6" t="n">
        <v>3000000</v>
      </c>
      <c r="L7" s="6" t="n">
        <v>1000000</v>
      </c>
    </row>
    <row r="8">
      <c r="A8" s="4" t="inlineStr">
        <is>
          <t>Number of common stock issued</t>
        </is>
      </c>
      <c r="H8" s="6" t="n">
        <v>2000000</v>
      </c>
    </row>
    <row r="9">
      <c r="A9" s="4" t="inlineStr">
        <is>
          <t>Just Business Management [Member] | Directors [Member]</t>
        </is>
      </c>
    </row>
    <row r="10">
      <c r="A10" s="4" t="inlineStr">
        <is>
          <t>Number of shares issued for services</t>
        </is>
      </c>
      <c r="M10" s="6" t="n">
        <v>16590</v>
      </c>
    </row>
    <row r="11">
      <c r="A11" s="4" t="inlineStr">
        <is>
          <t>Ownership percentage</t>
        </is>
      </c>
      <c r="B11" s="4" t="inlineStr">
        <is>
          <t>50.00%</t>
        </is>
      </c>
      <c r="M11" s="4" t="inlineStr">
        <is>
          <t>50.00%</t>
        </is>
      </c>
    </row>
    <row r="12">
      <c r="A12" s="4" t="inlineStr">
        <is>
          <t>JB People &amp; Planet [Member] | Directors [Member]</t>
        </is>
      </c>
    </row>
    <row r="13">
      <c r="A13" s="4" t="inlineStr">
        <is>
          <t>Number of shares issued for services</t>
        </is>
      </c>
      <c r="M13" s="6" t="n">
        <v>8538012</v>
      </c>
    </row>
    <row r="14">
      <c r="A14" s="4" t="inlineStr">
        <is>
          <t>Ownership percentage</t>
        </is>
      </c>
      <c r="B14" s="4" t="inlineStr">
        <is>
          <t>516.10%</t>
        </is>
      </c>
      <c r="M14" s="4" t="inlineStr">
        <is>
          <t>516.10%</t>
        </is>
      </c>
    </row>
    <row r="15">
      <c r="A15" s="4" t="inlineStr">
        <is>
          <t>JB People &amp; Planet [Member] | Directors [Member] | Series C Preferred Stock [Member]</t>
        </is>
      </c>
    </row>
    <row r="16">
      <c r="A16" s="4" t="inlineStr">
        <is>
          <t>Number of common stock issued</t>
        </is>
      </c>
      <c r="M16" s="6" t="n">
        <v>125000</v>
      </c>
    </row>
    <row r="17">
      <c r="A17" s="4" t="inlineStr">
        <is>
          <t>Chief Executive Officer and Director [Member]</t>
        </is>
      </c>
    </row>
    <row r="18">
      <c r="A18" s="4" t="inlineStr">
        <is>
          <t>Due to related party</t>
        </is>
      </c>
      <c r="B18" s="5" t="n">
        <v>120146</v>
      </c>
      <c r="M18" s="5" t="n">
        <v>120146</v>
      </c>
      <c r="N18" s="5" t="n">
        <v>120146</v>
      </c>
    </row>
    <row r="19">
      <c r="A19" s="4" t="inlineStr">
        <is>
          <t>Chief Executive Officer and Director [Member]</t>
        </is>
      </c>
    </row>
    <row r="20">
      <c r="A20" s="4" t="inlineStr">
        <is>
          <t>Due to related party</t>
        </is>
      </c>
      <c r="B20" s="6" t="n">
        <v>85500</v>
      </c>
      <c r="M20" s="6" t="n">
        <v>85500</v>
      </c>
      <c r="N20" s="6" t="n">
        <v>85500</v>
      </c>
    </row>
    <row r="21">
      <c r="A21" s="4" t="inlineStr">
        <is>
          <t>Chief Executive Officer [Member]</t>
        </is>
      </c>
    </row>
    <row r="22">
      <c r="A22" s="4" t="inlineStr">
        <is>
          <t>Due to related party</t>
        </is>
      </c>
      <c r="B22" s="4" t="inlineStr">
        <is>
          <t xml:space="preserve"> </t>
        </is>
      </c>
      <c r="M22" s="4" t="inlineStr">
        <is>
          <t xml:space="preserve"> </t>
        </is>
      </c>
      <c r="N22" s="6" t="n">
        <v>388577</v>
      </c>
    </row>
    <row r="23">
      <c r="A23" s="4" t="inlineStr">
        <is>
          <t>Directors [Member]</t>
        </is>
      </c>
    </row>
    <row r="24">
      <c r="A24" s="4" t="inlineStr">
        <is>
          <t>Due to related party</t>
        </is>
      </c>
      <c r="B24" s="4" t="inlineStr">
        <is>
          <t xml:space="preserve"> </t>
        </is>
      </c>
      <c r="M24" s="4" t="inlineStr">
        <is>
          <t xml:space="preserve"> </t>
        </is>
      </c>
      <c r="N24" s="5" t="n">
        <v>30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C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s>
  <sheetData>
    <row r="1">
      <c r="A1" s="1" t="inlineStr">
        <is>
          <t>Investment in Joint Venture (Details Narrative) - USD ($)</t>
        </is>
      </c>
      <c r="B1" s="2" t="inlineStr">
        <is>
          <t>Jun. 04, 2021</t>
        </is>
      </c>
      <c r="C1" s="2" t="inlineStr">
        <is>
          <t>Oct. 20, 2020</t>
        </is>
      </c>
      <c r="D1" s="2" t="inlineStr">
        <is>
          <t>Oct. 06, 2020</t>
        </is>
      </c>
      <c r="E1" s="2" t="inlineStr">
        <is>
          <t>Sep. 30, 2020</t>
        </is>
      </c>
      <c r="F1" s="2" t="inlineStr">
        <is>
          <t>Sep. 16, 2020</t>
        </is>
      </c>
      <c r="G1" s="2" t="inlineStr">
        <is>
          <t>Aug. 26, 2020</t>
        </is>
      </c>
      <c r="H1" s="2" t="inlineStr">
        <is>
          <t>Jul. 09, 2020</t>
        </is>
      </c>
      <c r="I1" s="2" t="inlineStr">
        <is>
          <t>Apr. 29, 2020</t>
        </is>
      </c>
      <c r="J1" s="2" t="inlineStr">
        <is>
          <t>Apr. 17, 2020</t>
        </is>
      </c>
      <c r="K1" s="2" t="inlineStr">
        <is>
          <t>Apr. 07, 2020</t>
        </is>
      </c>
      <c r="L1" s="2" t="inlineStr">
        <is>
          <t>Mar. 24, 2020</t>
        </is>
      </c>
      <c r="M1" s="2" t="inlineStr">
        <is>
          <t>Mar. 04, 2020</t>
        </is>
      </c>
      <c r="N1" s="2" t="inlineStr">
        <is>
          <t>Feb. 24, 2020</t>
        </is>
      </c>
      <c r="O1" s="2" t="inlineStr">
        <is>
          <t>Feb. 14, 2020</t>
        </is>
      </c>
      <c r="P1" s="2" t="inlineStr">
        <is>
          <t>Feb. 12, 2020</t>
        </is>
      </c>
      <c r="Q1" s="2" t="inlineStr">
        <is>
          <t>Feb. 11, 2020</t>
        </is>
      </c>
      <c r="R1" s="2" t="inlineStr">
        <is>
          <t>Feb. 06, 2020</t>
        </is>
      </c>
      <c r="S1" s="2" t="inlineStr">
        <is>
          <t>Feb. 04, 2020</t>
        </is>
      </c>
      <c r="T1" s="2" t="inlineStr">
        <is>
          <t>Jan. 30, 2020</t>
        </is>
      </c>
      <c r="U1" s="2" t="inlineStr">
        <is>
          <t>Jan. 23, 2020</t>
        </is>
      </c>
      <c r="V1" s="2" t="inlineStr">
        <is>
          <t>Jan. 22, 2020</t>
        </is>
      </c>
      <c r="W1" s="2" t="inlineStr">
        <is>
          <t>Jan. 17, 2020</t>
        </is>
      </c>
      <c r="X1" s="2" t="inlineStr">
        <is>
          <t>Jan. 13, 2020</t>
        </is>
      </c>
      <c r="Y1" s="2" t="inlineStr">
        <is>
          <t>Jan. 10, 2020</t>
        </is>
      </c>
      <c r="Z1" s="2" t="inlineStr">
        <is>
          <t>Dec. 30, 2019</t>
        </is>
      </c>
      <c r="AA1" s="2" t="inlineStr">
        <is>
          <t>Dec. 27, 2019</t>
        </is>
      </c>
      <c r="AB1" s="2" t="inlineStr">
        <is>
          <t>Dec. 17, 2019</t>
        </is>
      </c>
      <c r="AC1" s="2" t="inlineStr">
        <is>
          <t>Dec. 12, 2019</t>
        </is>
      </c>
      <c r="AD1" s="2" t="inlineStr">
        <is>
          <t>Dec. 11, 2019</t>
        </is>
      </c>
      <c r="AE1" s="2" t="inlineStr">
        <is>
          <t>Dec. 10, 2019</t>
        </is>
      </c>
      <c r="AF1" s="2" t="inlineStr">
        <is>
          <t>Dec. 09, 2019</t>
        </is>
      </c>
      <c r="AG1" s="2" t="inlineStr">
        <is>
          <t>Dec. 06, 2019</t>
        </is>
      </c>
      <c r="AH1" s="2" t="inlineStr">
        <is>
          <t>Nov. 29, 2019</t>
        </is>
      </c>
      <c r="AI1" s="2" t="inlineStr">
        <is>
          <t>Nov. 21, 2019</t>
        </is>
      </c>
      <c r="AJ1" s="2" t="inlineStr">
        <is>
          <t>Nov. 12, 2019</t>
        </is>
      </c>
      <c r="AK1" s="2" t="inlineStr">
        <is>
          <t>Nov. 08, 2019</t>
        </is>
      </c>
      <c r="AL1" s="2" t="inlineStr">
        <is>
          <t>Nov. 04, 2019</t>
        </is>
      </c>
      <c r="AM1" s="2" t="inlineStr">
        <is>
          <t>Oct. 31, 2019</t>
        </is>
      </c>
      <c r="AN1" s="2" t="inlineStr">
        <is>
          <t>Oct. 30, 2019</t>
        </is>
      </c>
      <c r="AO1" s="2" t="inlineStr">
        <is>
          <t>Oct. 21, 2019</t>
        </is>
      </c>
      <c r="AP1" s="2" t="inlineStr">
        <is>
          <t>Oct. 18, 2019</t>
        </is>
      </c>
      <c r="AQ1" s="2" t="inlineStr">
        <is>
          <t>Oct. 17, 2019</t>
        </is>
      </c>
      <c r="AR1" s="2" t="inlineStr">
        <is>
          <t>Oct. 15, 2019</t>
        </is>
      </c>
      <c r="AS1" s="2" t="inlineStr">
        <is>
          <t>Oct. 10, 2019</t>
        </is>
      </c>
      <c r="AT1" s="2" t="inlineStr">
        <is>
          <t>Oct. 08, 2019</t>
        </is>
      </c>
      <c r="AU1" s="2" t="inlineStr">
        <is>
          <t>Oct. 03, 2019</t>
        </is>
      </c>
      <c r="AV1" s="2" t="inlineStr">
        <is>
          <t>Oct. 08, 2018</t>
        </is>
      </c>
      <c r="AW1" s="2" t="inlineStr">
        <is>
          <t>Jan. 16, 2020</t>
        </is>
      </c>
      <c r="AX1" s="2" t="inlineStr">
        <is>
          <t>Jun. 30, 2020</t>
        </is>
      </c>
      <c r="AY1" s="2" t="inlineStr">
        <is>
          <t>Jun. 30, 2021</t>
        </is>
      </c>
      <c r="AZ1" s="2" t="inlineStr">
        <is>
          <t>Oct. 08, 2023</t>
        </is>
      </c>
      <c r="BA1" s="2" t="inlineStr">
        <is>
          <t>Oct. 08, 2022</t>
        </is>
      </c>
      <c r="BB1" s="2" t="inlineStr">
        <is>
          <t>Oct. 08, 2021</t>
        </is>
      </c>
      <c r="BC1" s="2" t="inlineStr">
        <is>
          <t>Oct. 08, 2020</t>
        </is>
      </c>
    </row>
    <row r="2">
      <c r="A2" s="4" t="inlineStr">
        <is>
          <t>Loss on extinguishment on agreement</t>
        </is>
      </c>
      <c r="C2" s="5" t="n">
        <v>11906</v>
      </c>
      <c r="D2" s="5" t="n">
        <v>136507</v>
      </c>
      <c r="E2" s="5" t="n">
        <v>145110</v>
      </c>
      <c r="F2" s="5" t="n">
        <v>12270</v>
      </c>
      <c r="G2" s="5" t="n">
        <v>22134</v>
      </c>
      <c r="H2" s="5" t="n">
        <v>48327</v>
      </c>
      <c r="I2" s="5" t="n">
        <v>19942</v>
      </c>
      <c r="J2" s="5" t="n">
        <v>5213</v>
      </c>
      <c r="K2" s="5" t="n">
        <v>28630</v>
      </c>
      <c r="L2" s="5" t="n">
        <v>31630</v>
      </c>
      <c r="M2" s="5" t="n">
        <v>37928</v>
      </c>
      <c r="N2" s="5" t="n">
        <v>50120</v>
      </c>
      <c r="O2" s="5" t="n">
        <v>19566</v>
      </c>
      <c r="P2" s="5" t="n">
        <v>6817</v>
      </c>
      <c r="Q2" s="5" t="n">
        <v>3731</v>
      </c>
      <c r="R2" s="5" t="n">
        <v>16154</v>
      </c>
      <c r="S2" s="5" t="n">
        <v>30870</v>
      </c>
      <c r="T2" s="5" t="n">
        <v>8966</v>
      </c>
      <c r="U2" s="5" t="n">
        <v>8604</v>
      </c>
      <c r="V2" s="5" t="n">
        <v>13455</v>
      </c>
      <c r="W2" s="5" t="n">
        <v>18433</v>
      </c>
      <c r="X2" s="5" t="n">
        <v>6706</v>
      </c>
      <c r="Y2" s="5" t="n">
        <v>7104</v>
      </c>
      <c r="Z2" s="5" t="n">
        <v>1321</v>
      </c>
      <c r="AA2" s="5" t="n">
        <v>1535</v>
      </c>
      <c r="AB2" s="5" t="n">
        <v>2444</v>
      </c>
      <c r="AC2" s="5" t="n">
        <v>1726</v>
      </c>
      <c r="AD2" s="5" t="n">
        <v>5416</v>
      </c>
      <c r="AE2" s="5" t="n">
        <v>5101</v>
      </c>
      <c r="AF2" s="5" t="n">
        <v>3804</v>
      </c>
      <c r="AG2" s="5" t="n">
        <v>3381</v>
      </c>
      <c r="AH2" s="5" t="n">
        <v>5018</v>
      </c>
      <c r="AI2" s="5" t="n">
        <v>1700</v>
      </c>
      <c r="AJ2" s="5" t="n">
        <v>7137</v>
      </c>
      <c r="AK2" s="5" t="n">
        <v>4880</v>
      </c>
      <c r="AL2" s="5" t="n">
        <v>5383</v>
      </c>
      <c r="AM2" s="5" t="n">
        <v>1652</v>
      </c>
      <c r="AN2" s="5" t="n">
        <v>4972</v>
      </c>
      <c r="AO2" s="5" t="n">
        <v>2193</v>
      </c>
      <c r="AP2" s="5" t="n">
        <v>5410</v>
      </c>
      <c r="AQ2" s="5" t="n">
        <v>2098</v>
      </c>
      <c r="AR2" s="5" t="n">
        <v>1599</v>
      </c>
      <c r="AS2" s="5" t="n">
        <v>9106</v>
      </c>
      <c r="AT2" s="5" t="n">
        <v>2115</v>
      </c>
      <c r="AU2" s="5" t="n">
        <v>6340</v>
      </c>
      <c r="AW2" s="5" t="n">
        <v>5281</v>
      </c>
      <c r="AX2" s="5" t="n">
        <v>1319326</v>
      </c>
      <c r="AY2" s="5" t="n">
        <v>18683279</v>
      </c>
    </row>
    <row r="3">
      <c r="A3" s="4" t="inlineStr">
        <is>
          <t>Joint Venture Agreement [Member]</t>
        </is>
      </c>
    </row>
    <row r="4">
      <c r="A4" s="4" t="inlineStr">
        <is>
          <t>Payments to acquire joint venture</t>
        </is>
      </c>
      <c r="BC4" s="5" t="n">
        <v>1000000</v>
      </c>
    </row>
    <row r="5">
      <c r="A5" s="4" t="inlineStr">
        <is>
          <t>Number of common shares issued, shares</t>
        </is>
      </c>
      <c r="AV5" s="6" t="n">
        <v>250000</v>
      </c>
    </row>
    <row r="6">
      <c r="A6" s="4" t="inlineStr">
        <is>
          <t>Loss on extinguishment on agreement</t>
        </is>
      </c>
      <c r="B6" s="5" t="n">
        <v>35250</v>
      </c>
    </row>
    <row r="7">
      <c r="A7" s="4" t="inlineStr">
        <is>
          <t>Joint Venture Agreement [Member] | Forecast [Member]</t>
        </is>
      </c>
    </row>
    <row r="8">
      <c r="A8" s="4" t="inlineStr">
        <is>
          <t>Payments to acquire joint venture</t>
        </is>
      </c>
      <c r="AZ8" s="5" t="n">
        <v>10000000</v>
      </c>
      <c r="BA8" s="5" t="n">
        <v>6000000</v>
      </c>
      <c r="BB8" s="5" t="n">
        <v>3000000</v>
      </c>
    </row>
    <row r="9">
      <c r="A9" s="4" t="inlineStr">
        <is>
          <t>Joint Venture Agreement [Member] | CINC Industries Inc [Member]</t>
        </is>
      </c>
    </row>
    <row r="10">
      <c r="A10" s="4" t="inlineStr">
        <is>
          <t>Percentage of interest in joint venture</t>
        </is>
      </c>
      <c r="AV10"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erivative Liabilities (Details Narrative) - USD ($)</t>
        </is>
      </c>
      <c r="B1" s="2" t="inlineStr">
        <is>
          <t>9 Months Ended</t>
        </is>
      </c>
      <c r="C1" s="2" t="inlineStr">
        <is>
          <t>12 Months Ended</t>
        </is>
      </c>
    </row>
    <row r="2">
      <c r="B2" s="2" t="inlineStr">
        <is>
          <t>Jun. 30, 2020</t>
        </is>
      </c>
      <c r="C2" s="2" t="inlineStr">
        <is>
          <t>Jun. 30, 2021</t>
        </is>
      </c>
      <c r="D2" s="2" t="inlineStr">
        <is>
          <t>Sep. 30, 2019</t>
        </is>
      </c>
    </row>
    <row r="3">
      <c r="A3" s="3" t="inlineStr">
        <is>
          <t>Derivative Instruments and Hedging Activities Disclosure [Abstract]</t>
        </is>
      </c>
    </row>
    <row r="4">
      <c r="A4" s="4" t="inlineStr">
        <is>
          <t>Loss on change in fair value of derivative liability</t>
        </is>
      </c>
      <c r="B4" s="5" t="n">
        <v>5863127</v>
      </c>
      <c r="C4" s="5" t="n">
        <v>19655296</v>
      </c>
    </row>
    <row r="5">
      <c r="A5" s="4" t="inlineStr">
        <is>
          <t>Derivative liability</t>
        </is>
      </c>
      <c r="B5" s="5" t="n">
        <v>4519654</v>
      </c>
      <c r="C5" s="4" t="inlineStr">
        <is>
          <t xml:space="preserve"> </t>
        </is>
      </c>
      <c r="D5" s="5" t="n">
        <v>3437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Jun. 30, 2020</t>
        </is>
      </c>
      <c r="C2" s="2" t="inlineStr">
        <is>
          <t>Jun. 30, 2021</t>
        </is>
      </c>
    </row>
    <row r="3">
      <c r="A3" s="3" t="inlineStr">
        <is>
          <t>Operating expenses</t>
        </is>
      </c>
    </row>
    <row r="4">
      <c r="A4" s="4" t="inlineStr">
        <is>
          <t>Exploration costs</t>
        </is>
      </c>
      <c r="B4" s="5" t="n">
        <v>292656</v>
      </c>
      <c r="C4" s="5" t="n">
        <v>117058</v>
      </c>
    </row>
    <row r="5">
      <c r="A5" s="4" t="inlineStr">
        <is>
          <t>General and administrative</t>
        </is>
      </c>
      <c r="B5" s="6" t="n">
        <v>4094513</v>
      </c>
      <c r="C5" s="6" t="n">
        <v>37572022</v>
      </c>
    </row>
    <row r="6">
      <c r="A6" s="4" t="inlineStr">
        <is>
          <t>Impairment of joint venture (Note 6)</t>
        </is>
      </c>
      <c r="B6" s="4" t="inlineStr">
        <is>
          <t xml:space="preserve"> </t>
        </is>
      </c>
      <c r="C6" s="6" t="n">
        <v>35250</v>
      </c>
    </row>
    <row r="7">
      <c r="A7" s="4" t="inlineStr">
        <is>
          <t>Total operating expenses</t>
        </is>
      </c>
      <c r="B7" s="6" t="n">
        <v>4387169</v>
      </c>
      <c r="C7" s="6" t="n">
        <v>37724330</v>
      </c>
    </row>
    <row r="8">
      <c r="A8" s="4" t="inlineStr">
        <is>
          <t>Net loss before other income (expense)</t>
        </is>
      </c>
      <c r="B8" s="6" t="n">
        <v>-4387169</v>
      </c>
      <c r="C8" s="6" t="n">
        <v>-37724330</v>
      </c>
    </row>
    <row r="9">
      <c r="A9" s="3" t="inlineStr">
        <is>
          <t>Other income (expense)</t>
        </is>
      </c>
    </row>
    <row r="10">
      <c r="A10" s="4" t="inlineStr">
        <is>
          <t>Accretion and interest expense</t>
        </is>
      </c>
      <c r="B10" s="6" t="n">
        <v>-4391184</v>
      </c>
      <c r="C10" s="6" t="n">
        <v>-2915025</v>
      </c>
    </row>
    <row r="11">
      <c r="A11" s="4" t="inlineStr">
        <is>
          <t>Finance costs</t>
        </is>
      </c>
      <c r="B11" s="4" t="inlineStr">
        <is>
          <t xml:space="preserve"> </t>
        </is>
      </c>
      <c r="C11" s="6" t="n">
        <v>-422768</v>
      </c>
    </row>
    <row r="12">
      <c r="A12" s="4" t="inlineStr">
        <is>
          <t>Change in fair value of derivative liability (Note 7)</t>
        </is>
      </c>
      <c r="B12" s="6" t="n">
        <v>-5863127</v>
      </c>
      <c r="C12" s="6" t="n">
        <v>-19655296</v>
      </c>
    </row>
    <row r="13">
      <c r="A13" s="4" t="inlineStr">
        <is>
          <t>Gain on forgiveness of debt</t>
        </is>
      </c>
      <c r="B13" s="4" t="inlineStr">
        <is>
          <t xml:space="preserve"> </t>
        </is>
      </c>
      <c r="C13" s="6" t="n">
        <v>255992</v>
      </c>
    </row>
    <row r="14">
      <c r="A14" s="4" t="inlineStr">
        <is>
          <t>Gain on settlement of debt (Note 9)</t>
        </is>
      </c>
      <c r="B14" s="6" t="n">
        <v>1319326</v>
      </c>
      <c r="C14" s="6" t="n">
        <v>18683279</v>
      </c>
    </row>
    <row r="15">
      <c r="A15" s="4" t="inlineStr">
        <is>
          <t>Other income</t>
        </is>
      </c>
      <c r="B15" s="6" t="n">
        <v>3746</v>
      </c>
      <c r="C15" s="6" t="n">
        <v>18084</v>
      </c>
    </row>
    <row r="16">
      <c r="A16" s="4" t="inlineStr">
        <is>
          <t>Total other income (expense)</t>
        </is>
      </c>
      <c r="B16" s="6" t="n">
        <v>-8931239</v>
      </c>
      <c r="C16" s="6" t="n">
        <v>-4035734</v>
      </c>
    </row>
    <row r="17">
      <c r="A17" s="4" t="inlineStr">
        <is>
          <t>Net loss</t>
        </is>
      </c>
      <c r="B17" s="6" t="n">
        <v>-13318408</v>
      </c>
      <c r="C17" s="6" t="n">
        <v>-41760064</v>
      </c>
    </row>
    <row r="18">
      <c r="A18" s="4" t="inlineStr">
        <is>
          <t>Accrued dividends</t>
        </is>
      </c>
      <c r="B18" s="4" t="inlineStr">
        <is>
          <t xml:space="preserve"> </t>
        </is>
      </c>
      <c r="C18" s="6" t="n">
        <v>-104641</v>
      </c>
    </row>
    <row r="19">
      <c r="A19" s="4" t="inlineStr">
        <is>
          <t>Net Loss Attributable to Common Stockholders</t>
        </is>
      </c>
      <c r="B19" s="5" t="n">
        <v>-13318408</v>
      </c>
      <c r="C19" s="5" t="n">
        <v>-41864705</v>
      </c>
    </row>
    <row r="20">
      <c r="A20" s="4" t="inlineStr">
        <is>
          <t>Net loss per share, basic and diluted</t>
        </is>
      </c>
      <c r="B20" s="8" t="n">
        <v>-0.05</v>
      </c>
      <c r="C20" s="8" t="n">
        <v>-0.08</v>
      </c>
    </row>
    <row r="21">
      <c r="A21" s="4" t="inlineStr">
        <is>
          <t>Weighted average shares outstanding</t>
        </is>
      </c>
      <c r="B21" s="6" t="n">
        <v>254938086</v>
      </c>
      <c r="C21" s="6" t="n">
        <v>49829666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Liabilities - Schedule of Derivative Liability Inputs and Assumptions Outstanding (Details)</t>
        </is>
      </c>
      <c r="B1" s="2" t="inlineStr">
        <is>
          <t>9 Months Ended</t>
        </is>
      </c>
      <c r="C1" s="2" t="inlineStr">
        <is>
          <t>12 Months Ended</t>
        </is>
      </c>
    </row>
    <row r="2">
      <c r="B2" s="2" t="inlineStr">
        <is>
          <t>Jun. 30, 2020</t>
        </is>
      </c>
      <c r="C2" s="2" t="inlineStr">
        <is>
          <t>Jun. 30, 2021</t>
        </is>
      </c>
    </row>
    <row r="3">
      <c r="A3" s="4" t="inlineStr">
        <is>
          <t>Expected Volatility [Member] | Minimum [Member]</t>
        </is>
      </c>
    </row>
    <row r="4">
      <c r="A4" s="4" t="inlineStr">
        <is>
          <t>Derivative Liabilities, Fair Value Assumptions,</t>
        </is>
      </c>
      <c r="B4" s="6" t="n">
        <v>158</v>
      </c>
      <c r="C4" s="6" t="n">
        <v>136</v>
      </c>
    </row>
    <row r="5">
      <c r="A5" s="4" t="inlineStr">
        <is>
          <t>Expected Volatility [Member] | Maximum [Member]</t>
        </is>
      </c>
    </row>
    <row r="6">
      <c r="A6" s="4" t="inlineStr">
        <is>
          <t>Derivative Liabilities, Fair Value Assumptions,</t>
        </is>
      </c>
      <c r="B6" s="6" t="n">
        <v>240</v>
      </c>
      <c r="C6" s="6" t="n">
        <v>286</v>
      </c>
    </row>
    <row r="7">
      <c r="A7" s="4" t="inlineStr">
        <is>
          <t>Risk Free Rate [Member]</t>
        </is>
      </c>
    </row>
    <row r="8">
      <c r="A8" s="4" t="inlineStr">
        <is>
          <t>Derivative Liabilities, Fair Value Assumptions,</t>
        </is>
      </c>
      <c r="B8" s="9" t="n">
        <v>0.16</v>
      </c>
    </row>
    <row r="9">
      <c r="A9" s="4" t="inlineStr">
        <is>
          <t>Risk Free Rate [Member] | Minimum [Member]</t>
        </is>
      </c>
    </row>
    <row r="10">
      <c r="A10" s="4" t="inlineStr">
        <is>
          <t>Derivative Liabilities, Fair Value Assumptions,</t>
        </is>
      </c>
      <c r="C10" s="9" t="n">
        <v>0.04</v>
      </c>
    </row>
    <row r="11">
      <c r="A11" s="4" t="inlineStr">
        <is>
          <t>Risk Free Rate [Member] | Maximum [Member]</t>
        </is>
      </c>
    </row>
    <row r="12">
      <c r="A12" s="4" t="inlineStr">
        <is>
          <t>Derivative Liabilities, Fair Value Assumptions,</t>
        </is>
      </c>
      <c r="C12" s="9" t="n">
        <v>0.16</v>
      </c>
    </row>
    <row r="13">
      <c r="A13" s="4" t="inlineStr">
        <is>
          <t>Expected Life (In Years) [Member] | Minimum [Member]</t>
        </is>
      </c>
    </row>
    <row r="14">
      <c r="A14" s="4" t="inlineStr">
        <is>
          <t>Derivative Liabilities, Fair Value Measurement Input, Term</t>
        </is>
      </c>
      <c r="B14" s="4" t="inlineStr">
        <is>
          <t>6 months</t>
        </is>
      </c>
      <c r="C14" s="4" t="inlineStr">
        <is>
          <t>2 months 12 days</t>
        </is>
      </c>
    </row>
    <row r="15">
      <c r="A15" s="4" t="inlineStr">
        <is>
          <t>Expected Life (In Years) [Member] | Maximum [Member]</t>
        </is>
      </c>
    </row>
    <row r="16">
      <c r="A16" s="4" t="inlineStr">
        <is>
          <t>Derivative Liabilities, Fair Value Measurement Input, Term</t>
        </is>
      </c>
      <c r="B16" s="4" t="inlineStr">
        <is>
          <t>1 year</t>
        </is>
      </c>
      <c r="C16"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ummary of Derivative Liability Activity (Details) - USD ($)</t>
        </is>
      </c>
      <c r="B1" s="2" t="inlineStr">
        <is>
          <t>9 Months Ended</t>
        </is>
      </c>
      <c r="C1" s="2" t="inlineStr">
        <is>
          <t>12 Months Ended</t>
        </is>
      </c>
    </row>
    <row r="2">
      <c r="B2" s="2" t="inlineStr">
        <is>
          <t>Jun. 30, 2020</t>
        </is>
      </c>
      <c r="C2" s="2" t="inlineStr">
        <is>
          <t>Jun. 30, 2021</t>
        </is>
      </c>
    </row>
    <row r="3">
      <c r="A3" s="3" t="inlineStr">
        <is>
          <t>Derivative Instruments and Hedging Activities Disclosure [Abstract]</t>
        </is>
      </c>
    </row>
    <row r="4">
      <c r="A4" s="4" t="inlineStr">
        <is>
          <t>Derivative Liabilities, Beginning Balance</t>
        </is>
      </c>
      <c r="B4" s="5" t="n">
        <v>3437200</v>
      </c>
      <c r="C4" s="5" t="n">
        <v>4519654</v>
      </c>
    </row>
    <row r="5">
      <c r="A5" s="4" t="inlineStr">
        <is>
          <t>Derivative additions associated with convertible notes</t>
        </is>
      </c>
      <c r="B5" s="6" t="n">
        <v>2591119</v>
      </c>
      <c r="C5" s="6" t="n">
        <v>403378</v>
      </c>
    </row>
    <row r="6">
      <c r="A6" s="4" t="inlineStr">
        <is>
          <t>Adjustment for conversion/prepayment</t>
        </is>
      </c>
      <c r="B6" s="6" t="n">
        <v>-7371792</v>
      </c>
      <c r="C6" s="6" t="n">
        <v>-24578328</v>
      </c>
    </row>
    <row r="7">
      <c r="A7" s="4" t="inlineStr">
        <is>
          <t>Mark-to-market adjustment</t>
        </is>
      </c>
      <c r="B7" s="6" t="n">
        <v>5863127</v>
      </c>
      <c r="C7" s="6" t="n">
        <v>19655296</v>
      </c>
    </row>
    <row r="8">
      <c r="A8" s="4" t="inlineStr">
        <is>
          <t>Derivative Liabilities, Ending Balance</t>
        </is>
      </c>
      <c r="B8" s="5" t="n">
        <v>4519654</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Loans Payable (Details Narrative) - USD ($)</t>
        </is>
      </c>
      <c r="B1" s="2" t="inlineStr">
        <is>
          <t>May 07, 2020</t>
        </is>
      </c>
      <c r="C1" s="2" t="inlineStr">
        <is>
          <t>Jan. 27, 2020</t>
        </is>
      </c>
      <c r="D1" s="2" t="inlineStr">
        <is>
          <t>Jun. 30, 2021</t>
        </is>
      </c>
      <c r="E1" s="2" t="inlineStr">
        <is>
          <t>Jun. 30, 2020</t>
        </is>
      </c>
    </row>
    <row r="2">
      <c r="A2" s="4" t="inlineStr">
        <is>
          <t>Paycheck Protection Program [Member]</t>
        </is>
      </c>
    </row>
    <row r="3">
      <c r="A3" s="4" t="inlineStr">
        <is>
          <t>Loan interest rate</t>
        </is>
      </c>
      <c r="B3" s="4" t="inlineStr">
        <is>
          <t>1.00%</t>
        </is>
      </c>
    </row>
    <row r="4">
      <c r="A4" s="4" t="inlineStr">
        <is>
          <t>Loan maturity date</t>
        </is>
      </c>
      <c r="B4" s="4" t="inlineStr">
        <is>
          <t>May 7,
		2022</t>
        </is>
      </c>
    </row>
    <row r="5">
      <c r="A5" s="4" t="inlineStr">
        <is>
          <t>Proceeds from loans</t>
        </is>
      </c>
      <c r="B5" s="5" t="n">
        <v>255992</v>
      </c>
    </row>
    <row r="6">
      <c r="A6" s="4" t="inlineStr">
        <is>
          <t>Loan commencing date</t>
        </is>
      </c>
      <c r="B6" s="4" t="inlineStr">
        <is>
          <t>Nov. 7,
		2020</t>
        </is>
      </c>
    </row>
    <row r="7">
      <c r="A7" s="4" t="inlineStr">
        <is>
          <t>Loan forgiveness</t>
        </is>
      </c>
      <c r="D7" s="5" t="n">
        <v>255992</v>
      </c>
    </row>
    <row r="8">
      <c r="A8" s="4" t="inlineStr">
        <is>
          <t>Finance Loan Agreement [Member]</t>
        </is>
      </c>
    </row>
    <row r="9">
      <c r="A9" s="4" t="inlineStr">
        <is>
          <t>Monthly installment payments</t>
        </is>
      </c>
      <c r="C9" s="5" t="n">
        <v>1089</v>
      </c>
    </row>
    <row r="10">
      <c r="A10" s="4" t="inlineStr">
        <is>
          <t>Loan interest rate</t>
        </is>
      </c>
      <c r="C10" s="4" t="inlineStr">
        <is>
          <t>7.99%</t>
        </is>
      </c>
    </row>
    <row r="11">
      <c r="A11" s="4" t="inlineStr">
        <is>
          <t>Loan maturity date</t>
        </is>
      </c>
      <c r="C11" s="4" t="inlineStr">
        <is>
          <t>Feb. 28,
		2026</t>
        </is>
      </c>
    </row>
    <row r="12">
      <c r="A12" s="4" t="inlineStr">
        <is>
          <t>Loans payable</t>
        </is>
      </c>
      <c r="D12" s="4" t="inlineStr">
        <is>
          <t xml:space="preserve"> </t>
        </is>
      </c>
      <c r="E12" s="5" t="n">
        <v>59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Payable - Schedule of Loans Payable (Details) - USD ($)</t>
        </is>
      </c>
      <c r="B1" s="2" t="inlineStr">
        <is>
          <t>Jun. 30, 2021</t>
        </is>
      </c>
      <c r="C1" s="2" t="inlineStr">
        <is>
          <t>Jun. 30, 2020</t>
        </is>
      </c>
    </row>
    <row r="2">
      <c r="A2" s="4" t="inlineStr">
        <is>
          <t>Convertible Notes Payable</t>
        </is>
      </c>
      <c r="B2" s="4" t="inlineStr">
        <is>
          <t xml:space="preserve"> </t>
        </is>
      </c>
      <c r="C2" s="5" t="n">
        <v>127149</v>
      </c>
    </row>
    <row r="3">
      <c r="A3" s="4" t="inlineStr">
        <is>
          <t>Eagle Equities, LLC [Member] | Unsecured Debt [Member]</t>
        </is>
      </c>
    </row>
    <row r="4">
      <c r="A4" s="4" t="inlineStr">
        <is>
          <t>Convertible Notes Payable</t>
        </is>
      </c>
      <c r="B4" s="4" t="inlineStr">
        <is>
          <t xml:space="preserve"> </t>
        </is>
      </c>
      <c r="C4" s="6" t="n">
        <v>10212</v>
      </c>
    </row>
    <row r="5">
      <c r="A5" s="4" t="inlineStr">
        <is>
          <t>GS Capital Partners, LLC [Member] | Unsecured Debt One [Member]</t>
        </is>
      </c>
    </row>
    <row r="6">
      <c r="A6" s="4" t="inlineStr">
        <is>
          <t>Convertible Notes Payable</t>
        </is>
      </c>
      <c r="B6" s="4" t="inlineStr">
        <is>
          <t xml:space="preserve"> </t>
        </is>
      </c>
      <c r="C6" s="6" t="n">
        <v>12666</v>
      </c>
    </row>
    <row r="7">
      <c r="A7" s="4" t="inlineStr">
        <is>
          <t>GS Capital Partners, LLC [Member] | Unsecured Debt Two [Member]</t>
        </is>
      </c>
    </row>
    <row r="8">
      <c r="A8" s="4" t="inlineStr">
        <is>
          <t>Convertible Notes Payable</t>
        </is>
      </c>
      <c r="B8" s="4" t="inlineStr">
        <is>
          <t xml:space="preserve"> </t>
        </is>
      </c>
      <c r="C8" s="6" t="n">
        <v>11430</v>
      </c>
    </row>
    <row r="9">
      <c r="A9" s="4" t="inlineStr">
        <is>
          <t>GS Capital Partners, LLC [Member] | Unsecured Debt Eight [Member]</t>
        </is>
      </c>
    </row>
    <row r="10">
      <c r="A10" s="4" t="inlineStr">
        <is>
          <t>Convertible Notes Payable</t>
        </is>
      </c>
      <c r="B10" s="4" t="inlineStr">
        <is>
          <t xml:space="preserve"> </t>
        </is>
      </c>
      <c r="C10" s="6" t="n">
        <v>41021</v>
      </c>
    </row>
    <row r="11">
      <c r="A11" s="4" t="inlineStr">
        <is>
          <t>Power Up Lending Group Ltd., [Member] | Unsecured Debt Three [Member]</t>
        </is>
      </c>
    </row>
    <row r="12">
      <c r="A12" s="4" t="inlineStr">
        <is>
          <t>Convertible Notes Payable</t>
        </is>
      </c>
      <c r="B12" s="4" t="inlineStr">
        <is>
          <t xml:space="preserve"> </t>
        </is>
      </c>
      <c r="C12" s="6" t="n">
        <v>6338</v>
      </c>
    </row>
    <row r="13">
      <c r="A13" s="4" t="inlineStr">
        <is>
          <t>Power Up Lending Group Ltd., [Member] | Unsecured Debt Nine [Member]</t>
        </is>
      </c>
    </row>
    <row r="14">
      <c r="A14" s="4" t="inlineStr">
        <is>
          <t>Convertible Notes Payable</t>
        </is>
      </c>
      <c r="B14" s="4" t="inlineStr">
        <is>
          <t xml:space="preserve"> </t>
        </is>
      </c>
      <c r="C14" s="6" t="n">
        <v>2184</v>
      </c>
    </row>
    <row r="15">
      <c r="A15" s="4" t="inlineStr">
        <is>
          <t>Power Up Lending Group Ltd., [Member] | Unsecured Debt Twelve [Member]</t>
        </is>
      </c>
    </row>
    <row r="16">
      <c r="A16" s="4" t="inlineStr">
        <is>
          <t>Convertible Notes Payable</t>
        </is>
      </c>
      <c r="B16" s="4" t="inlineStr">
        <is>
          <t xml:space="preserve"> </t>
        </is>
      </c>
      <c r="C16" s="6" t="n">
        <v>824</v>
      </c>
    </row>
    <row r="17">
      <c r="A17" s="4" t="inlineStr">
        <is>
          <t>Crown Bridge Partners, LLC [Member] | Unsecured Debt Four [Member]</t>
        </is>
      </c>
    </row>
    <row r="18">
      <c r="A18" s="4" t="inlineStr">
        <is>
          <t>Convertible Notes Payable</t>
        </is>
      </c>
      <c r="B18" s="4" t="inlineStr">
        <is>
          <t xml:space="preserve"> </t>
        </is>
      </c>
      <c r="C18" s="6" t="n">
        <v>4423</v>
      </c>
    </row>
    <row r="19">
      <c r="A19" s="4" t="inlineStr">
        <is>
          <t>BHP Capital NY Inc., [Member] | Unsecured Debt Five [Member]</t>
        </is>
      </c>
    </row>
    <row r="20">
      <c r="A20" s="4" t="inlineStr">
        <is>
          <t>Convertible Notes Payable</t>
        </is>
      </c>
      <c r="B20" s="4" t="inlineStr">
        <is>
          <t xml:space="preserve"> </t>
        </is>
      </c>
      <c r="C20" s="6" t="n">
        <v>6718</v>
      </c>
    </row>
    <row r="21">
      <c r="A21" s="4" t="inlineStr">
        <is>
          <t>Jefferson Street Capital, LLC [Member] | Unsecured Debt Six [Member]</t>
        </is>
      </c>
    </row>
    <row r="22">
      <c r="A22" s="4" t="inlineStr">
        <is>
          <t>Convertible Notes Payable</t>
        </is>
      </c>
      <c r="B22" s="4" t="inlineStr">
        <is>
          <t xml:space="preserve"> </t>
        </is>
      </c>
      <c r="C22" s="6" t="n">
        <v>6182</v>
      </c>
    </row>
    <row r="23">
      <c r="A23" s="4" t="inlineStr">
        <is>
          <t>Odyssey Capital, LLC [Member] | Unsecured Debt Seven [Member]</t>
        </is>
      </c>
    </row>
    <row r="24">
      <c r="A24" s="4" t="inlineStr">
        <is>
          <t>Convertible Notes Payable</t>
        </is>
      </c>
      <c r="B24" s="4" t="inlineStr">
        <is>
          <t xml:space="preserve"> </t>
        </is>
      </c>
      <c r="C24" s="6" t="n">
        <v>14774</v>
      </c>
    </row>
    <row r="25">
      <c r="A25" s="4" t="inlineStr">
        <is>
          <t>Adar Alef, LLC [Member] | Unsecured Debt Ten [Member]</t>
        </is>
      </c>
    </row>
    <row r="26">
      <c r="A26" s="4" t="inlineStr">
        <is>
          <t>Convertible Notes Payable</t>
        </is>
      </c>
      <c r="B26" s="4" t="inlineStr">
        <is>
          <t xml:space="preserve"> </t>
        </is>
      </c>
      <c r="C26" s="6" t="n">
        <v>2536</v>
      </c>
    </row>
    <row r="27">
      <c r="A27" s="4" t="inlineStr">
        <is>
          <t>Auctus Fund, LLC [Member] | Unsecured Debt Eleven [Member]</t>
        </is>
      </c>
    </row>
    <row r="28">
      <c r="A28" s="4" t="inlineStr">
        <is>
          <t>Convertible Notes Payable</t>
        </is>
      </c>
      <c r="B28" s="4" t="inlineStr">
        <is>
          <t xml:space="preserve"> </t>
        </is>
      </c>
      <c r="C28" s="6" t="n">
        <v>3333</v>
      </c>
    </row>
    <row r="29">
      <c r="A29" s="4" t="inlineStr">
        <is>
          <t>Black Ice Advisors, LLC [Member] | Unsecured Debt Thirteen [Member]</t>
        </is>
      </c>
    </row>
    <row r="30">
      <c r="A30" s="4" t="inlineStr">
        <is>
          <t>Convertible Notes Payable</t>
        </is>
      </c>
      <c r="B30" s="4" t="inlineStr">
        <is>
          <t xml:space="preserve"> </t>
        </is>
      </c>
      <c r="C30" s="6" t="n">
        <v>2182</v>
      </c>
    </row>
    <row r="31">
      <c r="A31" s="4" t="inlineStr">
        <is>
          <t>Efrat Investments, LLC [Member] | Unsecured Debt Fourteen [Member]</t>
        </is>
      </c>
    </row>
    <row r="32">
      <c r="A32" s="4" t="inlineStr">
        <is>
          <t>Convertible Notes Payable</t>
        </is>
      </c>
      <c r="B32" s="4" t="inlineStr">
        <is>
          <t xml:space="preserve"> </t>
        </is>
      </c>
      <c r="C32" s="5" t="n">
        <v>2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ans Payable - Schedule of Loans Payable (Details) (Parenthetical)</t>
        </is>
      </c>
      <c r="B1" s="2" t="inlineStr">
        <is>
          <t>12 Months Ended</t>
        </is>
      </c>
    </row>
    <row r="2">
      <c r="B2" s="2" t="inlineStr">
        <is>
          <t>Jun. 30, 2021USD ($)Integer</t>
        </is>
      </c>
      <c r="C2" s="2" t="inlineStr">
        <is>
          <t>Jun. 30, 2020USD ($)</t>
        </is>
      </c>
      <c r="D2" s="2" t="inlineStr">
        <is>
          <t>Apr. 23, 2020USD ($)</t>
        </is>
      </c>
      <c r="E2" s="2" t="inlineStr">
        <is>
          <t>Apr. 22, 2020USD ($)</t>
        </is>
      </c>
      <c r="F2" s="2" t="inlineStr">
        <is>
          <t>Apr. 21, 2020USD ($)</t>
        </is>
      </c>
      <c r="G2" s="2" t="inlineStr">
        <is>
          <t>Apr. 10, 2020USD ($)</t>
        </is>
      </c>
      <c r="H2" s="2" t="inlineStr">
        <is>
          <t>Apr. 07, 2020USD ($)</t>
        </is>
      </c>
      <c r="I2" s="2" t="inlineStr">
        <is>
          <t>Apr. 06, 2020USD ($)</t>
        </is>
      </c>
      <c r="J2" s="2" t="inlineStr">
        <is>
          <t>Mar. 17, 2020USD ($)</t>
        </is>
      </c>
      <c r="K2" s="2" t="inlineStr">
        <is>
          <t>Feb. 19, 2020USD ($)</t>
        </is>
      </c>
      <c r="L2" s="2" t="inlineStr">
        <is>
          <t>Feb. 18, 2020USD ($)</t>
        </is>
      </c>
      <c r="M2" s="2" t="inlineStr">
        <is>
          <t>Feb. 14, 2020USD ($)</t>
        </is>
      </c>
      <c r="N2" s="2" t="inlineStr">
        <is>
          <t>Feb. 07, 2020USD ($)</t>
        </is>
      </c>
      <c r="O2" s="2" t="inlineStr">
        <is>
          <t>Jan. 31, 2020USD ($)</t>
        </is>
      </c>
    </row>
    <row r="3">
      <c r="A3" s="4" t="inlineStr">
        <is>
          <t>Eagle Equities, LLC [Member] | Unsecured Debt [Member]</t>
        </is>
      </c>
    </row>
    <row r="4">
      <c r="A4" s="4" t="inlineStr">
        <is>
          <t>Unsecured debt</t>
        </is>
      </c>
      <c r="O4" s="5" t="n">
        <v>147250</v>
      </c>
    </row>
    <row r="5">
      <c r="A5" s="4" t="inlineStr">
        <is>
          <t>Debt interest rate</t>
        </is>
      </c>
      <c r="B5" s="4" t="inlineStr">
        <is>
          <t>10.00%</t>
        </is>
      </c>
    </row>
    <row r="6">
      <c r="A6" s="4" t="inlineStr">
        <is>
          <t>Debt maturity date</t>
        </is>
      </c>
      <c r="B6" s="4" t="inlineStr">
        <is>
          <t>Jan. 31,
		2021</t>
        </is>
      </c>
    </row>
    <row r="7">
      <c r="A7" s="4" t="inlineStr">
        <is>
          <t>Conversion of common stock percentage</t>
        </is>
      </c>
      <c r="B7" s="4" t="inlineStr">
        <is>
          <t>60.00%</t>
        </is>
      </c>
    </row>
    <row r="8">
      <c r="A8" s="4" t="inlineStr">
        <is>
          <t>Trading days | Integer</t>
        </is>
      </c>
      <c r="B8" s="6" t="n">
        <v>10</v>
      </c>
    </row>
    <row r="9">
      <c r="A9" s="4" t="inlineStr">
        <is>
          <t>Unamortized discount</t>
        </is>
      </c>
      <c r="B9" s="4" t="inlineStr">
        <is>
          <t xml:space="preserve"> </t>
        </is>
      </c>
      <c r="C9" s="5" t="n">
        <v>137038</v>
      </c>
    </row>
    <row r="10">
      <c r="A10" s="4" t="inlineStr">
        <is>
          <t>GS Capital Partners, LLC [Member] | Unsecured Debt One [Member]</t>
        </is>
      </c>
    </row>
    <row r="11">
      <c r="A11" s="4" t="inlineStr">
        <is>
          <t>Unsecured debt</t>
        </is>
      </c>
      <c r="O11" s="5" t="n">
        <v>147250</v>
      </c>
    </row>
    <row r="12">
      <c r="A12" s="4" t="inlineStr">
        <is>
          <t>Debt interest rate</t>
        </is>
      </c>
      <c r="B12" s="4" t="inlineStr">
        <is>
          <t>10.00%</t>
        </is>
      </c>
    </row>
    <row r="13">
      <c r="A13" s="4" t="inlineStr">
        <is>
          <t>Debt maturity date</t>
        </is>
      </c>
      <c r="B13" s="4" t="inlineStr">
        <is>
          <t>Jan. 31,
		2021</t>
        </is>
      </c>
    </row>
    <row r="14">
      <c r="A14" s="4" t="inlineStr">
        <is>
          <t>Conversion of common stock percentage</t>
        </is>
      </c>
      <c r="B14" s="4" t="inlineStr">
        <is>
          <t>40.00%</t>
        </is>
      </c>
    </row>
    <row r="15">
      <c r="A15" s="4" t="inlineStr">
        <is>
          <t>Trading days | Integer</t>
        </is>
      </c>
      <c r="B15" s="6" t="n">
        <v>20</v>
      </c>
    </row>
    <row r="16">
      <c r="A16" s="4" t="inlineStr">
        <is>
          <t>Unamortized discount</t>
        </is>
      </c>
      <c r="B16" s="4" t="inlineStr">
        <is>
          <t xml:space="preserve"> </t>
        </is>
      </c>
      <c r="C16" s="6" t="n">
        <v>134584</v>
      </c>
    </row>
    <row r="17">
      <c r="A17" s="4" t="inlineStr">
        <is>
          <t>GS Capital Partners, LLC [Member] | Unsecured Debt Two [Member]</t>
        </is>
      </c>
    </row>
    <row r="18">
      <c r="A18" s="4" t="inlineStr">
        <is>
          <t>Unsecured debt</t>
        </is>
      </c>
      <c r="N18" s="5" t="n">
        <v>177200</v>
      </c>
    </row>
    <row r="19">
      <c r="A19" s="4" t="inlineStr">
        <is>
          <t>Debt interest rate</t>
        </is>
      </c>
      <c r="B19" s="4" t="inlineStr">
        <is>
          <t>10.00%</t>
        </is>
      </c>
    </row>
    <row r="20">
      <c r="A20" s="4" t="inlineStr">
        <is>
          <t>Debt maturity date</t>
        </is>
      </c>
      <c r="B20" s="4" t="inlineStr">
        <is>
          <t>Feb. 7,
		2021</t>
        </is>
      </c>
    </row>
    <row r="21">
      <c r="A21" s="4" t="inlineStr">
        <is>
          <t>Conversion of common stock percentage</t>
        </is>
      </c>
      <c r="B21" s="4" t="inlineStr">
        <is>
          <t>60.00%</t>
        </is>
      </c>
    </row>
    <row r="22">
      <c r="A22" s="4" t="inlineStr">
        <is>
          <t>Trading days | Integer</t>
        </is>
      </c>
      <c r="B22" s="6" t="n">
        <v>20</v>
      </c>
    </row>
    <row r="23">
      <c r="A23" s="4" t="inlineStr">
        <is>
          <t>Unamortized discount</t>
        </is>
      </c>
      <c r="B23" s="4" t="inlineStr">
        <is>
          <t xml:space="preserve"> </t>
        </is>
      </c>
      <c r="C23" s="6" t="n">
        <v>165770</v>
      </c>
    </row>
    <row r="24">
      <c r="A24" s="4" t="inlineStr">
        <is>
          <t>GS Capital Partners, LLC [Member] | Unsecured Debt Two [Member] | Maximum [Member]</t>
        </is>
      </c>
    </row>
    <row r="25">
      <c r="A25" s="4" t="inlineStr">
        <is>
          <t>Debt interest rate</t>
        </is>
      </c>
      <c r="B25" s="4" t="inlineStr">
        <is>
          <t>22.00%</t>
        </is>
      </c>
    </row>
    <row r="26">
      <c r="A26" s="4" t="inlineStr">
        <is>
          <t>GS Capital Partners, LLC [Member] | Unsecured Debt Eight [Member]</t>
        </is>
      </c>
    </row>
    <row r="27">
      <c r="A27" s="4" t="inlineStr">
        <is>
          <t>Unsecured debt</t>
        </is>
      </c>
      <c r="J27" s="5" t="n">
        <v>520000</v>
      </c>
    </row>
    <row r="28">
      <c r="A28" s="4" t="inlineStr">
        <is>
          <t>Debt interest rate</t>
        </is>
      </c>
      <c r="B28" s="4" t="inlineStr">
        <is>
          <t>10.00%</t>
        </is>
      </c>
    </row>
    <row r="29">
      <c r="A29" s="4" t="inlineStr">
        <is>
          <t>Debt maturity date</t>
        </is>
      </c>
      <c r="B29" s="4" t="inlineStr">
        <is>
          <t>Mar. 17,
		2021</t>
        </is>
      </c>
    </row>
    <row r="30">
      <c r="A30" s="4" t="inlineStr">
        <is>
          <t>Conversion of common stock percentage</t>
        </is>
      </c>
      <c r="B30" s="4" t="inlineStr">
        <is>
          <t>63.00%</t>
        </is>
      </c>
    </row>
    <row r="31">
      <c r="A31" s="4" t="inlineStr">
        <is>
          <t>Trading days | Integer</t>
        </is>
      </c>
      <c r="B31" s="6" t="n">
        <v>20</v>
      </c>
    </row>
    <row r="32">
      <c r="A32" s="4" t="inlineStr">
        <is>
          <t>Unamortized discount</t>
        </is>
      </c>
      <c r="B32" s="4" t="inlineStr">
        <is>
          <t xml:space="preserve"> </t>
        </is>
      </c>
      <c r="C32" s="6" t="n">
        <v>478979</v>
      </c>
    </row>
    <row r="33">
      <c r="A33" s="4" t="inlineStr">
        <is>
          <t>Power Up Lending Group Ltd., [Member] | Unsecured Debt Three [Member]</t>
        </is>
      </c>
    </row>
    <row r="34">
      <c r="A34" s="4" t="inlineStr">
        <is>
          <t>Unsecured debt</t>
        </is>
      </c>
      <c r="M34" s="5" t="n">
        <v>83000</v>
      </c>
    </row>
    <row r="35">
      <c r="A35" s="4" t="inlineStr">
        <is>
          <t>Debt interest rate</t>
        </is>
      </c>
      <c r="B35" s="4" t="inlineStr">
        <is>
          <t>10.00%</t>
        </is>
      </c>
    </row>
    <row r="36">
      <c r="A36" s="4" t="inlineStr">
        <is>
          <t>Debt maturity date</t>
        </is>
      </c>
      <c r="B36" s="4" t="inlineStr">
        <is>
          <t>Dec. 1,
		2021</t>
        </is>
      </c>
    </row>
    <row r="37">
      <c r="A37" s="4" t="inlineStr">
        <is>
          <t>Conversion of common stock percentage</t>
        </is>
      </c>
      <c r="B37" s="4" t="inlineStr">
        <is>
          <t>61.00%</t>
        </is>
      </c>
    </row>
    <row r="38">
      <c r="A38" s="4" t="inlineStr">
        <is>
          <t>Trading days | Integer</t>
        </is>
      </c>
      <c r="B38" s="6" t="n">
        <v>10</v>
      </c>
    </row>
    <row r="39">
      <c r="A39" s="4" t="inlineStr">
        <is>
          <t>Unamortized discount</t>
        </is>
      </c>
      <c r="B39" s="4" t="inlineStr">
        <is>
          <t xml:space="preserve"> </t>
        </is>
      </c>
      <c r="C39" s="6" t="n">
        <v>76662</v>
      </c>
    </row>
    <row r="40">
      <c r="A40" s="4" t="inlineStr">
        <is>
          <t>Power Up Lending Group Ltd., [Member] | Unsecured Debt Nine [Member]</t>
        </is>
      </c>
    </row>
    <row r="41">
      <c r="A41" s="4" t="inlineStr">
        <is>
          <t>Unsecured debt</t>
        </is>
      </c>
      <c r="I41" s="5" t="n">
        <v>78000</v>
      </c>
    </row>
    <row r="42">
      <c r="A42" s="4" t="inlineStr">
        <is>
          <t>Debt interest rate</t>
        </is>
      </c>
      <c r="B42" s="4" t="inlineStr">
        <is>
          <t>12.00%</t>
        </is>
      </c>
    </row>
    <row r="43">
      <c r="A43" s="4" t="inlineStr">
        <is>
          <t>Debt maturity date</t>
        </is>
      </c>
      <c r="B43" s="4" t="inlineStr">
        <is>
          <t>Apr. 6,
		2021</t>
        </is>
      </c>
    </row>
    <row r="44">
      <c r="A44" s="4" t="inlineStr">
        <is>
          <t>Conversion of common stock percentage</t>
        </is>
      </c>
      <c r="B44" s="4" t="inlineStr">
        <is>
          <t>61.00%</t>
        </is>
      </c>
    </row>
    <row r="45">
      <c r="A45" s="4" t="inlineStr">
        <is>
          <t>Trading days | Integer</t>
        </is>
      </c>
      <c r="B45" s="6" t="n">
        <v>10</v>
      </c>
    </row>
    <row r="46">
      <c r="A46" s="4" t="inlineStr">
        <is>
          <t>Unamortized discount</t>
        </is>
      </c>
      <c r="B46" s="4" t="inlineStr">
        <is>
          <t xml:space="preserve"> </t>
        </is>
      </c>
      <c r="C46" s="6" t="n">
        <v>75816</v>
      </c>
    </row>
    <row r="47">
      <c r="A47" s="4" t="inlineStr">
        <is>
          <t>Power Up Lending Group Ltd., [Member] | Unsecured Debt Nine [Member] | Maximum [Member]</t>
        </is>
      </c>
    </row>
    <row r="48">
      <c r="A48" s="4" t="inlineStr">
        <is>
          <t>Debt interest rate</t>
        </is>
      </c>
      <c r="B48" s="4" t="inlineStr">
        <is>
          <t>22.00%</t>
        </is>
      </c>
    </row>
    <row r="49">
      <c r="A49" s="4" t="inlineStr">
        <is>
          <t>Power Up Lending Group Ltd., [Member] | Unsecured Debt Twelve [Member]</t>
        </is>
      </c>
    </row>
    <row r="50">
      <c r="A50" s="4" t="inlineStr">
        <is>
          <t>Unsecured debt</t>
        </is>
      </c>
      <c r="F50" s="5" t="n">
        <v>43000</v>
      </c>
    </row>
    <row r="51">
      <c r="A51" s="4" t="inlineStr">
        <is>
          <t>Debt interest rate</t>
        </is>
      </c>
      <c r="B51" s="4" t="inlineStr">
        <is>
          <t>10.00%</t>
        </is>
      </c>
    </row>
    <row r="52">
      <c r="A52" s="4" t="inlineStr">
        <is>
          <t>Debt maturity date</t>
        </is>
      </c>
      <c r="B52" s="4" t="inlineStr">
        <is>
          <t>Apr. 21,
		2021</t>
        </is>
      </c>
    </row>
    <row r="53">
      <c r="A53" s="4" t="inlineStr">
        <is>
          <t>Conversion of common stock percentage</t>
        </is>
      </c>
      <c r="B53" s="4" t="inlineStr">
        <is>
          <t>61.00%</t>
        </is>
      </c>
    </row>
    <row r="54">
      <c r="A54" s="4" t="inlineStr">
        <is>
          <t>Trading days | Integer</t>
        </is>
      </c>
      <c r="B54" s="6" t="n">
        <v>10</v>
      </c>
    </row>
    <row r="55">
      <c r="A55" s="4" t="inlineStr">
        <is>
          <t>Unamortized discount</t>
        </is>
      </c>
      <c r="B55" s="4" t="inlineStr">
        <is>
          <t xml:space="preserve"> </t>
        </is>
      </c>
      <c r="C55" s="6" t="n">
        <v>42176</v>
      </c>
    </row>
    <row r="56">
      <c r="A56" s="4" t="inlineStr">
        <is>
          <t>Power Up Lending Group Ltd., [Member] | Unsecured Debt Twelve [Member] | Maximum [Member]</t>
        </is>
      </c>
    </row>
    <row r="57">
      <c r="A57" s="4" t="inlineStr">
        <is>
          <t>Debt interest rate</t>
        </is>
      </c>
      <c r="B57" s="4" t="inlineStr">
        <is>
          <t>22.00%</t>
        </is>
      </c>
    </row>
    <row r="58">
      <c r="A58" s="4" t="inlineStr">
        <is>
          <t>Crown Bridge Partners, LLC [Member] | Unsecured Debt Four [Member]</t>
        </is>
      </c>
    </row>
    <row r="59">
      <c r="A59" s="4" t="inlineStr">
        <is>
          <t>Unsecured debt</t>
        </is>
      </c>
      <c r="M59" s="5" t="n">
        <v>75000</v>
      </c>
    </row>
    <row r="60">
      <c r="A60" s="4" t="inlineStr">
        <is>
          <t>Debt interest rate</t>
        </is>
      </c>
      <c r="B60" s="4" t="inlineStr">
        <is>
          <t>10.00%</t>
        </is>
      </c>
    </row>
    <row r="61">
      <c r="A61" s="4" t="inlineStr">
        <is>
          <t>Debt maturity date</t>
        </is>
      </c>
      <c r="B61" s="4" t="inlineStr">
        <is>
          <t>Feb. 14,
		2021</t>
        </is>
      </c>
    </row>
    <row r="62">
      <c r="A62" s="4" t="inlineStr">
        <is>
          <t>Conversion of common stock percentage</t>
        </is>
      </c>
      <c r="B62" s="4" t="inlineStr">
        <is>
          <t>65.00%</t>
        </is>
      </c>
    </row>
    <row r="63">
      <c r="A63" s="4" t="inlineStr">
        <is>
          <t>Trading days | Integer</t>
        </is>
      </c>
      <c r="B63" s="6" t="n">
        <v>20</v>
      </c>
    </row>
    <row r="64">
      <c r="A64" s="4" t="inlineStr">
        <is>
          <t>Unamortized discount</t>
        </is>
      </c>
      <c r="B64" s="4" t="inlineStr">
        <is>
          <t xml:space="preserve"> </t>
        </is>
      </c>
      <c r="C64" s="6" t="n">
        <v>70577</v>
      </c>
    </row>
    <row r="65">
      <c r="A65" s="4" t="inlineStr">
        <is>
          <t>BHP Capital NY Inc., [Member] | Unsecured Debt Five [Member]</t>
        </is>
      </c>
    </row>
    <row r="66">
      <c r="A66" s="4" t="inlineStr">
        <is>
          <t>Unsecured debt</t>
        </is>
      </c>
      <c r="L66" s="5" t="n">
        <v>110000</v>
      </c>
    </row>
    <row r="67">
      <c r="A67" s="4" t="inlineStr">
        <is>
          <t>Debt interest rate</t>
        </is>
      </c>
      <c r="B67" s="4" t="inlineStr">
        <is>
          <t>10.00%</t>
        </is>
      </c>
    </row>
    <row r="68">
      <c r="A68" s="4" t="inlineStr">
        <is>
          <t>Debt maturity date</t>
        </is>
      </c>
      <c r="B68" s="4" t="inlineStr">
        <is>
          <t>Feb. 18,
		2021</t>
        </is>
      </c>
    </row>
    <row r="69">
      <c r="A69" s="4" t="inlineStr">
        <is>
          <t>Conversion of common stock percentage</t>
        </is>
      </c>
      <c r="B69" s="4" t="inlineStr">
        <is>
          <t>61.00%</t>
        </is>
      </c>
    </row>
    <row r="70">
      <c r="A70" s="4" t="inlineStr">
        <is>
          <t>Trading days | Integer</t>
        </is>
      </c>
      <c r="B70" s="6" t="n">
        <v>20</v>
      </c>
    </row>
    <row r="71">
      <c r="A71" s="4" t="inlineStr">
        <is>
          <t>Unamortized discount</t>
        </is>
      </c>
      <c r="B71" s="4" t="inlineStr">
        <is>
          <t xml:space="preserve"> </t>
        </is>
      </c>
      <c r="C71" s="6" t="n">
        <v>103282</v>
      </c>
    </row>
    <row r="72">
      <c r="A72" s="4" t="inlineStr">
        <is>
          <t>Debt conversion term description</t>
        </is>
      </c>
      <c r="B72" s="4" t="inlineStr">
        <is>
          <t>Convertible into common stock at 61% of the lesser of: (i) lowest trading price during the previous twenty trading days before the issue date; or (ii) the lowest trading price during the twenty trading days prior to conversion</t>
        </is>
      </c>
    </row>
    <row r="73">
      <c r="A73" s="4" t="inlineStr">
        <is>
          <t>Jefferson Street Capital, LLC [Member] | Unsecured Debt Six [Member]</t>
        </is>
      </c>
    </row>
    <row r="74">
      <c r="A74" s="4" t="inlineStr">
        <is>
          <t>Unsecured debt</t>
        </is>
      </c>
      <c r="L74" s="5" t="n">
        <v>110000</v>
      </c>
    </row>
    <row r="75">
      <c r="A75" s="4" t="inlineStr">
        <is>
          <t>Debt interest rate</t>
        </is>
      </c>
      <c r="B75" s="4" t="inlineStr">
        <is>
          <t>10.00%</t>
        </is>
      </c>
    </row>
    <row r="76">
      <c r="A76" s="4" t="inlineStr">
        <is>
          <t>Debt maturity date</t>
        </is>
      </c>
      <c r="B76" s="4" t="inlineStr">
        <is>
          <t>Feb. 18,
		2021</t>
        </is>
      </c>
    </row>
    <row r="77">
      <c r="A77" s="4" t="inlineStr">
        <is>
          <t>Conversion of common stock percentage</t>
        </is>
      </c>
      <c r="B77" s="4" t="inlineStr">
        <is>
          <t>61.00%</t>
        </is>
      </c>
    </row>
    <row r="78">
      <c r="A78" s="4" t="inlineStr">
        <is>
          <t>Trading days | Integer</t>
        </is>
      </c>
      <c r="B78" s="6" t="n">
        <v>20</v>
      </c>
    </row>
    <row r="79">
      <c r="A79" s="4" t="inlineStr">
        <is>
          <t>Unamortized discount</t>
        </is>
      </c>
      <c r="B79" s="4" t="inlineStr">
        <is>
          <t xml:space="preserve"> </t>
        </is>
      </c>
      <c r="C79" s="6" t="n">
        <v>103818</v>
      </c>
    </row>
    <row r="80">
      <c r="A80" s="4" t="inlineStr">
        <is>
          <t>Debt conversion term description</t>
        </is>
      </c>
      <c r="B80" s="4" t="inlineStr">
        <is>
          <t>Convertible into common stock at 61% of the lesser of: (i) the lowest trading price during the previous twenty trading days before the issue date; or (ii) the lowest trading price during the twenty trading days prior to conversion</t>
        </is>
      </c>
    </row>
    <row r="81">
      <c r="A81" s="4" t="inlineStr">
        <is>
          <t>Odyssey Capital, LLC [Member] | Unsecured Debt Seven [Member]</t>
        </is>
      </c>
    </row>
    <row r="82">
      <c r="A82" s="4" t="inlineStr">
        <is>
          <t>Unsecured debt</t>
        </is>
      </c>
      <c r="K82" s="5" t="n">
        <v>220000</v>
      </c>
    </row>
    <row r="83">
      <c r="A83" s="4" t="inlineStr">
        <is>
          <t>Debt interest rate</t>
        </is>
      </c>
      <c r="B83" s="4" t="inlineStr">
        <is>
          <t>10.00%</t>
        </is>
      </c>
    </row>
    <row r="84">
      <c r="A84" s="4" t="inlineStr">
        <is>
          <t>Debt maturity date</t>
        </is>
      </c>
      <c r="B84" s="4" t="inlineStr">
        <is>
          <t>Feb. 19,
		2021</t>
        </is>
      </c>
    </row>
    <row r="85">
      <c r="A85" s="4" t="inlineStr">
        <is>
          <t>Conversion of common stock percentage</t>
        </is>
      </c>
      <c r="B85" s="4" t="inlineStr">
        <is>
          <t>60.00%</t>
        </is>
      </c>
    </row>
    <row r="86">
      <c r="A86" s="4" t="inlineStr">
        <is>
          <t>Trading days | Integer</t>
        </is>
      </c>
      <c r="B86" s="6" t="n">
        <v>15</v>
      </c>
    </row>
    <row r="87">
      <c r="A87" s="4" t="inlineStr">
        <is>
          <t>Unamortized discount</t>
        </is>
      </c>
      <c r="B87" s="4" t="inlineStr">
        <is>
          <t xml:space="preserve"> </t>
        </is>
      </c>
      <c r="C87" s="6" t="n">
        <v>205226</v>
      </c>
    </row>
    <row r="88">
      <c r="A88" s="4" t="inlineStr">
        <is>
          <t>Adar Alef, LLC [Member] | Unsecured Debt Ten [Member]</t>
        </is>
      </c>
    </row>
    <row r="89">
      <c r="A89" s="4" t="inlineStr">
        <is>
          <t>Unsecured debt</t>
        </is>
      </c>
      <c r="H89" s="5" t="n">
        <v>110000</v>
      </c>
    </row>
    <row r="90">
      <c r="A90" s="4" t="inlineStr">
        <is>
          <t>Debt interest rate</t>
        </is>
      </c>
      <c r="B90" s="4" t="inlineStr">
        <is>
          <t>10.00%</t>
        </is>
      </c>
    </row>
    <row r="91">
      <c r="A91" s="4" t="inlineStr">
        <is>
          <t>Debt maturity date</t>
        </is>
      </c>
      <c r="B91" s="4" t="inlineStr">
        <is>
          <t>Apr. 7,
		2021</t>
        </is>
      </c>
    </row>
    <row r="92">
      <c r="A92" s="4" t="inlineStr">
        <is>
          <t>Conversion of common stock percentage</t>
        </is>
      </c>
      <c r="B92" s="4" t="inlineStr">
        <is>
          <t>60.00%</t>
        </is>
      </c>
    </row>
    <row r="93">
      <c r="A93" s="4" t="inlineStr">
        <is>
          <t>Trading days | Integer</t>
        </is>
      </c>
      <c r="B93" s="6" t="n">
        <v>15</v>
      </c>
    </row>
    <row r="94">
      <c r="A94" s="4" t="inlineStr">
        <is>
          <t>Unamortized discount</t>
        </is>
      </c>
      <c r="B94" s="4" t="inlineStr">
        <is>
          <t xml:space="preserve"> </t>
        </is>
      </c>
      <c r="C94" s="6" t="n">
        <v>107464</v>
      </c>
    </row>
    <row r="95">
      <c r="A95" s="4" t="inlineStr">
        <is>
          <t>Auctus Fund, LLC [Member] | Unsecured Debt Eleven [Member]</t>
        </is>
      </c>
    </row>
    <row r="96">
      <c r="A96" s="4" t="inlineStr">
        <is>
          <t>Unsecured debt</t>
        </is>
      </c>
      <c r="G96" s="5" t="n">
        <v>150000</v>
      </c>
    </row>
    <row r="97">
      <c r="A97" s="4" t="inlineStr">
        <is>
          <t>Debt interest rate</t>
        </is>
      </c>
      <c r="B97" s="4" t="inlineStr">
        <is>
          <t>10.00%</t>
        </is>
      </c>
    </row>
    <row r="98">
      <c r="A98" s="4" t="inlineStr">
        <is>
          <t>Debt maturity date</t>
        </is>
      </c>
      <c r="B98" s="4" t="inlineStr">
        <is>
          <t>Apr. 10,
		2021</t>
        </is>
      </c>
    </row>
    <row r="99">
      <c r="A99" s="4" t="inlineStr">
        <is>
          <t>Conversion of common stock percentage</t>
        </is>
      </c>
      <c r="B99" s="4" t="inlineStr">
        <is>
          <t>68.00%</t>
        </is>
      </c>
    </row>
    <row r="100">
      <c r="A100" s="4" t="inlineStr">
        <is>
          <t>Trading days | Integer</t>
        </is>
      </c>
      <c r="B100" s="6" t="n">
        <v>20</v>
      </c>
    </row>
    <row r="101">
      <c r="A101" s="4" t="inlineStr">
        <is>
          <t>Unamortized discount</t>
        </is>
      </c>
      <c r="B101" s="4" t="inlineStr">
        <is>
          <t xml:space="preserve"> </t>
        </is>
      </c>
      <c r="C101" s="6" t="n">
        <v>146667</v>
      </c>
    </row>
    <row r="102">
      <c r="A102" s="4" t="inlineStr">
        <is>
          <t>Auctus Fund, LLC [Member] | Unsecured Debt Eleven [Member] | Maximum [Member]</t>
        </is>
      </c>
    </row>
    <row r="103">
      <c r="A103" s="4" t="inlineStr">
        <is>
          <t>Debt interest rate</t>
        </is>
      </c>
      <c r="B103" s="4" t="inlineStr">
        <is>
          <t>24.00%</t>
        </is>
      </c>
    </row>
    <row r="104">
      <c r="A104" s="4" t="inlineStr">
        <is>
          <t>Black Ice Advisors, LLC [Member] | Unsecured Debt Thirteen [Member]</t>
        </is>
      </c>
    </row>
    <row r="105">
      <c r="A105" s="4" t="inlineStr">
        <is>
          <t>Unsecured debt</t>
        </is>
      </c>
      <c r="E105" s="5" t="n">
        <v>115500</v>
      </c>
    </row>
    <row r="106">
      <c r="A106" s="4" t="inlineStr">
        <is>
          <t>Debt interest rate</t>
        </is>
      </c>
      <c r="B106" s="4" t="inlineStr">
        <is>
          <t>10.00%</t>
        </is>
      </c>
    </row>
    <row r="107">
      <c r="A107" s="4" t="inlineStr">
        <is>
          <t>Debt maturity date</t>
        </is>
      </c>
      <c r="B107" s="4" t="inlineStr">
        <is>
          <t>Apr. 22,
		2021</t>
        </is>
      </c>
    </row>
    <row r="108">
      <c r="A108" s="4" t="inlineStr">
        <is>
          <t>Conversion of common stock percentage</t>
        </is>
      </c>
      <c r="B108" s="4" t="inlineStr">
        <is>
          <t>60.00%</t>
        </is>
      </c>
    </row>
    <row r="109">
      <c r="A109" s="4" t="inlineStr">
        <is>
          <t>Trading days | Integer</t>
        </is>
      </c>
      <c r="B109" s="6" t="n">
        <v>15</v>
      </c>
    </row>
    <row r="110">
      <c r="A110" s="4" t="inlineStr">
        <is>
          <t>Unamortized discount</t>
        </is>
      </c>
      <c r="B110" s="4" t="inlineStr">
        <is>
          <t xml:space="preserve"> </t>
        </is>
      </c>
      <c r="C110" s="6" t="n">
        <v>113318</v>
      </c>
    </row>
    <row r="111">
      <c r="A111" s="4" t="inlineStr">
        <is>
          <t>Efrat Investments, LLC [Member] | Unsecured Debt Fourteen [Member]</t>
        </is>
      </c>
    </row>
    <row r="112">
      <c r="A112" s="4" t="inlineStr">
        <is>
          <t>Unsecured debt</t>
        </is>
      </c>
      <c r="D112" s="5" t="n">
        <v>125000</v>
      </c>
    </row>
    <row r="113">
      <c r="A113" s="4" t="inlineStr">
        <is>
          <t>Debt interest rate</t>
        </is>
      </c>
      <c r="B113" s="4" t="inlineStr">
        <is>
          <t>10.00%</t>
        </is>
      </c>
    </row>
    <row r="114">
      <c r="A114" s="4" t="inlineStr">
        <is>
          <t>Debt maturity date</t>
        </is>
      </c>
      <c r="B114" s="4" t="inlineStr">
        <is>
          <t>Apr. 23,
		2021</t>
        </is>
      </c>
    </row>
    <row r="115">
      <c r="A115" s="4" t="inlineStr">
        <is>
          <t>Conversion of common stock percentage</t>
        </is>
      </c>
      <c r="B115" s="4" t="inlineStr">
        <is>
          <t>60.00%</t>
        </is>
      </c>
    </row>
    <row r="116">
      <c r="A116" s="4" t="inlineStr">
        <is>
          <t>Trading days | Integer</t>
        </is>
      </c>
      <c r="B116" s="6" t="n">
        <v>15</v>
      </c>
    </row>
    <row r="117">
      <c r="A117" s="4" t="inlineStr">
        <is>
          <t>Unamortized discount</t>
        </is>
      </c>
      <c r="B117" s="4" t="inlineStr">
        <is>
          <t xml:space="preserve"> </t>
        </is>
      </c>
      <c r="C117" s="5" t="n">
        <v>1226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C17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3"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80" customWidth="1" min="94" max="94"/>
    <col width="14" customWidth="1" min="95" max="95"/>
    <col width="14" customWidth="1" min="96" max="96"/>
    <col width="14" customWidth="1" min="97" max="97"/>
    <col width="16"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80" customWidth="1" min="107" max="107"/>
  </cols>
  <sheetData>
    <row r="1">
      <c r="A1" s="1" t="inlineStr">
        <is>
          <t>Stockholder's Equity (Deficit) (Details Narrative) - USD ($)</t>
        </is>
      </c>
      <c r="B1" s="2" t="inlineStr">
        <is>
          <t>Jun. 30, 2021</t>
        </is>
      </c>
      <c r="C1" s="2" t="inlineStr">
        <is>
          <t>Jun. 09, 2021</t>
        </is>
      </c>
      <c r="D1" s="2" t="inlineStr">
        <is>
          <t>May 18, 2021</t>
        </is>
      </c>
      <c r="E1" s="2" t="inlineStr">
        <is>
          <t>Apr. 28, 2021</t>
        </is>
      </c>
      <c r="F1" s="2" t="inlineStr">
        <is>
          <t>Apr. 02, 2021</t>
        </is>
      </c>
      <c r="G1" s="2" t="inlineStr">
        <is>
          <t>Mar. 31, 2021</t>
        </is>
      </c>
      <c r="H1" s="2" t="inlineStr">
        <is>
          <t>Mar. 05, 2021</t>
        </is>
      </c>
      <c r="I1" s="2" t="inlineStr">
        <is>
          <t>Feb. 10, 2021</t>
        </is>
      </c>
      <c r="J1" s="2" t="inlineStr">
        <is>
          <t>Feb. 03, 2021</t>
        </is>
      </c>
      <c r="K1" s="2" t="inlineStr">
        <is>
          <t>Jan. 19, 2021</t>
        </is>
      </c>
      <c r="L1" s="2" t="inlineStr">
        <is>
          <t>Dec. 29, 2020</t>
        </is>
      </c>
      <c r="M1" s="2" t="inlineStr">
        <is>
          <t>Dec. 23, 2020</t>
        </is>
      </c>
      <c r="N1" s="2" t="inlineStr">
        <is>
          <t>Dec. 18, 2020</t>
        </is>
      </c>
      <c r="O1" s="2" t="inlineStr">
        <is>
          <t>Dec. 15, 2020</t>
        </is>
      </c>
      <c r="P1" s="2" t="inlineStr">
        <is>
          <t>Nov. 30, 2020</t>
        </is>
      </c>
      <c r="Q1" s="2" t="inlineStr">
        <is>
          <t>Oct. 23, 2020</t>
        </is>
      </c>
      <c r="R1" s="2" t="inlineStr">
        <is>
          <t>Oct. 20, 2020</t>
        </is>
      </c>
      <c r="S1" s="2" t="inlineStr">
        <is>
          <t>Oct. 06, 2020</t>
        </is>
      </c>
      <c r="T1" s="2" t="inlineStr">
        <is>
          <t>Sep. 30, 2020</t>
        </is>
      </c>
      <c r="U1" s="2" t="inlineStr">
        <is>
          <t>Sep. 29, 2020</t>
        </is>
      </c>
      <c r="V1" s="2" t="inlineStr">
        <is>
          <t>Sep. 16, 2020</t>
        </is>
      </c>
      <c r="W1" s="2" t="inlineStr">
        <is>
          <t>Aug. 26, 2020</t>
        </is>
      </c>
      <c r="X1" s="2" t="inlineStr">
        <is>
          <t>Aug. 18, 2020</t>
        </is>
      </c>
      <c r="Y1" s="2" t="inlineStr">
        <is>
          <t>Jul. 09, 2020</t>
        </is>
      </c>
      <c r="Z1" s="2" t="inlineStr">
        <is>
          <t>Jul. 08, 2020</t>
        </is>
      </c>
      <c r="AA1" s="2" t="inlineStr">
        <is>
          <t>May 22, 2020</t>
        </is>
      </c>
      <c r="AB1" s="2" t="inlineStr">
        <is>
          <t>May 20, 2020</t>
        </is>
      </c>
      <c r="AC1" s="2" t="inlineStr">
        <is>
          <t>Apr. 29, 2020</t>
        </is>
      </c>
      <c r="AD1" s="2" t="inlineStr">
        <is>
          <t>Apr. 22, 2020</t>
        </is>
      </c>
      <c r="AE1" s="2" t="inlineStr">
        <is>
          <t>Apr. 17, 2020</t>
        </is>
      </c>
      <c r="AF1" s="2" t="inlineStr">
        <is>
          <t>Apr. 07, 2020</t>
        </is>
      </c>
      <c r="AG1" s="2" t="inlineStr">
        <is>
          <t>Mar. 24, 2020</t>
        </is>
      </c>
      <c r="AH1" s="2" t="inlineStr">
        <is>
          <t>Mar. 04, 2020</t>
        </is>
      </c>
      <c r="AI1" s="2" t="inlineStr">
        <is>
          <t>Mar. 02, 2020</t>
        </is>
      </c>
      <c r="AJ1" s="2" t="inlineStr">
        <is>
          <t>Feb. 27, 2020</t>
        </is>
      </c>
      <c r="AK1" s="2" t="inlineStr">
        <is>
          <t>Feb. 24, 2020</t>
        </is>
      </c>
      <c r="AL1" s="2" t="inlineStr">
        <is>
          <t>Feb. 19, 2020</t>
        </is>
      </c>
      <c r="AM1" s="2" t="inlineStr">
        <is>
          <t>Feb. 14, 2020</t>
        </is>
      </c>
      <c r="AN1" s="2" t="inlineStr">
        <is>
          <t>Feb. 12, 2020</t>
        </is>
      </c>
      <c r="AO1" s="2" t="inlineStr">
        <is>
          <t>Feb. 11, 2020</t>
        </is>
      </c>
      <c r="AP1" s="2" t="inlineStr">
        <is>
          <t>Feb. 10, 2020</t>
        </is>
      </c>
      <c r="AQ1" s="2" t="inlineStr">
        <is>
          <t>Feb. 10, 2020</t>
        </is>
      </c>
      <c r="AR1" s="2" t="inlineStr">
        <is>
          <t>Feb. 06, 2020</t>
        </is>
      </c>
      <c r="AS1" s="2" t="inlineStr">
        <is>
          <t>Feb. 05, 2020</t>
        </is>
      </c>
      <c r="AT1" s="2" t="inlineStr">
        <is>
          <t>Feb. 04, 2020</t>
        </is>
      </c>
      <c r="AU1" s="2" t="inlineStr">
        <is>
          <t>Jan. 30, 2020</t>
        </is>
      </c>
      <c r="AV1" s="2" t="inlineStr">
        <is>
          <t>Jan. 27, 2020</t>
        </is>
      </c>
      <c r="AW1" s="2" t="inlineStr">
        <is>
          <t>Jan. 23, 2020</t>
        </is>
      </c>
      <c r="AX1" s="2" t="inlineStr">
        <is>
          <t>Jan. 22, 2020</t>
        </is>
      </c>
      <c r="AY1" s="2" t="inlineStr">
        <is>
          <t>Jan. 17, 2020</t>
        </is>
      </c>
      <c r="AZ1" s="2" t="inlineStr">
        <is>
          <t>Jan. 15, 2020</t>
        </is>
      </c>
      <c r="BA1" s="2" t="inlineStr">
        <is>
          <t>Jan. 14, 2020</t>
        </is>
      </c>
      <c r="BB1" s="2" t="inlineStr">
        <is>
          <t>Jan. 14, 2020</t>
        </is>
      </c>
      <c r="BC1" s="2" t="inlineStr">
        <is>
          <t>Jan. 13, 2020</t>
        </is>
      </c>
      <c r="BD1" s="2" t="inlineStr">
        <is>
          <t>Jan. 10, 2020</t>
        </is>
      </c>
      <c r="BE1" s="2" t="inlineStr">
        <is>
          <t>Jan. 07, 2020</t>
        </is>
      </c>
      <c r="BF1" s="2" t="inlineStr">
        <is>
          <t>Jan. 06, 2020</t>
        </is>
      </c>
      <c r="BG1" s="2" t="inlineStr">
        <is>
          <t>Jan. 06, 2020</t>
        </is>
      </c>
      <c r="BH1" s="2" t="inlineStr">
        <is>
          <t>Jan. 06, 2020</t>
        </is>
      </c>
      <c r="BI1" s="2" t="inlineStr">
        <is>
          <t>Jan. 03, 2020</t>
        </is>
      </c>
      <c r="BJ1" s="2" t="inlineStr">
        <is>
          <t>Jan. 02, 2020</t>
        </is>
      </c>
      <c r="BK1" s="2" t="inlineStr">
        <is>
          <t>Jan. 02, 2020</t>
        </is>
      </c>
      <c r="BL1" s="2" t="inlineStr">
        <is>
          <t>Jan. 02, 2020</t>
        </is>
      </c>
      <c r="BM1" s="2" t="inlineStr">
        <is>
          <t>Dec. 30, 2019</t>
        </is>
      </c>
      <c r="BN1" s="2" t="inlineStr">
        <is>
          <t>Dec. 27, 2019</t>
        </is>
      </c>
      <c r="BO1" s="2" t="inlineStr">
        <is>
          <t>Dec. 24, 2019</t>
        </is>
      </c>
      <c r="BP1" s="2" t="inlineStr">
        <is>
          <t>Dec. 17, 2019</t>
        </is>
      </c>
      <c r="BQ1" s="2" t="inlineStr">
        <is>
          <t>Dec. 16, 2019</t>
        </is>
      </c>
      <c r="BR1" s="2" t="inlineStr">
        <is>
          <t>Dec. 16, 2019</t>
        </is>
      </c>
      <c r="BS1" s="2" t="inlineStr">
        <is>
          <t>Dec. 13, 2019</t>
        </is>
      </c>
      <c r="BT1" s="2" t="inlineStr">
        <is>
          <t>Dec. 12, 2019</t>
        </is>
      </c>
      <c r="BU1" s="2" t="inlineStr">
        <is>
          <t>Dec. 11, 2019</t>
        </is>
      </c>
      <c r="BV1" s="2" t="inlineStr">
        <is>
          <t>Dec. 10, 2019</t>
        </is>
      </c>
      <c r="BW1" s="2" t="inlineStr">
        <is>
          <t>Dec. 09, 2019</t>
        </is>
      </c>
      <c r="BX1" s="2" t="inlineStr">
        <is>
          <t>Dec. 06, 2019</t>
        </is>
      </c>
      <c r="BY1" s="2" t="inlineStr">
        <is>
          <t>Nov. 29, 2019</t>
        </is>
      </c>
      <c r="BZ1" s="2" t="inlineStr">
        <is>
          <t>Nov. 21, 2019</t>
        </is>
      </c>
      <c r="CA1" s="2" t="inlineStr">
        <is>
          <t>Nov. 12, 2019</t>
        </is>
      </c>
      <c r="CB1" s="2" t="inlineStr">
        <is>
          <t>Nov. 08, 2019</t>
        </is>
      </c>
      <c r="CC1" s="2" t="inlineStr">
        <is>
          <t>Nov. 08, 2019</t>
        </is>
      </c>
      <c r="CD1" s="2" t="inlineStr">
        <is>
          <t>Nov. 04, 2019</t>
        </is>
      </c>
      <c r="CE1" s="2" t="inlineStr">
        <is>
          <t>Oct. 31, 2019</t>
        </is>
      </c>
      <c r="CF1" s="2" t="inlineStr">
        <is>
          <t>Oct. 30, 2019</t>
        </is>
      </c>
      <c r="CG1" s="2" t="inlineStr">
        <is>
          <t>Oct. 28, 2019</t>
        </is>
      </c>
      <c r="CH1" s="2" t="inlineStr">
        <is>
          <t>Oct. 25, 2019</t>
        </is>
      </c>
      <c r="CI1" s="2" t="inlineStr">
        <is>
          <t>Oct. 21, 2019</t>
        </is>
      </c>
      <c r="CJ1" s="2" t="inlineStr">
        <is>
          <t>Oct. 18, 2019</t>
        </is>
      </c>
      <c r="CK1" s="2" t="inlineStr">
        <is>
          <t>Oct. 17, 2019</t>
        </is>
      </c>
      <c r="CL1" s="2" t="inlineStr">
        <is>
          <t>Oct. 15, 2019</t>
        </is>
      </c>
      <c r="CM1" s="2" t="inlineStr">
        <is>
          <t>Oct. 10, 2019</t>
        </is>
      </c>
      <c r="CN1" s="2" t="inlineStr">
        <is>
          <t>Oct. 08, 2019</t>
        </is>
      </c>
      <c r="CO1" s="2" t="inlineStr">
        <is>
          <t>Oct. 03, 2019</t>
        </is>
      </c>
      <c r="CP1" s="2" t="inlineStr">
        <is>
          <t>Oct. 02, 2019</t>
        </is>
      </c>
      <c r="CQ1" s="2" t="inlineStr">
        <is>
          <t>Feb. 05, 2021</t>
        </is>
      </c>
      <c r="CR1" s="2" t="inlineStr">
        <is>
          <t>Dec. 17, 2020</t>
        </is>
      </c>
      <c r="CS1" s="2" t="inlineStr">
        <is>
          <t>Jun. 30, 2020</t>
        </is>
      </c>
      <c r="CT1" s="2" t="inlineStr">
        <is>
          <t>Jun. 29, 2020</t>
        </is>
      </c>
      <c r="CU1" s="2" t="inlineStr">
        <is>
          <t>Jun. 19, 2020</t>
        </is>
      </c>
      <c r="CV1" s="2" t="inlineStr">
        <is>
          <t>Feb. 19, 2020</t>
        </is>
      </c>
      <c r="CW1" s="2" t="inlineStr">
        <is>
          <t>Jan. 27, 2020</t>
        </is>
      </c>
      <c r="CX1" s="2" t="inlineStr">
        <is>
          <t>Jan. 23, 2020</t>
        </is>
      </c>
      <c r="CY1" s="2" t="inlineStr">
        <is>
          <t>Jan. 16, 2020</t>
        </is>
      </c>
      <c r="CZ1" s="2" t="inlineStr">
        <is>
          <t>Dec. 24, 2019</t>
        </is>
      </c>
      <c r="DA1" s="2" t="inlineStr">
        <is>
          <t>Nov. 20, 2019</t>
        </is>
      </c>
      <c r="DB1" s="2" t="inlineStr">
        <is>
          <t>Jun. 30, 2020</t>
        </is>
      </c>
      <c r="DC1" s="2" t="inlineStr">
        <is>
          <t>Jun. 30, 2021</t>
        </is>
      </c>
    </row>
    <row r="2">
      <c r="A2" s="4" t="inlineStr">
        <is>
          <t>Common stock, shares authorized</t>
        </is>
      </c>
      <c r="B2" s="6" t="n">
        <v>1200000000</v>
      </c>
      <c r="CS2" s="6" t="n">
        <v>1200000000</v>
      </c>
      <c r="DB2" s="6" t="n">
        <v>1200000000</v>
      </c>
      <c r="DC2" s="6" t="n">
        <v>1200000000</v>
      </c>
    </row>
    <row r="3">
      <c r="A3" s="4" t="inlineStr">
        <is>
          <t>Common stock, par value</t>
        </is>
      </c>
      <c r="B3" s="7" t="n">
        <v>0.001</v>
      </c>
      <c r="CS3" s="7" t="n">
        <v>0.001</v>
      </c>
      <c r="DB3" s="7" t="n">
        <v>0.001</v>
      </c>
      <c r="DC3" s="7" t="n">
        <v>0.001</v>
      </c>
    </row>
    <row r="4">
      <c r="A4" s="4" t="inlineStr">
        <is>
          <t>Number of shares issued for services, shares</t>
        </is>
      </c>
      <c r="B4" s="6" t="n">
        <v>518205</v>
      </c>
      <c r="C4" s="6" t="n">
        <v>16590</v>
      </c>
      <c r="D4" s="6" t="n">
        <v>349999</v>
      </c>
      <c r="O4" s="6" t="n">
        <v>500000</v>
      </c>
      <c r="AA4" s="6" t="n">
        <v>6874831</v>
      </c>
      <c r="AK4" s="6" t="n">
        <v>10000000</v>
      </c>
      <c r="CC4" s="6" t="n">
        <v>5560000</v>
      </c>
    </row>
    <row r="5">
      <c r="A5" s="4" t="inlineStr">
        <is>
          <t>Preferred stock value</t>
        </is>
      </c>
      <c r="B5" s="4" t="inlineStr">
        <is>
          <t xml:space="preserve"> </t>
        </is>
      </c>
      <c r="DC5" s="4" t="inlineStr">
        <is>
          <t xml:space="preserve"> </t>
        </is>
      </c>
    </row>
    <row r="6">
      <c r="A6" s="4" t="inlineStr">
        <is>
          <t>Number of common shares issued</t>
        </is>
      </c>
      <c r="DB6" s="4" t="inlineStr">
        <is>
          <t xml:space="preserve"> </t>
        </is>
      </c>
    </row>
    <row r="7">
      <c r="A7" s="4" t="inlineStr">
        <is>
          <t>Proceeds from issuance of common stock</t>
        </is>
      </c>
      <c r="CT7" s="5" t="n">
        <v>150000</v>
      </c>
      <c r="DB7" s="6" t="n">
        <v>2600000</v>
      </c>
      <c r="DC7" s="6" t="n">
        <v>25931451</v>
      </c>
    </row>
    <row r="8">
      <c r="A8" s="4" t="inlineStr">
        <is>
          <t>Warrant exercise price</t>
        </is>
      </c>
      <c r="CT8" s="8" t="n">
        <v>0.15</v>
      </c>
    </row>
    <row r="9">
      <c r="A9" s="4" t="inlineStr">
        <is>
          <t>Warrant date</t>
        </is>
      </c>
      <c r="CT9" s="4" t="inlineStr">
        <is>
          <t>Oct. 31,
		2024</t>
        </is>
      </c>
    </row>
    <row r="10">
      <c r="A10" s="4" t="inlineStr">
        <is>
          <t>Issuances of stock conversion, shares</t>
        </is>
      </c>
      <c r="R10" s="6" t="n">
        <v>1326098</v>
      </c>
      <c r="S10" s="6" t="n">
        <v>4805558</v>
      </c>
      <c r="T10" s="6" t="n">
        <v>5178487</v>
      </c>
      <c r="V10" s="6" t="n">
        <v>1696856</v>
      </c>
      <c r="W10" s="6" t="n">
        <v>2196822</v>
      </c>
      <c r="Y10" s="6" t="n">
        <v>6081150</v>
      </c>
      <c r="AC10" s="6" t="n">
        <v>2512923</v>
      </c>
      <c r="AE10" s="6" t="n">
        <v>4545632</v>
      </c>
      <c r="AF10" s="6" t="n">
        <v>5666272</v>
      </c>
      <c r="AG10" s="6" t="n">
        <v>5082065</v>
      </c>
      <c r="AH10" s="6" t="n">
        <v>7910062</v>
      </c>
      <c r="AK10" s="6" t="n">
        <v>9206396</v>
      </c>
      <c r="AM10" s="6" t="n">
        <v>2688172</v>
      </c>
      <c r="AN10" s="6" t="n">
        <v>1388889</v>
      </c>
      <c r="AO10" s="6" t="n">
        <v>2051298</v>
      </c>
      <c r="AR10" s="6" t="n">
        <v>5026425</v>
      </c>
      <c r="AT10" s="6" t="n">
        <v>6467394</v>
      </c>
      <c r="AU10" s="6" t="n">
        <v>2596417</v>
      </c>
      <c r="AW10" s="6" t="n">
        <v>1757077</v>
      </c>
      <c r="AX10" s="6" t="n">
        <v>2591056</v>
      </c>
      <c r="AY10" s="6" t="n">
        <v>5263014</v>
      </c>
      <c r="BC10" s="6" t="n">
        <v>1938768</v>
      </c>
      <c r="BD10" s="6" t="n">
        <v>1395332</v>
      </c>
      <c r="BM10" s="6" t="n">
        <v>1164572</v>
      </c>
      <c r="BN10" s="6" t="n">
        <v>896925</v>
      </c>
      <c r="BP10" s="6" t="n">
        <v>1047754</v>
      </c>
      <c r="BT10" s="6" t="n">
        <v>700000</v>
      </c>
      <c r="BU10" s="6" t="n">
        <v>845771</v>
      </c>
      <c r="BV10" s="6" t="n">
        <v>999524</v>
      </c>
      <c r="BW10" s="6" t="n">
        <v>746269</v>
      </c>
      <c r="BX10" s="6" t="n">
        <v>607477</v>
      </c>
      <c r="BY10" s="6" t="n">
        <v>996680</v>
      </c>
      <c r="BZ10" s="6" t="n">
        <v>850000</v>
      </c>
      <c r="CA10" s="6" t="n">
        <v>972587</v>
      </c>
      <c r="CC10" s="6" t="n">
        <v>815396</v>
      </c>
      <c r="CD10" s="6" t="n">
        <v>820497</v>
      </c>
      <c r="CE10" s="6" t="n">
        <v>500000</v>
      </c>
      <c r="CF10" s="6" t="n">
        <v>744949</v>
      </c>
      <c r="CI10" s="6" t="n">
        <v>542526</v>
      </c>
      <c r="CJ10" s="6" t="n">
        <v>1113981</v>
      </c>
      <c r="CK10" s="6" t="n">
        <v>502980</v>
      </c>
      <c r="CL10" s="6" t="n">
        <v>465723</v>
      </c>
      <c r="CM10" s="6" t="n">
        <v>2036114</v>
      </c>
      <c r="CN10" s="6" t="n">
        <v>577496</v>
      </c>
      <c r="CO10" s="6" t="n">
        <v>917777</v>
      </c>
      <c r="CY10" s="6" t="n">
        <v>3233793</v>
      </c>
    </row>
    <row r="11">
      <c r="A11" s="4" t="inlineStr">
        <is>
          <t>Fair value of conversion</t>
        </is>
      </c>
      <c r="R11" s="5" t="n">
        <v>197721</v>
      </c>
      <c r="S11" s="5" t="n">
        <v>617514</v>
      </c>
      <c r="T11" s="5" t="n">
        <v>699096</v>
      </c>
      <c r="V11" s="5" t="n">
        <v>157808</v>
      </c>
      <c r="W11" s="5" t="n">
        <v>193320</v>
      </c>
      <c r="Y11" s="5" t="n">
        <v>720008</v>
      </c>
      <c r="AC11" s="5" t="n">
        <v>150775</v>
      </c>
      <c r="AE11" s="5" t="n">
        <v>259101</v>
      </c>
      <c r="AF11" s="5" t="n">
        <v>214185</v>
      </c>
      <c r="AG11" s="5" t="n">
        <v>193118</v>
      </c>
      <c r="AH11" s="5" t="n">
        <v>514154</v>
      </c>
      <c r="AK11" s="5" t="n">
        <v>535996</v>
      </c>
      <c r="AM11" s="5" t="n">
        <v>161290</v>
      </c>
      <c r="AN11" s="5" t="n">
        <v>83333</v>
      </c>
      <c r="AO11" s="5" t="n">
        <v>137355</v>
      </c>
      <c r="AR11" s="5" t="n">
        <v>201057</v>
      </c>
      <c r="AT11" s="5" t="n">
        <v>239293</v>
      </c>
      <c r="AU11" s="5" t="n">
        <v>84383</v>
      </c>
      <c r="AW11" s="5" t="n">
        <v>70248</v>
      </c>
      <c r="AX11" s="5" t="n">
        <v>82914</v>
      </c>
      <c r="AY11" s="5" t="n">
        <v>302623</v>
      </c>
      <c r="BC11" s="5" t="n">
        <v>52347</v>
      </c>
      <c r="BD11" s="5" t="n">
        <v>35581</v>
      </c>
      <c r="BM11" s="5" t="n">
        <v>32608</v>
      </c>
      <c r="BN11" s="5" t="n">
        <v>30047</v>
      </c>
      <c r="BP11" s="5" t="n">
        <v>35624</v>
      </c>
      <c r="BT11" s="5" t="n">
        <v>22820</v>
      </c>
      <c r="BU11" s="5" t="n">
        <v>25458</v>
      </c>
      <c r="BV11" s="5" t="n">
        <v>32984</v>
      </c>
      <c r="BW11" s="5" t="n">
        <v>25224</v>
      </c>
      <c r="BX11" s="5" t="n">
        <v>20958</v>
      </c>
      <c r="BY11" s="5" t="n">
        <v>37874</v>
      </c>
      <c r="BZ11" s="5" t="n">
        <v>34000</v>
      </c>
      <c r="CA11" s="5" t="n">
        <v>39876</v>
      </c>
      <c r="CC11" s="5" t="n">
        <v>35877</v>
      </c>
      <c r="CD11" s="5" t="n">
        <v>33640</v>
      </c>
      <c r="CE11" s="5" t="n">
        <v>24500</v>
      </c>
      <c r="CF11" s="5" t="n">
        <v>36503</v>
      </c>
      <c r="CI11" s="5" t="n">
        <v>29242</v>
      </c>
      <c r="CJ11" s="5" t="n">
        <v>54028</v>
      </c>
      <c r="CK11" s="5" t="n">
        <v>25149</v>
      </c>
      <c r="CL11" s="5" t="n">
        <v>29341</v>
      </c>
      <c r="CM11" s="5" t="n">
        <v>97733</v>
      </c>
      <c r="CN11" s="5" t="n">
        <v>31185</v>
      </c>
      <c r="CO11" s="5" t="n">
        <v>49560</v>
      </c>
      <c r="CY11" s="5" t="n">
        <v>181093</v>
      </c>
    </row>
    <row r="12">
      <c r="A12" s="4" t="inlineStr">
        <is>
          <t>Note payable</t>
        </is>
      </c>
      <c r="R12" s="6" t="n">
        <v>71548</v>
      </c>
      <c r="S12" s="6" t="n">
        <v>250000</v>
      </c>
      <c r="T12" s="6" t="n">
        <v>270000</v>
      </c>
      <c r="V12" s="6" t="n">
        <v>77200</v>
      </c>
      <c r="W12" s="6" t="n">
        <v>100000</v>
      </c>
      <c r="Y12" s="6" t="n">
        <v>147250</v>
      </c>
      <c r="AC12" s="6" t="n">
        <v>52000</v>
      </c>
      <c r="AE12" s="6" t="n">
        <v>80000</v>
      </c>
      <c r="AF12" s="6" t="n">
        <v>100000</v>
      </c>
      <c r="AG12" s="6" t="n">
        <v>90000</v>
      </c>
      <c r="AH12" s="6" t="n">
        <v>150000</v>
      </c>
      <c r="AK12" s="6" t="n">
        <v>175000</v>
      </c>
      <c r="AM12" s="6" t="n">
        <v>50000</v>
      </c>
      <c r="AN12" s="6" t="n">
        <v>25000</v>
      </c>
      <c r="AO12" s="6" t="n">
        <v>18641</v>
      </c>
      <c r="AR12" s="6" t="n">
        <v>78630</v>
      </c>
      <c r="AT12" s="6" t="n">
        <v>98000</v>
      </c>
      <c r="AU12" s="6" t="n">
        <v>40000</v>
      </c>
      <c r="AW12" s="6" t="n">
        <v>25000</v>
      </c>
      <c r="AX12" s="6" t="n">
        <v>40000</v>
      </c>
      <c r="AY12" s="6" t="n">
        <v>75000</v>
      </c>
      <c r="BC12" s="6" t="n">
        <v>30000</v>
      </c>
      <c r="BD12" s="6" t="n">
        <v>20000</v>
      </c>
      <c r="BM12" s="6" t="n">
        <v>18500</v>
      </c>
      <c r="BN12" s="6" t="n">
        <v>14000</v>
      </c>
      <c r="BP12" s="6" t="n">
        <v>20000</v>
      </c>
      <c r="BT12" s="6" t="n">
        <v>9650</v>
      </c>
      <c r="BU12" s="6" t="n">
        <v>17000</v>
      </c>
      <c r="BV12" s="6" t="n">
        <v>20000</v>
      </c>
      <c r="BW12" s="6" t="n">
        <v>15000</v>
      </c>
      <c r="BX12" s="6" t="n">
        <v>13000</v>
      </c>
      <c r="BY12" s="6" t="n">
        <v>20000</v>
      </c>
      <c r="BZ12" s="6" t="n">
        <v>11825</v>
      </c>
      <c r="CA12" s="6" t="n">
        <v>25000</v>
      </c>
      <c r="CB12" s="5" t="n">
        <v>6234</v>
      </c>
      <c r="CC12" s="6" t="n">
        <v>6234</v>
      </c>
      <c r="CD12" s="6" t="n">
        <v>20000</v>
      </c>
      <c r="CE12" s="6" t="n">
        <v>9500</v>
      </c>
      <c r="CF12" s="6" t="n">
        <v>20000</v>
      </c>
      <c r="CI12" s="6" t="n">
        <v>12000</v>
      </c>
      <c r="CJ12" s="6" t="n">
        <v>30000</v>
      </c>
      <c r="CK12" s="6" t="n">
        <v>13000</v>
      </c>
      <c r="CL12" s="6" t="n">
        <v>12000</v>
      </c>
      <c r="CM12" s="6" t="n">
        <v>55000</v>
      </c>
      <c r="CN12" s="6" t="n">
        <v>15000</v>
      </c>
      <c r="CO12" s="6" t="n">
        <v>30000</v>
      </c>
      <c r="CX12" s="5" t="n">
        <v>25000</v>
      </c>
      <c r="CY12" s="6" t="n">
        <v>50000</v>
      </c>
    </row>
    <row r="13">
      <c r="A13" s="4" t="inlineStr">
        <is>
          <t>Accrued interest</t>
        </is>
      </c>
      <c r="R13" s="6" t="n">
        <v>7396</v>
      </c>
      <c r="S13" s="6" t="n">
        <v>12311</v>
      </c>
      <c r="T13" s="6" t="n">
        <v>13833</v>
      </c>
      <c r="V13" s="6" t="n">
        <v>4931</v>
      </c>
      <c r="W13" s="6" t="n">
        <v>5342</v>
      </c>
      <c r="Y13" s="6" t="n">
        <v>6503</v>
      </c>
      <c r="AC13" s="6" t="n">
        <v>2817</v>
      </c>
      <c r="AE13" s="6" t="n">
        <v>6959</v>
      </c>
      <c r="AF13" s="6" t="n">
        <v>7781</v>
      </c>
      <c r="AG13" s="6" t="n">
        <v>6657</v>
      </c>
      <c r="AH13" s="6" t="n">
        <v>11635</v>
      </c>
      <c r="AK13" s="6" t="n">
        <v>12705</v>
      </c>
      <c r="AM13" s="6" t="n">
        <v>3550</v>
      </c>
      <c r="AO13" s="6" t="n">
        <v>4564</v>
      </c>
      <c r="AR13" s="6" t="n">
        <v>4375</v>
      </c>
      <c r="AT13" s="6" t="n">
        <v>5907</v>
      </c>
      <c r="AU13" s="6" t="n">
        <v>2683</v>
      </c>
      <c r="AW13" s="6" t="n">
        <v>1295</v>
      </c>
      <c r="AX13" s="6" t="n">
        <v>2956</v>
      </c>
      <c r="AY13" s="6" t="n">
        <v>3945</v>
      </c>
      <c r="BC13" s="6" t="n">
        <v>2142</v>
      </c>
      <c r="BD13" s="6" t="n">
        <v>1014</v>
      </c>
      <c r="BN13" s="6" t="n">
        <v>133</v>
      </c>
      <c r="BP13" s="6" t="n">
        <v>1517</v>
      </c>
      <c r="BV13" s="6" t="n">
        <v>1478</v>
      </c>
      <c r="BY13" s="6" t="n">
        <v>1417</v>
      </c>
      <c r="CA13" s="6" t="n">
        <v>1653</v>
      </c>
      <c r="CB13" s="6" t="n">
        <v>1645</v>
      </c>
      <c r="CC13" s="6" t="n">
        <v>1645</v>
      </c>
      <c r="CD13" s="6" t="n">
        <v>1661</v>
      </c>
      <c r="CF13" s="6" t="n">
        <v>1633</v>
      </c>
      <c r="CI13" s="6" t="n">
        <v>2061</v>
      </c>
      <c r="CJ13" s="6" t="n">
        <v>2350</v>
      </c>
      <c r="CM13" s="6" t="n">
        <v>4129</v>
      </c>
      <c r="CO13" s="6" t="n">
        <v>2225</v>
      </c>
      <c r="CX13" s="6" t="n">
        <v>1295</v>
      </c>
      <c r="CY13" s="6" t="n">
        <v>3611</v>
      </c>
    </row>
    <row r="14">
      <c r="A14" s="4" t="inlineStr">
        <is>
          <t>Value of shares issued for services</t>
        </is>
      </c>
      <c r="B14" s="6" t="n">
        <v>1046500</v>
      </c>
      <c r="C14" s="5" t="n">
        <v>36000</v>
      </c>
      <c r="D14" s="5" t="n">
        <v>528298</v>
      </c>
      <c r="O14" s="5" t="n">
        <v>105000</v>
      </c>
      <c r="AA14" s="5" t="n">
        <v>382928</v>
      </c>
      <c r="AK14" s="6" t="n">
        <v>400000</v>
      </c>
      <c r="CC14" s="6" t="n">
        <v>233520</v>
      </c>
      <c r="DB14" s="6" t="n">
        <v>1072378</v>
      </c>
      <c r="DC14" s="6" t="n">
        <v>29353966</v>
      </c>
    </row>
    <row r="15">
      <c r="A15" s="4" t="inlineStr">
        <is>
          <t>Fees</t>
        </is>
      </c>
      <c r="S15" s="6" t="n">
        <v>105</v>
      </c>
      <c r="T15" s="6" t="n">
        <v>105</v>
      </c>
      <c r="V15" s="6" t="n">
        <v>105</v>
      </c>
      <c r="W15" s="6" t="n">
        <v>105</v>
      </c>
      <c r="Y15" s="6" t="n">
        <v>105</v>
      </c>
      <c r="AC15" s="6" t="n">
        <v>105</v>
      </c>
      <c r="AE15" s="6" t="n">
        <v>105</v>
      </c>
      <c r="AF15" s="6" t="n">
        <v>105</v>
      </c>
      <c r="AG15" s="6" t="n">
        <v>105</v>
      </c>
      <c r="AH15" s="6" t="n">
        <v>105</v>
      </c>
      <c r="AK15" s="6" t="n">
        <v>105</v>
      </c>
      <c r="AO15" s="6" t="n">
        <v>1500</v>
      </c>
      <c r="AT15" s="6" t="n">
        <v>105</v>
      </c>
      <c r="BM15" s="6" t="n">
        <v>500</v>
      </c>
      <c r="BN15" s="6" t="n">
        <v>500</v>
      </c>
      <c r="BT15" s="6" t="n">
        <v>500</v>
      </c>
      <c r="BZ15" s="6" t="n">
        <v>500</v>
      </c>
      <c r="CC15" s="6" t="n">
        <v>13647</v>
      </c>
      <c r="CE15" s="6" t="n">
        <v>500</v>
      </c>
      <c r="CI15" s="6" t="n">
        <v>500</v>
      </c>
      <c r="CK15" s="6" t="n">
        <v>500</v>
      </c>
      <c r="CL15" s="6" t="n">
        <v>500</v>
      </c>
      <c r="CN15" s="6" t="n">
        <v>500</v>
      </c>
    </row>
    <row r="16">
      <c r="A16" s="4" t="inlineStr">
        <is>
          <t>Derivative liabilities</t>
        </is>
      </c>
      <c r="B16" s="6" t="n">
        <v>3148613</v>
      </c>
      <c r="R16" s="6" t="n">
        <v>130683</v>
      </c>
      <c r="S16" s="6" t="n">
        <v>491605</v>
      </c>
      <c r="T16" s="6" t="n">
        <v>560268</v>
      </c>
      <c r="V16" s="6" t="n">
        <v>87842</v>
      </c>
      <c r="W16" s="6" t="n">
        <v>110007</v>
      </c>
      <c r="Y16" s="6" t="n">
        <v>614477</v>
      </c>
      <c r="AC16" s="6" t="n">
        <v>115796</v>
      </c>
      <c r="AE16" s="6" t="n">
        <v>177250</v>
      </c>
      <c r="AF16" s="6" t="n">
        <v>134929</v>
      </c>
      <c r="AG16" s="6" t="n">
        <v>127986</v>
      </c>
      <c r="AH16" s="6" t="n">
        <v>390342</v>
      </c>
      <c r="AK16" s="6" t="n">
        <v>398306</v>
      </c>
      <c r="AM16" s="6" t="n">
        <v>127306</v>
      </c>
      <c r="AN16" s="6" t="n">
        <v>65150</v>
      </c>
      <c r="AO16" s="6" t="n">
        <v>108919</v>
      </c>
      <c r="AR16" s="6" t="n">
        <v>134206</v>
      </c>
      <c r="AT16" s="6" t="n">
        <v>166151</v>
      </c>
      <c r="AU16" s="6" t="n">
        <v>50666</v>
      </c>
      <c r="AW16" s="6" t="n">
        <v>52557</v>
      </c>
      <c r="AX16" s="6" t="n">
        <v>53413</v>
      </c>
      <c r="AY16" s="6" t="n">
        <v>242111</v>
      </c>
      <c r="BC16" s="6" t="n">
        <v>26911</v>
      </c>
      <c r="BD16" s="6" t="n">
        <v>21671</v>
      </c>
      <c r="BM16" s="6" t="n">
        <v>14929</v>
      </c>
      <c r="BN16" s="6" t="n">
        <v>16948</v>
      </c>
      <c r="BP16" s="6" t="n">
        <v>16552</v>
      </c>
      <c r="BT16" s="6" t="n">
        <v>14396</v>
      </c>
      <c r="BU16" s="6" t="n">
        <v>13874</v>
      </c>
      <c r="BV16" s="6" t="n">
        <v>16607</v>
      </c>
      <c r="BW16" s="6" t="n">
        <v>14028</v>
      </c>
      <c r="BX16" s="6" t="n">
        <v>11339</v>
      </c>
      <c r="BY16" s="6" t="n">
        <v>21476</v>
      </c>
      <c r="BZ16" s="6" t="n">
        <v>23375</v>
      </c>
      <c r="CA16" s="6" t="n">
        <v>20360</v>
      </c>
      <c r="CB16" s="5" t="n">
        <v>19231</v>
      </c>
      <c r="CC16" s="6" t="n">
        <v>19231</v>
      </c>
      <c r="CD16" s="6" t="n">
        <v>17362</v>
      </c>
      <c r="CE16" s="6" t="n">
        <v>16152</v>
      </c>
      <c r="CF16" s="6" t="n">
        <v>19841</v>
      </c>
      <c r="CI16" s="6" t="n">
        <v>16874</v>
      </c>
      <c r="CJ16" s="6" t="n">
        <v>27088</v>
      </c>
      <c r="CK16" s="6" t="n">
        <v>13747</v>
      </c>
      <c r="CL16" s="6" t="n">
        <v>18440</v>
      </c>
      <c r="CM16" s="6" t="n">
        <v>47710</v>
      </c>
      <c r="CN16" s="6" t="n">
        <v>17800</v>
      </c>
      <c r="CO16" s="6" t="n">
        <v>23675</v>
      </c>
      <c r="CX16" s="5" t="n">
        <v>52557</v>
      </c>
      <c r="CY16" s="6" t="n">
        <v>132763</v>
      </c>
      <c r="DC16" s="6" t="n">
        <v>3148613</v>
      </c>
    </row>
    <row r="17">
      <c r="A17" s="4" t="inlineStr">
        <is>
          <t>Gain on settlement of debt</t>
        </is>
      </c>
      <c r="R17" s="5" t="n">
        <v>11906</v>
      </c>
      <c r="S17" s="5" t="n">
        <v>136507</v>
      </c>
      <c r="T17" s="5" t="n">
        <v>145110</v>
      </c>
      <c r="V17" s="5" t="n">
        <v>12270</v>
      </c>
      <c r="W17" s="5" t="n">
        <v>22134</v>
      </c>
      <c r="Y17" s="5" t="n">
        <v>48327</v>
      </c>
      <c r="AC17" s="5" t="n">
        <v>19942</v>
      </c>
      <c r="AE17" s="5" t="n">
        <v>5213</v>
      </c>
      <c r="AF17" s="5" t="n">
        <v>28630</v>
      </c>
      <c r="AG17" s="5" t="n">
        <v>31630</v>
      </c>
      <c r="AH17" s="5" t="n">
        <v>37928</v>
      </c>
      <c r="AK17" s="5" t="n">
        <v>50120</v>
      </c>
      <c r="AM17" s="5" t="n">
        <v>19566</v>
      </c>
      <c r="AN17" s="5" t="n">
        <v>6817</v>
      </c>
      <c r="AO17" s="5" t="n">
        <v>3731</v>
      </c>
      <c r="AR17" s="5" t="n">
        <v>16154</v>
      </c>
      <c r="AT17" s="5" t="n">
        <v>30870</v>
      </c>
      <c r="AU17" s="5" t="n">
        <v>8966</v>
      </c>
      <c r="AW17" s="5" t="n">
        <v>8604</v>
      </c>
      <c r="AX17" s="5" t="n">
        <v>13455</v>
      </c>
      <c r="AY17" s="5" t="n">
        <v>18433</v>
      </c>
      <c r="BC17" s="5" t="n">
        <v>6706</v>
      </c>
      <c r="BD17" s="5" t="n">
        <v>7104</v>
      </c>
      <c r="BM17" s="5" t="n">
        <v>1321</v>
      </c>
      <c r="BN17" s="5" t="n">
        <v>1535</v>
      </c>
      <c r="BP17" s="5" t="n">
        <v>2444</v>
      </c>
      <c r="BT17" s="5" t="n">
        <v>1726</v>
      </c>
      <c r="BU17" s="5" t="n">
        <v>5416</v>
      </c>
      <c r="BV17" s="5" t="n">
        <v>5101</v>
      </c>
      <c r="BW17" s="5" t="n">
        <v>3804</v>
      </c>
      <c r="BX17" s="5" t="n">
        <v>3381</v>
      </c>
      <c r="BY17" s="5" t="n">
        <v>5018</v>
      </c>
      <c r="BZ17" s="5" t="n">
        <v>1700</v>
      </c>
      <c r="CA17" s="5" t="n">
        <v>7137</v>
      </c>
      <c r="CC17" s="5" t="n">
        <v>4880</v>
      </c>
      <c r="CD17" s="5" t="n">
        <v>5383</v>
      </c>
      <c r="CE17" s="5" t="n">
        <v>1652</v>
      </c>
      <c r="CF17" s="5" t="n">
        <v>4972</v>
      </c>
      <c r="CI17" s="5" t="n">
        <v>2193</v>
      </c>
      <c r="CJ17" s="5" t="n">
        <v>5410</v>
      </c>
      <c r="CK17" s="5" t="n">
        <v>2098</v>
      </c>
      <c r="CL17" s="5" t="n">
        <v>1599</v>
      </c>
      <c r="CM17" s="5" t="n">
        <v>9106</v>
      </c>
      <c r="CN17" s="5" t="n">
        <v>2115</v>
      </c>
      <c r="CO17" s="5" t="n">
        <v>6340</v>
      </c>
      <c r="CY17" s="5" t="n">
        <v>5281</v>
      </c>
      <c r="DB17" s="6" t="n">
        <v>1319326</v>
      </c>
      <c r="DC17" s="6" t="n">
        <v>18683279</v>
      </c>
    </row>
    <row r="18">
      <c r="A18" s="4" t="inlineStr">
        <is>
          <t>Sale of stock, shares issued</t>
        </is>
      </c>
      <c r="CT18" s="6" t="n">
        <v>3750000</v>
      </c>
    </row>
    <row r="19">
      <c r="A19" s="4" t="inlineStr">
        <is>
          <t>Shares issued price per share</t>
        </is>
      </c>
      <c r="CT19" s="11" t="n">
        <v>0.8</v>
      </c>
    </row>
    <row r="20">
      <c r="A20" s="4" t="inlineStr">
        <is>
          <t>Shares issued for cashless exercise of warrants, shares</t>
        </is>
      </c>
      <c r="AB20" s="6" t="n">
        <v>5657363</v>
      </c>
      <c r="AC20" s="6" t="n">
        <v>2093860</v>
      </c>
      <c r="AJ20" s="6" t="n">
        <v>1313822</v>
      </c>
      <c r="CG20" s="6" t="n">
        <v>2996985</v>
      </c>
      <c r="CS20" s="6" t="n">
        <v>1712824</v>
      </c>
      <c r="CU20" s="6" t="n">
        <v>859259</v>
      </c>
    </row>
    <row r="21">
      <c r="A21" s="4" t="inlineStr">
        <is>
          <t>Additional paid in capital</t>
        </is>
      </c>
      <c r="B21" s="5" t="n">
        <v>121615738</v>
      </c>
      <c r="CS21" s="5" t="n">
        <v>55452951</v>
      </c>
      <c r="DB21" s="5" t="n">
        <v>55452951</v>
      </c>
      <c r="DC21" s="5" t="n">
        <v>121615738</v>
      </c>
    </row>
    <row r="22">
      <c r="A22" s="4" t="inlineStr">
        <is>
          <t>Notes Payable 1 [Member]</t>
        </is>
      </c>
    </row>
    <row r="23">
      <c r="A23" s="4" t="inlineStr">
        <is>
          <t>Issuances of stock conversion, shares</t>
        </is>
      </c>
      <c r="I23" s="6" t="n">
        <v>1021338</v>
      </c>
      <c r="AD23" s="6" t="n">
        <v>1544271</v>
      </c>
      <c r="AI23" s="6" t="n">
        <v>2104577</v>
      </c>
      <c r="AL23" s="6" t="n">
        <v>9301308</v>
      </c>
      <c r="AP23" s="6" t="n">
        <v>9723549</v>
      </c>
      <c r="AS23" s="6" t="n">
        <v>2503957</v>
      </c>
      <c r="AZ23" s="6" t="n">
        <v>1500000</v>
      </c>
      <c r="BA23" s="6" t="n">
        <v>1340000</v>
      </c>
      <c r="BE23" s="6" t="n">
        <v>802381</v>
      </c>
      <c r="BG23" s="6" t="n">
        <v>860000</v>
      </c>
      <c r="BI23" s="6" t="n">
        <v>1553815</v>
      </c>
      <c r="BJ23" s="6" t="n">
        <v>2316826</v>
      </c>
      <c r="BO23" s="6" t="n">
        <v>932920</v>
      </c>
      <c r="BQ23" s="6" t="n">
        <v>2079180</v>
      </c>
      <c r="BS23" s="6" t="n">
        <v>703704</v>
      </c>
      <c r="CH23" s="6" t="n">
        <v>559768</v>
      </c>
      <c r="CW23" s="6" t="n">
        <v>4679001</v>
      </c>
      <c r="DA23" s="6" t="n">
        <v>994354</v>
      </c>
    </row>
    <row r="24">
      <c r="A24" s="4" t="inlineStr">
        <is>
          <t>Fair value of conversion</t>
        </is>
      </c>
      <c r="I24" s="5" t="n">
        <v>3870871</v>
      </c>
      <c r="AD24" s="5" t="n">
        <v>64859</v>
      </c>
      <c r="AI24" s="5" t="n">
        <v>99967</v>
      </c>
      <c r="AL24" s="5" t="n">
        <v>836188</v>
      </c>
      <c r="AP24" s="5" t="n">
        <v>495901</v>
      </c>
      <c r="AS24" s="5" t="n">
        <v>113930</v>
      </c>
      <c r="AZ24" s="5" t="n">
        <v>100470</v>
      </c>
      <c r="BA24" s="5" t="n">
        <v>45560</v>
      </c>
      <c r="BE24" s="5" t="n">
        <v>24874</v>
      </c>
      <c r="BG24" s="5" t="n">
        <v>25800</v>
      </c>
      <c r="BI24" s="5" t="n">
        <v>49722</v>
      </c>
      <c r="BJ24" s="5" t="n">
        <v>81090</v>
      </c>
      <c r="BO24" s="5" t="n">
        <v>38670</v>
      </c>
      <c r="BQ24" s="5" t="n">
        <v>62375</v>
      </c>
      <c r="BS24" s="5" t="n">
        <v>22167</v>
      </c>
      <c r="CH24" s="5" t="n">
        <v>27429</v>
      </c>
      <c r="CW24" s="5" t="n">
        <v>170784</v>
      </c>
      <c r="DA24" s="5" t="n">
        <v>35797</v>
      </c>
    </row>
    <row r="25">
      <c r="A25" s="4" t="inlineStr">
        <is>
          <t>Note payable</t>
        </is>
      </c>
      <c r="I25" s="6" t="n">
        <v>520000</v>
      </c>
      <c r="AD25" s="6" t="n">
        <v>29150</v>
      </c>
      <c r="AI25" s="6" t="n">
        <v>35200</v>
      </c>
      <c r="AL25" s="6" t="n">
        <v>175000</v>
      </c>
      <c r="AP25" s="6" t="n">
        <v>150000</v>
      </c>
      <c r="AQ25" s="5" t="n">
        <v>150000</v>
      </c>
      <c r="AS25" s="6" t="n">
        <v>40000</v>
      </c>
      <c r="AV25" s="5" t="n">
        <v>75000</v>
      </c>
      <c r="AZ25" s="6" t="n">
        <v>19462</v>
      </c>
      <c r="BA25" s="6" t="n">
        <v>17306</v>
      </c>
      <c r="BB25" s="5" t="n">
        <v>17306</v>
      </c>
      <c r="BE25" s="6" t="n">
        <v>10000</v>
      </c>
      <c r="BF25" s="5" t="n">
        <v>11311</v>
      </c>
      <c r="BG25" s="6" t="n">
        <v>11311</v>
      </c>
      <c r="BH25" s="5" t="n">
        <v>11311</v>
      </c>
      <c r="BI25" s="6" t="n">
        <v>21500</v>
      </c>
      <c r="BJ25" s="6" t="n">
        <v>40000</v>
      </c>
      <c r="BK25" s="5" t="n">
        <v>40000</v>
      </c>
      <c r="BL25" s="5" t="n">
        <v>40000</v>
      </c>
      <c r="BO25" s="6" t="n">
        <v>6650</v>
      </c>
      <c r="BQ25" s="6" t="n">
        <v>40000</v>
      </c>
      <c r="BR25" s="5" t="n">
        <v>40000</v>
      </c>
      <c r="BS25" s="6" t="n">
        <v>10000</v>
      </c>
      <c r="CH25" s="6" t="n">
        <v>14500</v>
      </c>
      <c r="CV25" s="5" t="n">
        <v>175000</v>
      </c>
      <c r="CW25" s="6" t="n">
        <v>75000</v>
      </c>
      <c r="CZ25" s="5" t="n">
        <v>6650</v>
      </c>
      <c r="DA25" s="6" t="n">
        <v>20000</v>
      </c>
    </row>
    <row r="26">
      <c r="A26" s="4" t="inlineStr">
        <is>
          <t>Accrued interest</t>
        </is>
      </c>
      <c r="I26" s="6" t="n">
        <v>20111</v>
      </c>
      <c r="AD26" s="6" t="n">
        <v>1817</v>
      </c>
      <c r="AI26" s="6" t="n">
        <v>2147</v>
      </c>
      <c r="AL26" s="6" t="n">
        <v>14529</v>
      </c>
      <c r="AP26" s="6" t="n">
        <v>11096</v>
      </c>
      <c r="AQ26" s="6" t="n">
        <v>11096</v>
      </c>
      <c r="AS26" s="6" t="n">
        <v>3589</v>
      </c>
      <c r="AV26" s="6" t="n">
        <v>6793</v>
      </c>
      <c r="BE26" s="6" t="n">
        <v>3622</v>
      </c>
      <c r="BI26" s="6" t="n">
        <v>3530</v>
      </c>
      <c r="BJ26" s="6" t="n">
        <v>3167</v>
      </c>
      <c r="BK26" s="6" t="n">
        <v>3167</v>
      </c>
      <c r="BL26" s="6" t="n">
        <v>3167</v>
      </c>
      <c r="BQ26" s="6" t="n">
        <v>2981</v>
      </c>
      <c r="BR26" s="6" t="n">
        <v>2981</v>
      </c>
      <c r="BS26" s="6" t="n">
        <v>3300</v>
      </c>
      <c r="CH26" s="6" t="n">
        <v>24</v>
      </c>
      <c r="CV26" s="6" t="n">
        <v>14529</v>
      </c>
      <c r="CW26" s="6" t="n">
        <v>6793</v>
      </c>
      <c r="DA26" s="6" t="n">
        <v>1367</v>
      </c>
    </row>
    <row r="27">
      <c r="A27" s="4" t="inlineStr">
        <is>
          <t>Fees</t>
        </is>
      </c>
      <c r="AD27" s="6" t="n">
        <v>500</v>
      </c>
      <c r="AI27" s="6" t="n">
        <v>500</v>
      </c>
      <c r="AL27" s="6" t="n">
        <v>105</v>
      </c>
      <c r="AP27" s="6" t="n">
        <v>105</v>
      </c>
      <c r="AZ27" s="6" t="n">
        <v>750</v>
      </c>
      <c r="BA27" s="6" t="n">
        <v>750</v>
      </c>
      <c r="BG27" s="6" t="n">
        <v>750</v>
      </c>
      <c r="BI27" s="6" t="n">
        <v>500</v>
      </c>
      <c r="BO27" s="6" t="n">
        <v>500</v>
      </c>
      <c r="CH27" s="6" t="n">
        <v>500</v>
      </c>
    </row>
    <row r="28">
      <c r="A28" s="4" t="inlineStr">
        <is>
          <t>Derivative liabilities</t>
        </is>
      </c>
      <c r="I28" s="6" t="n">
        <v>18836067</v>
      </c>
      <c r="AD28" s="6" t="n">
        <v>47556</v>
      </c>
      <c r="AI28" s="6" t="n">
        <v>68868</v>
      </c>
      <c r="AL28" s="6" t="n">
        <v>238239</v>
      </c>
      <c r="AP28" s="6" t="n">
        <v>366278</v>
      </c>
      <c r="AQ28" s="5" t="n">
        <v>366278</v>
      </c>
      <c r="AS28" s="6" t="n">
        <v>72495</v>
      </c>
      <c r="AV28" s="5" t="n">
        <v>150648</v>
      </c>
      <c r="AZ28" s="6" t="n">
        <v>100470</v>
      </c>
      <c r="BA28" s="6" t="n">
        <v>31041</v>
      </c>
      <c r="BB28" s="6" t="n">
        <v>31041</v>
      </c>
      <c r="BE28" s="6" t="n">
        <v>14098</v>
      </c>
      <c r="BF28" s="5" t="n">
        <v>15573</v>
      </c>
      <c r="BG28" s="6" t="n">
        <v>15573</v>
      </c>
      <c r="BH28" s="6" t="n">
        <v>15573</v>
      </c>
      <c r="BI28" s="6" t="n">
        <v>48168</v>
      </c>
      <c r="BJ28" s="6" t="n">
        <v>49831</v>
      </c>
      <c r="BK28" s="6" t="n">
        <v>49831</v>
      </c>
      <c r="BL28" s="5" t="n">
        <v>49831</v>
      </c>
      <c r="BO28" s="6" t="n">
        <v>29558</v>
      </c>
      <c r="BQ28" s="6" t="n">
        <v>33668</v>
      </c>
      <c r="BR28" s="5" t="n">
        <v>33668</v>
      </c>
      <c r="BS28" s="6" t="n">
        <v>12107</v>
      </c>
      <c r="CH28" s="6" t="n">
        <v>15781</v>
      </c>
      <c r="CV28" s="5" t="n">
        <v>238239</v>
      </c>
      <c r="CW28" s="6" t="n">
        <v>150648</v>
      </c>
      <c r="CZ28" s="5" t="n">
        <v>29558</v>
      </c>
      <c r="DA28" s="6" t="n">
        <v>19506</v>
      </c>
    </row>
    <row r="29">
      <c r="A29" s="4" t="inlineStr">
        <is>
          <t>Gain on settlement of debt</t>
        </is>
      </c>
      <c r="I29" s="5" t="n">
        <v>17682556</v>
      </c>
      <c r="AD29" s="5" t="n">
        <v>14164</v>
      </c>
      <c r="AI29" s="5" t="n">
        <v>3748</v>
      </c>
      <c r="AL29" s="6" t="n">
        <v>408315</v>
      </c>
      <c r="AP29" s="6" t="n">
        <v>31578</v>
      </c>
      <c r="AS29" s="5" t="n">
        <v>2154</v>
      </c>
      <c r="AZ29" s="5" t="n">
        <v>21212</v>
      </c>
      <c r="BA29" s="5" t="n">
        <v>3537</v>
      </c>
      <c r="BE29" s="5" t="n">
        <v>2846</v>
      </c>
      <c r="BG29" s="6" t="n">
        <v>1834</v>
      </c>
      <c r="BI29" s="5" t="n">
        <v>2500</v>
      </c>
      <c r="BJ29" s="6" t="n">
        <v>11908</v>
      </c>
      <c r="BO29" s="6" t="n">
        <v>1962</v>
      </c>
      <c r="BQ29" s="6" t="n">
        <v>14274</v>
      </c>
      <c r="BS29" s="5" t="n">
        <v>3240</v>
      </c>
      <c r="CH29" s="5" t="n">
        <v>3376</v>
      </c>
      <c r="CW29" s="6" t="n">
        <v>61657</v>
      </c>
      <c r="DA29" s="5" t="n">
        <v>5076</v>
      </c>
    </row>
    <row r="30">
      <c r="A30" s="4" t="inlineStr">
        <is>
          <t>Notes Payable 2 [Member]</t>
        </is>
      </c>
    </row>
    <row r="31">
      <c r="A31" s="4" t="inlineStr">
        <is>
          <t>Issuances of stock conversion, shares</t>
        </is>
      </c>
      <c r="I31" s="6" t="n">
        <v>379441</v>
      </c>
      <c r="AD31" s="6" t="n">
        <v>1555098</v>
      </c>
      <c r="AI31" s="6" t="n">
        <v>2049666</v>
      </c>
      <c r="AQ31" s="6" t="n">
        <v>1118568</v>
      </c>
      <c r="AS31" s="6" t="n">
        <v>670000</v>
      </c>
      <c r="AV31" s="6" t="n">
        <v>2594407</v>
      </c>
      <c r="AZ31" s="6" t="n">
        <v>4649492</v>
      </c>
      <c r="BA31" s="6" t="n">
        <v>916963</v>
      </c>
      <c r="BE31" s="6" t="n">
        <v>1569981</v>
      </c>
      <c r="BF31" s="6" t="n">
        <v>1264782</v>
      </c>
      <c r="BI31" s="6" t="n">
        <v>2000000</v>
      </c>
      <c r="BL31" s="6" t="n">
        <v>1567942</v>
      </c>
      <c r="BR31" s="6" t="n">
        <v>567874</v>
      </c>
      <c r="BS31" s="6" t="n">
        <v>822281</v>
      </c>
      <c r="CH31" s="6" t="n">
        <v>481557</v>
      </c>
      <c r="CV31" s="6" t="n">
        <v>3643827</v>
      </c>
      <c r="CZ31" s="6" t="n">
        <v>1561157</v>
      </c>
      <c r="DA31" s="6" t="n">
        <v>1986954</v>
      </c>
    </row>
    <row r="32">
      <c r="A32" s="4" t="inlineStr">
        <is>
          <t>Fair value of conversion</t>
        </is>
      </c>
      <c r="I32" s="5" t="n">
        <v>1457055</v>
      </c>
      <c r="AD32" s="5" t="n">
        <v>76977</v>
      </c>
      <c r="AI32" s="5" t="n">
        <v>97359</v>
      </c>
      <c r="AQ32" s="5" t="n">
        <v>57047</v>
      </c>
      <c r="AS32" s="5" t="n">
        <v>30485</v>
      </c>
      <c r="AV32" s="5" t="n">
        <v>94695</v>
      </c>
      <c r="AZ32" s="5" t="n">
        <v>311422</v>
      </c>
      <c r="BA32" s="5" t="n">
        <v>31177</v>
      </c>
      <c r="BE32" s="5" t="n">
        <v>48669</v>
      </c>
      <c r="BF32" s="5" t="n">
        <v>37944</v>
      </c>
      <c r="BI32" s="5" t="n">
        <v>64000</v>
      </c>
      <c r="BL32" s="5" t="n">
        <v>54878</v>
      </c>
      <c r="BR32" s="5" t="n">
        <v>17036</v>
      </c>
      <c r="BS32" s="5" t="n">
        <v>25902</v>
      </c>
      <c r="CH32" s="5" t="n">
        <v>23596</v>
      </c>
      <c r="CV32" s="5" t="n">
        <v>327580</v>
      </c>
      <c r="CZ32" s="5" t="n">
        <v>64710</v>
      </c>
      <c r="DA32" s="5" t="n">
        <v>71531</v>
      </c>
    </row>
    <row r="33">
      <c r="A33" s="4" t="inlineStr">
        <is>
          <t>Note payable</t>
        </is>
      </c>
      <c r="I33" s="6" t="n">
        <v>302500</v>
      </c>
      <c r="AD33" s="6" t="n">
        <v>29150</v>
      </c>
      <c r="AI33" s="6" t="n">
        <v>35200</v>
      </c>
      <c r="AL33" s="6" t="n">
        <v>60000</v>
      </c>
      <c r="AP33" s="6" t="n">
        <v>20000</v>
      </c>
      <c r="AQ33" s="6" t="n">
        <v>20000</v>
      </c>
      <c r="AS33" s="6" t="n">
        <v>8278</v>
      </c>
      <c r="AV33" s="6" t="n">
        <v>40000</v>
      </c>
      <c r="AZ33" s="6" t="n">
        <v>75000</v>
      </c>
      <c r="BA33" s="6" t="n">
        <v>14000</v>
      </c>
      <c r="BB33" s="6" t="n">
        <v>14000</v>
      </c>
      <c r="BE33" s="6" t="n">
        <v>25000</v>
      </c>
      <c r="BF33" s="6" t="n">
        <v>20000</v>
      </c>
      <c r="BG33" s="6" t="n">
        <v>20000</v>
      </c>
      <c r="BH33" s="6" t="n">
        <v>20000</v>
      </c>
      <c r="BI33" s="6" t="n">
        <v>25933</v>
      </c>
      <c r="BJ33" s="6" t="n">
        <v>25000</v>
      </c>
      <c r="BK33" s="6" t="n">
        <v>25000</v>
      </c>
      <c r="BL33" s="6" t="n">
        <v>25000</v>
      </c>
      <c r="BO33" s="6" t="n">
        <v>25000</v>
      </c>
      <c r="BQ33" s="6" t="n">
        <v>7000</v>
      </c>
      <c r="BR33" s="6" t="n">
        <v>7000</v>
      </c>
      <c r="BS33" s="6" t="n">
        <v>15000</v>
      </c>
      <c r="CH33" s="6" t="n">
        <v>10500</v>
      </c>
      <c r="CV33" s="6" t="n">
        <v>60000</v>
      </c>
      <c r="CW33" s="6" t="n">
        <v>40000</v>
      </c>
      <c r="CZ33" s="6" t="n">
        <v>25000</v>
      </c>
      <c r="DA33" s="6" t="n">
        <v>40000</v>
      </c>
    </row>
    <row r="34">
      <c r="A34" s="4" t="inlineStr">
        <is>
          <t>Accrued interest</t>
        </is>
      </c>
      <c r="I34" s="6" t="n">
        <v>1042</v>
      </c>
      <c r="AD34" s="6" t="n">
        <v>1827</v>
      </c>
      <c r="AI34" s="6" t="n">
        <v>2159</v>
      </c>
      <c r="AL34" s="6" t="n">
        <v>5472</v>
      </c>
      <c r="AV34" s="6" t="n">
        <v>3011</v>
      </c>
      <c r="AZ34" s="6" t="n">
        <v>5938</v>
      </c>
      <c r="BA34" s="6" t="n">
        <v>600</v>
      </c>
      <c r="BB34" s="6" t="n">
        <v>600</v>
      </c>
      <c r="BE34" s="6" t="n">
        <v>1743</v>
      </c>
      <c r="BF34" s="6" t="n">
        <v>94</v>
      </c>
      <c r="BG34" s="6" t="n">
        <v>94</v>
      </c>
      <c r="BH34" s="6" t="n">
        <v>94</v>
      </c>
      <c r="BI34" s="6" t="n">
        <v>6697</v>
      </c>
      <c r="BJ34" s="6" t="n">
        <v>1708</v>
      </c>
      <c r="BK34" s="6" t="n">
        <v>1708</v>
      </c>
      <c r="BL34" s="6" t="n">
        <v>1708</v>
      </c>
      <c r="BO34" s="6" t="n">
        <v>1646</v>
      </c>
      <c r="BQ34" s="6" t="n">
        <v>2872</v>
      </c>
      <c r="BR34" s="6" t="n">
        <v>2872</v>
      </c>
      <c r="CH34" s="6" t="n">
        <v>1925</v>
      </c>
      <c r="CV34" s="6" t="n">
        <v>5472</v>
      </c>
      <c r="CW34" s="6" t="n">
        <v>3011</v>
      </c>
      <c r="CZ34" s="6" t="n">
        <v>1646</v>
      </c>
      <c r="DA34" s="6" t="n">
        <v>2696</v>
      </c>
    </row>
    <row r="35">
      <c r="A35" s="4" t="inlineStr">
        <is>
          <t>Fees</t>
        </is>
      </c>
      <c r="AD35" s="6" t="n">
        <v>500</v>
      </c>
      <c r="AI35" s="6" t="n">
        <v>500</v>
      </c>
      <c r="AS35" s="6" t="n">
        <v>750</v>
      </c>
      <c r="BA35" s="6" t="n">
        <v>500</v>
      </c>
      <c r="BF35" s="6" t="n">
        <v>500</v>
      </c>
      <c r="BR35" s="6" t="n">
        <v>500</v>
      </c>
      <c r="BS35" s="6" t="n">
        <v>500</v>
      </c>
      <c r="CH35" s="6" t="n">
        <v>500</v>
      </c>
    </row>
    <row r="36">
      <c r="A36" s="4" t="inlineStr">
        <is>
          <t>Derivative liabilities</t>
        </is>
      </c>
      <c r="I36" s="6" t="n">
        <v>598765</v>
      </c>
      <c r="AD36" s="6" t="n">
        <v>58343</v>
      </c>
      <c r="AI36" s="6" t="n">
        <v>69374</v>
      </c>
      <c r="AL36" s="5" t="n">
        <v>327580</v>
      </c>
      <c r="AP36" s="6" t="n">
        <v>37087</v>
      </c>
      <c r="AQ36" s="6" t="n">
        <v>37087</v>
      </c>
      <c r="AS36" s="6" t="n">
        <v>22106</v>
      </c>
      <c r="AV36" s="6" t="n">
        <v>59353</v>
      </c>
      <c r="AZ36" s="6" t="n">
        <v>247423</v>
      </c>
      <c r="BA36" s="6" t="n">
        <v>19647</v>
      </c>
      <c r="BB36" s="5" t="n">
        <v>19647</v>
      </c>
      <c r="BE36" s="6" t="n">
        <v>27445</v>
      </c>
      <c r="BF36" s="6" t="n">
        <v>19661</v>
      </c>
      <c r="BG36" s="6" t="n">
        <v>19661</v>
      </c>
      <c r="BH36" s="5" t="n">
        <v>19661</v>
      </c>
      <c r="BI36" s="6" t="n">
        <v>36589</v>
      </c>
      <c r="BJ36" s="6" t="n">
        <v>36380</v>
      </c>
      <c r="BK36" s="5" t="n">
        <v>36380</v>
      </c>
      <c r="BL36" s="6" t="n">
        <v>36380</v>
      </c>
      <c r="BO36" s="5" t="n">
        <v>43120</v>
      </c>
      <c r="BQ36" s="5" t="n">
        <v>7416</v>
      </c>
      <c r="BR36" s="6" t="n">
        <v>7416</v>
      </c>
      <c r="BS36" s="6" t="n">
        <v>12103</v>
      </c>
      <c r="CH36" s="6" t="n">
        <v>13570</v>
      </c>
      <c r="CV36" s="6" t="n">
        <v>327580</v>
      </c>
      <c r="CW36" s="5" t="n">
        <v>59353</v>
      </c>
      <c r="CZ36" s="6" t="n">
        <v>43120</v>
      </c>
      <c r="DA36" s="6" t="n">
        <v>37954</v>
      </c>
    </row>
    <row r="37">
      <c r="A37" s="4" t="inlineStr">
        <is>
          <t>Gain on settlement of debt</t>
        </is>
      </c>
      <c r="I37" s="5" t="n">
        <v>71996</v>
      </c>
      <c r="AD37" s="5" t="n">
        <v>12842</v>
      </c>
      <c r="AI37" s="5" t="n">
        <v>9874</v>
      </c>
      <c r="AQ37" s="5" t="n">
        <v>40</v>
      </c>
      <c r="AS37" s="5" t="n">
        <v>649</v>
      </c>
      <c r="AV37" s="5" t="n">
        <v>7669</v>
      </c>
      <c r="AZ37" s="5" t="n">
        <v>16939</v>
      </c>
      <c r="BA37" s="6" t="n">
        <v>3570</v>
      </c>
      <c r="BE37" s="5" t="n">
        <v>5519</v>
      </c>
      <c r="BF37" s="6" t="n">
        <v>2311</v>
      </c>
      <c r="BI37" s="5" t="n">
        <v>5219</v>
      </c>
      <c r="BL37" s="6" t="n">
        <v>8210</v>
      </c>
      <c r="BR37" s="5" t="n">
        <v>752</v>
      </c>
      <c r="BS37" s="5" t="n">
        <v>1701</v>
      </c>
      <c r="CH37" s="5" t="n">
        <v>2899</v>
      </c>
      <c r="CV37" s="5" t="n">
        <v>65472</v>
      </c>
      <c r="CZ37" s="5" t="n">
        <v>5056</v>
      </c>
      <c r="DA37" s="5" t="n">
        <v>9119</v>
      </c>
    </row>
    <row r="38">
      <c r="A38" s="4" t="inlineStr">
        <is>
          <t>Notes Payable 3 [Member]</t>
        </is>
      </c>
    </row>
    <row r="39">
      <c r="A39" s="4" t="inlineStr">
        <is>
          <t>Issuances of stock conversion, shares</t>
        </is>
      </c>
      <c r="AQ39" s="6" t="n">
        <v>7834840</v>
      </c>
      <c r="AZ39" s="6" t="n">
        <v>2805479</v>
      </c>
      <c r="BB39" s="6" t="n">
        <v>5021366</v>
      </c>
      <c r="BH39" s="6" t="n">
        <v>1071429</v>
      </c>
      <c r="BI39" s="6" t="n">
        <v>892857</v>
      </c>
      <c r="BK39" s="6" t="n">
        <v>892857</v>
      </c>
    </row>
    <row r="40">
      <c r="A40" s="4" t="inlineStr">
        <is>
          <t>Fair value of conversion</t>
        </is>
      </c>
      <c r="AQ40" s="5" t="n">
        <v>399577</v>
      </c>
      <c r="AZ40" s="5" t="n">
        <v>187911</v>
      </c>
      <c r="BB40" s="5" t="n">
        <v>170726</v>
      </c>
      <c r="BH40" s="5" t="n">
        <v>32143</v>
      </c>
      <c r="BI40" s="5" t="n">
        <v>28572</v>
      </c>
      <c r="BK40" s="5" t="n">
        <v>31250</v>
      </c>
    </row>
    <row r="41">
      <c r="A41" s="4" t="inlineStr">
        <is>
          <t>Note payable</t>
        </is>
      </c>
      <c r="AP41" s="6" t="n">
        <v>125000</v>
      </c>
      <c r="AQ41" s="6" t="n">
        <v>125000</v>
      </c>
      <c r="AZ41" s="6" t="n">
        <v>40000</v>
      </c>
      <c r="BA41" s="6" t="n">
        <v>79067</v>
      </c>
      <c r="BB41" s="6" t="n">
        <v>79067</v>
      </c>
      <c r="BF41" s="6" t="n">
        <v>18000</v>
      </c>
      <c r="BG41" s="6" t="n">
        <v>18000</v>
      </c>
      <c r="BH41" s="6" t="n">
        <v>18000</v>
      </c>
      <c r="BI41" s="6" t="n">
        <v>15000</v>
      </c>
      <c r="BJ41" s="6" t="n">
        <v>15000</v>
      </c>
      <c r="BK41" s="6" t="n">
        <v>15000</v>
      </c>
      <c r="BL41" s="6" t="n">
        <v>15000</v>
      </c>
    </row>
    <row r="42">
      <c r="A42" s="4" t="inlineStr">
        <is>
          <t>Accrued interest</t>
        </is>
      </c>
      <c r="AP42" s="6" t="n">
        <v>14524</v>
      </c>
      <c r="AQ42" s="6" t="n">
        <v>14524</v>
      </c>
      <c r="AZ42" s="6" t="n">
        <v>2082</v>
      </c>
      <c r="BA42" s="6" t="n">
        <v>572</v>
      </c>
      <c r="BB42" s="6" t="n">
        <v>572</v>
      </c>
    </row>
    <row r="43">
      <c r="A43" s="4" t="inlineStr">
        <is>
          <t>Derivative liabilities</t>
        </is>
      </c>
      <c r="AP43" s="5" t="n">
        <v>269904</v>
      </c>
      <c r="AQ43" s="6" t="n">
        <v>269904</v>
      </c>
      <c r="AZ43" s="6" t="n">
        <v>154571</v>
      </c>
      <c r="BA43" s="5" t="n">
        <v>114349</v>
      </c>
      <c r="BB43" s="6" t="n">
        <v>114349</v>
      </c>
      <c r="BF43" s="5" t="n">
        <v>17815</v>
      </c>
      <c r="BG43" s="5" t="n">
        <v>17815</v>
      </c>
      <c r="BH43" s="6" t="n">
        <v>17815</v>
      </c>
      <c r="BI43" s="6" t="n">
        <v>16833</v>
      </c>
      <c r="BJ43" s="5" t="n">
        <v>19062</v>
      </c>
      <c r="BK43" s="6" t="n">
        <v>19062</v>
      </c>
      <c r="BL43" s="5" t="n">
        <v>19062</v>
      </c>
    </row>
    <row r="44">
      <c r="A44" s="4" t="inlineStr">
        <is>
          <t>Gain on settlement of debt</t>
        </is>
      </c>
      <c r="AQ44" s="5" t="n">
        <v>9851</v>
      </c>
      <c r="AZ44" s="5" t="n">
        <v>8742</v>
      </c>
      <c r="BB44" s="5" t="n">
        <v>23262</v>
      </c>
      <c r="BH44" s="5" t="n">
        <v>3672</v>
      </c>
      <c r="BI44" s="5" t="n">
        <v>3261</v>
      </c>
      <c r="BK44" s="5" t="n">
        <v>2812</v>
      </c>
    </row>
    <row r="45">
      <c r="A45" s="4" t="inlineStr">
        <is>
          <t>Notes Payable 4 [Member]</t>
        </is>
      </c>
    </row>
    <row r="46">
      <c r="A46" s="4" t="inlineStr">
        <is>
          <t>Issuances of stock conversion, shares</t>
        </is>
      </c>
      <c r="AZ46" s="6" t="n">
        <v>3232955</v>
      </c>
    </row>
    <row r="47">
      <c r="A47" s="4" t="inlineStr">
        <is>
          <t>Fair value of conversion</t>
        </is>
      </c>
      <c r="AZ47" s="5" t="n">
        <v>216543</v>
      </c>
    </row>
    <row r="48">
      <c r="A48" s="4" t="inlineStr">
        <is>
          <t>Note payable</t>
        </is>
      </c>
      <c r="AZ48" s="6" t="n">
        <v>50000</v>
      </c>
    </row>
    <row r="49">
      <c r="A49" s="4" t="inlineStr">
        <is>
          <t>Accrued interest</t>
        </is>
      </c>
      <c r="AZ49" s="6" t="n">
        <v>3597</v>
      </c>
    </row>
    <row r="50">
      <c r="A50" s="4" t="inlineStr">
        <is>
          <t>Derivative liabilities</t>
        </is>
      </c>
      <c r="AZ50" s="6" t="n">
        <v>168041</v>
      </c>
    </row>
    <row r="51">
      <c r="A51" s="4" t="inlineStr">
        <is>
          <t>Gain on settlement of debt</t>
        </is>
      </c>
      <c r="AZ51" s="5" t="n">
        <v>5095</v>
      </c>
    </row>
    <row r="52">
      <c r="A52" s="4" t="inlineStr">
        <is>
          <t>Securities Purchase Agreement [Member] | Tysadco [Member]</t>
        </is>
      </c>
    </row>
    <row r="53">
      <c r="A53" s="4" t="inlineStr">
        <is>
          <t>Number of common shares issued, shares</t>
        </is>
      </c>
      <c r="M53" s="6" t="n">
        <v>6000000</v>
      </c>
      <c r="O53" s="6" t="n">
        <v>6000000</v>
      </c>
    </row>
    <row r="54">
      <c r="A54" s="4" t="inlineStr">
        <is>
          <t>Proceeds from issuance of common stock</t>
        </is>
      </c>
      <c r="M54" s="5" t="n">
        <v>600000</v>
      </c>
      <c r="O54" s="5" t="n">
        <v>600000</v>
      </c>
    </row>
    <row r="55">
      <c r="A55" s="4" t="inlineStr">
        <is>
          <t>Consulting Services [Member]</t>
        </is>
      </c>
    </row>
    <row r="56">
      <c r="A56" s="4" t="inlineStr">
        <is>
          <t>Number of shares issued for services, shares</t>
        </is>
      </c>
      <c r="L56" s="6" t="n">
        <v>14400000</v>
      </c>
    </row>
    <row r="57">
      <c r="A57" s="4" t="inlineStr">
        <is>
          <t>Value of shares issued for services</t>
        </is>
      </c>
      <c r="L57" s="5" t="n">
        <v>20160000</v>
      </c>
    </row>
    <row r="58">
      <c r="A58" s="4" t="inlineStr">
        <is>
          <t>Legal Services [Member]</t>
        </is>
      </c>
    </row>
    <row r="59">
      <c r="A59" s="4" t="inlineStr">
        <is>
          <t>Number of shares issued for services, shares</t>
        </is>
      </c>
      <c r="K59" s="6" t="n">
        <v>486451</v>
      </c>
    </row>
    <row r="60">
      <c r="A60" s="4" t="inlineStr">
        <is>
          <t>Value of shares issued for services</t>
        </is>
      </c>
      <c r="K60" s="5" t="n">
        <v>702192</v>
      </c>
    </row>
    <row r="61">
      <c r="A61" s="4" t="inlineStr">
        <is>
          <t>Rental Agreement [Member] | Option [Member]</t>
        </is>
      </c>
    </row>
    <row r="62">
      <c r="A62" s="4" t="inlineStr">
        <is>
          <t>Number of common shares issued, shares</t>
        </is>
      </c>
      <c r="CQ62" s="6" t="n">
        <v>69252</v>
      </c>
    </row>
    <row r="63">
      <c r="A63" s="4" t="inlineStr">
        <is>
          <t>Fair value of conversion</t>
        </is>
      </c>
      <c r="CQ63" s="5" t="n">
        <v>271780</v>
      </c>
    </row>
    <row r="64">
      <c r="A64" s="4" t="inlineStr">
        <is>
          <t>Prospectus Offering [Member]</t>
        </is>
      </c>
    </row>
    <row r="65">
      <c r="A65" s="4" t="inlineStr">
        <is>
          <t>Proceeds from issuance of common stock</t>
        </is>
      </c>
      <c r="E65" s="5" t="n">
        <v>15000000</v>
      </c>
    </row>
    <row r="66">
      <c r="A66" s="4" t="inlineStr">
        <is>
          <t>Sale of stock, shares issued</t>
        </is>
      </c>
      <c r="E66" s="6" t="n">
        <v>9090910</v>
      </c>
    </row>
    <row r="67">
      <c r="A67" s="4" t="inlineStr">
        <is>
          <t>Shares issued price per share</t>
        </is>
      </c>
      <c r="E67" s="8" t="n">
        <v>1.65</v>
      </c>
    </row>
    <row r="68">
      <c r="A68" s="4" t="inlineStr">
        <is>
          <t>Debt issuance cost</t>
        </is>
      </c>
      <c r="E68" s="5" t="n">
        <v>1300000</v>
      </c>
    </row>
    <row r="69">
      <c r="A69" s="4" t="inlineStr">
        <is>
          <t>Equity Line Purchase Agreement [Member] | Tysadco [Member]</t>
        </is>
      </c>
    </row>
    <row r="70">
      <c r="A70" s="4" t="inlineStr">
        <is>
          <t>Proceeds from issuance of common stock</t>
        </is>
      </c>
      <c r="Q70" s="5" t="n">
        <v>9823451</v>
      </c>
    </row>
    <row r="71">
      <c r="A71" s="4" t="inlineStr">
        <is>
          <t>Sale of stock, shares issued</t>
        </is>
      </c>
      <c r="Q71" s="6" t="n">
        <v>4750000</v>
      </c>
    </row>
    <row r="72">
      <c r="A72" s="4" t="inlineStr">
        <is>
          <t>Equity Line Purchase Agreement [Member] | Tysadco [Member] | Share Commitment Fee [Member]</t>
        </is>
      </c>
    </row>
    <row r="73">
      <c r="A73" s="4" t="inlineStr">
        <is>
          <t>Number of common shares issued, shares</t>
        </is>
      </c>
      <c r="F73" s="6" t="n">
        <v>750000</v>
      </c>
    </row>
    <row r="74">
      <c r="A74" s="4" t="inlineStr">
        <is>
          <t>Number of common shares issued</t>
        </is>
      </c>
      <c r="F74" s="5" t="n">
        <v>1139250</v>
      </c>
    </row>
    <row r="75">
      <c r="A75" s="4" t="inlineStr">
        <is>
          <t>Equity Line Purchase Agreement [Member] | Tysadco [Member] | Maximum [Member]</t>
        </is>
      </c>
    </row>
    <row r="76">
      <c r="A76" s="4" t="inlineStr">
        <is>
          <t>Sale of stock, shares issued</t>
        </is>
      </c>
      <c r="F76" s="6" t="n">
        <v>75000000</v>
      </c>
      <c r="Q76" s="6" t="n">
        <v>10000000</v>
      </c>
    </row>
    <row r="77">
      <c r="A77" s="4" t="inlineStr">
        <is>
          <t>Common Stock [Member]</t>
        </is>
      </c>
    </row>
    <row r="78">
      <c r="A78" s="4" t="inlineStr">
        <is>
          <t>Number of shares issued for services, shares</t>
        </is>
      </c>
      <c r="DB78" s="6" t="n">
        <v>24111031</v>
      </c>
      <c r="DC78" s="6" t="n">
        <v>34534830</v>
      </c>
    </row>
    <row r="79">
      <c r="A79" s="4" t="inlineStr">
        <is>
          <t>Number of common shares issued, shares</t>
        </is>
      </c>
      <c r="Z79" s="6" t="n">
        <v>61562500</v>
      </c>
    </row>
    <row r="80">
      <c r="A80" s="4" t="inlineStr">
        <is>
          <t>Number of common shares issued</t>
        </is>
      </c>
      <c r="DB80" s="4" t="inlineStr">
        <is>
          <t xml:space="preserve"> </t>
        </is>
      </c>
    </row>
    <row r="81">
      <c r="A81" s="4" t="inlineStr">
        <is>
          <t>Proceeds from issuance of common stock</t>
        </is>
      </c>
      <c r="Z81" s="5" t="n">
        <v>2462500</v>
      </c>
      <c r="DC81" s="5" t="n">
        <v>2450000</v>
      </c>
    </row>
    <row r="82">
      <c r="A82" s="4" t="inlineStr">
        <is>
          <t>Conversion of stock description</t>
        </is>
      </c>
      <c r="DC82" s="4" t="inlineStr">
        <is>
          <t>Each unit is comprised of one common share of the Company and 0.8 share purchase warrants where each whole share purchase warrant can be exercised into one common share of the Company at $0.15 per share until October 31, 2024.</t>
        </is>
      </c>
    </row>
    <row r="83">
      <c r="A83" s="4" t="inlineStr">
        <is>
          <t>Warrant exercise price</t>
        </is>
      </c>
      <c r="B83" s="8" t="n">
        <v>0.15</v>
      </c>
      <c r="Z83" s="8" t="n">
        <v>0.15</v>
      </c>
      <c r="DC83" s="8" t="n">
        <v>0.15</v>
      </c>
    </row>
    <row r="84">
      <c r="A84" s="4" t="inlineStr">
        <is>
          <t>Warrant date</t>
        </is>
      </c>
      <c r="B84" s="4" t="inlineStr">
        <is>
          <t>Oct. 31,
		2024</t>
        </is>
      </c>
      <c r="Z84" s="4" t="inlineStr">
        <is>
          <t>Oct. 31,
		2024</t>
        </is>
      </c>
      <c r="DC84" s="4" t="inlineStr">
        <is>
          <t>Oct. 31,
		2024</t>
        </is>
      </c>
    </row>
    <row r="85">
      <c r="A85" s="4" t="inlineStr">
        <is>
          <t>Shares issued for conversion</t>
        </is>
      </c>
      <c r="DB85" s="6" t="n">
        <v>193014921</v>
      </c>
      <c r="DC85" s="6" t="n">
        <v>22685750</v>
      </c>
    </row>
    <row r="86">
      <c r="A86" s="4" t="inlineStr">
        <is>
          <t>Value of shares issued for services</t>
        </is>
      </c>
      <c r="DB86" s="5" t="n">
        <v>24111</v>
      </c>
      <c r="DC86" s="5" t="n">
        <v>34535</v>
      </c>
    </row>
    <row r="87">
      <c r="A87" s="4" t="inlineStr">
        <is>
          <t>Shares issued for warrant exercise</t>
        </is>
      </c>
      <c r="DB87" s="6" t="n">
        <v>9924304</v>
      </c>
      <c r="DC87" s="6" t="n">
        <v>57670677</v>
      </c>
    </row>
    <row r="88">
      <c r="A88" s="4" t="inlineStr">
        <is>
          <t>Common Stock [Member] | Legal Services [Member]</t>
        </is>
      </c>
    </row>
    <row r="89">
      <c r="A89" s="4" t="inlineStr">
        <is>
          <t>Number of shares issued for services, shares</t>
        </is>
      </c>
      <c r="DC89" s="6" t="n">
        <v>128359</v>
      </c>
    </row>
    <row r="90">
      <c r="A90" s="4" t="inlineStr">
        <is>
          <t>Value of shares issued for services</t>
        </is>
      </c>
      <c r="DC90" s="5" t="n">
        <v>229000</v>
      </c>
    </row>
    <row r="91">
      <c r="A91" s="4" t="inlineStr">
        <is>
          <t>Officers and Directors [Member]</t>
        </is>
      </c>
    </row>
    <row r="92">
      <c r="A92" s="4" t="inlineStr">
        <is>
          <t>Number of shares issued for services, shares</t>
        </is>
      </c>
      <c r="G92" s="6" t="n">
        <v>23585</v>
      </c>
      <c r="H92" s="6" t="n">
        <v>2000000</v>
      </c>
    </row>
    <row r="93">
      <c r="A93" s="4" t="inlineStr">
        <is>
          <t>Value of shares issued for services</t>
        </is>
      </c>
      <c r="G93" s="5" t="n">
        <v>37500</v>
      </c>
      <c r="H93" s="5" t="n">
        <v>4060000</v>
      </c>
    </row>
    <row r="94">
      <c r="A94" s="4" t="inlineStr">
        <is>
          <t>Consulting Services [Member]</t>
        </is>
      </c>
    </row>
    <row r="95">
      <c r="A95" s="4" t="inlineStr">
        <is>
          <t>Number of shares issued for services, shares</t>
        </is>
      </c>
      <c r="U95" s="6" t="n">
        <v>2400000</v>
      </c>
      <c r="X95" s="6" t="n">
        <v>2890000</v>
      </c>
      <c r="Y95" s="6" t="n">
        <v>7950000</v>
      </c>
      <c r="CX95" s="6" t="n">
        <v>3761200</v>
      </c>
    </row>
    <row r="96">
      <c r="A96" s="4" t="inlineStr">
        <is>
          <t>Value of shares issued for services</t>
        </is>
      </c>
      <c r="U96" s="5" t="n">
        <v>378000</v>
      </c>
      <c r="X96" s="5" t="n">
        <v>280000</v>
      </c>
      <c r="Y96" s="5" t="n">
        <v>1021276</v>
      </c>
      <c r="CX96" s="5" t="n">
        <v>150448</v>
      </c>
    </row>
    <row r="97">
      <c r="A97" s="4" t="inlineStr">
        <is>
          <t>Directors [Member]</t>
        </is>
      </c>
    </row>
    <row r="98">
      <c r="A98" s="4" t="inlineStr">
        <is>
          <t>Number of shares issued for services, shares</t>
        </is>
      </c>
      <c r="B98" s="6" t="n">
        <v>18205</v>
      </c>
      <c r="P98" s="6" t="n">
        <v>3000000</v>
      </c>
      <c r="CB98" s="6" t="n">
        <v>1000000</v>
      </c>
    </row>
    <row r="99">
      <c r="A99" s="4" t="inlineStr">
        <is>
          <t>Number of common shares issued, shares</t>
        </is>
      </c>
      <c r="U99" s="6" t="n">
        <v>2000000</v>
      </c>
    </row>
    <row r="100">
      <c r="A100" s="4" t="inlineStr">
        <is>
          <t>Number of common shares issued</t>
        </is>
      </c>
      <c r="U100" s="5" t="n">
        <v>315000</v>
      </c>
    </row>
    <row r="101">
      <c r="A101" s="4" t="inlineStr">
        <is>
          <t>Value of shares issued for services</t>
        </is>
      </c>
      <c r="B101" s="5" t="n">
        <v>37502</v>
      </c>
      <c r="P101" s="5" t="n">
        <v>765000</v>
      </c>
      <c r="CB101" s="5" t="n">
        <v>42000</v>
      </c>
    </row>
    <row r="102">
      <c r="A102" s="4" t="inlineStr">
        <is>
          <t>Shares issued for cashless exercise of warrants, shares</t>
        </is>
      </c>
      <c r="DC102" s="6" t="n">
        <v>47570677</v>
      </c>
    </row>
    <row r="103">
      <c r="A103" s="4" t="inlineStr">
        <is>
          <t>Shares issued for warrant exercise</t>
        </is>
      </c>
      <c r="DC103" s="6" t="n">
        <v>10100000</v>
      </c>
    </row>
    <row r="104">
      <c r="A104" s="4" t="inlineStr">
        <is>
          <t>Proceeds from issuance of warrants</t>
        </is>
      </c>
      <c r="DC104" s="5" t="n">
        <v>862500</v>
      </c>
    </row>
    <row r="105">
      <c r="A105" s="4" t="inlineStr">
        <is>
          <t>Additional paid in capital</t>
        </is>
      </c>
      <c r="B105" s="6" t="n">
        <v>18750</v>
      </c>
      <c r="DC105" s="6" t="n">
        <v>18750</v>
      </c>
    </row>
    <row r="106">
      <c r="A106" s="4" t="inlineStr">
        <is>
          <t>Directors [Member] | Warrant [Member]</t>
        </is>
      </c>
    </row>
    <row r="107">
      <c r="A107" s="4" t="inlineStr">
        <is>
          <t>Additional paid in capital</t>
        </is>
      </c>
      <c r="B107" s="6" t="n">
        <v>73470</v>
      </c>
      <c r="DC107" s="5" t="n">
        <v>73470</v>
      </c>
    </row>
    <row r="108">
      <c r="A108" s="4" t="inlineStr">
        <is>
          <t>Consulting Services [Member]</t>
        </is>
      </c>
    </row>
    <row r="109">
      <c r="A109" s="4" t="inlineStr">
        <is>
          <t>Number of shares issued for services, shares</t>
        </is>
      </c>
      <c r="CX109" s="6" t="n">
        <v>3475000</v>
      </c>
    </row>
    <row r="110">
      <c r="A110" s="4" t="inlineStr">
        <is>
          <t>Value of shares issued for services</t>
        </is>
      </c>
      <c r="CX110" s="5" t="n">
        <v>139000</v>
      </c>
    </row>
    <row r="111">
      <c r="A111" s="4" t="inlineStr">
        <is>
          <t>Consulting Services [Member] | Directors [Member]</t>
        </is>
      </c>
    </row>
    <row r="112">
      <c r="A112" s="4" t="inlineStr">
        <is>
          <t>Number of shares issued for services, shares</t>
        </is>
      </c>
      <c r="CX112" s="6" t="n">
        <v>1000000</v>
      </c>
    </row>
    <row r="113">
      <c r="A113" s="4" t="inlineStr">
        <is>
          <t>Value of shares issued for services</t>
        </is>
      </c>
      <c r="CX113" s="5" t="n">
        <v>40000</v>
      </c>
    </row>
    <row r="114">
      <c r="A114" s="4" t="inlineStr">
        <is>
          <t>Three Directors [Member]</t>
        </is>
      </c>
    </row>
    <row r="115">
      <c r="A115" s="4" t="inlineStr">
        <is>
          <t>Number of shares issued for services, shares</t>
        </is>
      </c>
      <c r="AK115" s="6" t="n">
        <v>6000000</v>
      </c>
    </row>
    <row r="116">
      <c r="A116" s="4" t="inlineStr">
        <is>
          <t>Value of shares issued for services</t>
        </is>
      </c>
      <c r="AK116" s="5" t="n">
        <v>240000</v>
      </c>
    </row>
    <row r="117">
      <c r="A117" s="4" t="inlineStr">
        <is>
          <t>Series A Preferred Stock [Member]</t>
        </is>
      </c>
    </row>
    <row r="118">
      <c r="A118" s="4" t="inlineStr">
        <is>
          <t>Number of shares issued for services, shares</t>
        </is>
      </c>
      <c r="DC118" s="6" t="n">
        <v>200000</v>
      </c>
    </row>
    <row r="119">
      <c r="A119" s="4" t="inlineStr">
        <is>
          <t>Preferred stock value</t>
        </is>
      </c>
      <c r="B119" s="5" t="n">
        <v>500</v>
      </c>
      <c r="CS119" s="5" t="n">
        <v>300</v>
      </c>
      <c r="DB119" s="5" t="n">
        <v>300</v>
      </c>
      <c r="DC119" s="5" t="n">
        <v>500</v>
      </c>
    </row>
    <row r="120">
      <c r="A120" s="4" t="inlineStr">
        <is>
          <t>Shares issued for conversion</t>
        </is>
      </c>
      <c r="DC120" s="4" t="inlineStr">
        <is>
          <t xml:space="preserve"> </t>
        </is>
      </c>
    </row>
    <row r="121">
      <c r="A121" s="4" t="inlineStr">
        <is>
          <t>Value of shares issued for services</t>
        </is>
      </c>
      <c r="DC121" s="5" t="n">
        <v>200</v>
      </c>
    </row>
    <row r="122">
      <c r="A122" s="4" t="inlineStr">
        <is>
          <t>Shares issued for warrant exercise</t>
        </is>
      </c>
      <c r="DC122" s="4" t="inlineStr">
        <is>
          <t xml:space="preserve"> </t>
        </is>
      </c>
    </row>
    <row r="123">
      <c r="A123" s="4" t="inlineStr">
        <is>
          <t>Series A Preferred Stock [Member] | Preferred Stock [Member]</t>
        </is>
      </c>
    </row>
    <row r="124">
      <c r="A124" s="4" t="inlineStr">
        <is>
          <t>Number of shares issued for services, shares</t>
        </is>
      </c>
      <c r="DB124" s="4" t="inlineStr">
        <is>
          <t xml:space="preserve"> </t>
        </is>
      </c>
    </row>
    <row r="125">
      <c r="A125" s="4" t="inlineStr">
        <is>
          <t>Preferred stock, shares authorized</t>
        </is>
      </c>
      <c r="B125" s="6" t="n">
        <v>500000</v>
      </c>
      <c r="CS125" s="6" t="n">
        <v>500000</v>
      </c>
      <c r="DB125" s="6" t="n">
        <v>500000</v>
      </c>
      <c r="DC125" s="6" t="n">
        <v>500000</v>
      </c>
    </row>
    <row r="126">
      <c r="A126" s="4" t="inlineStr">
        <is>
          <t>Preferred stock, shares issued</t>
        </is>
      </c>
      <c r="B126" s="6" t="n">
        <v>500000</v>
      </c>
      <c r="CS126" s="6" t="n">
        <v>300000</v>
      </c>
      <c r="DB126" s="6" t="n">
        <v>300000</v>
      </c>
      <c r="DC126" s="6" t="n">
        <v>500000</v>
      </c>
    </row>
    <row r="127">
      <c r="A127" s="4" t="inlineStr">
        <is>
          <t>Preferred stock, shares outstanding</t>
        </is>
      </c>
      <c r="B127" s="6" t="n">
        <v>500000</v>
      </c>
      <c r="CS127" s="6" t="n">
        <v>300000</v>
      </c>
      <c r="DB127" s="6" t="n">
        <v>300000</v>
      </c>
      <c r="DC127" s="6" t="n">
        <v>500000</v>
      </c>
    </row>
    <row r="128">
      <c r="A128" s="4" t="inlineStr">
        <is>
          <t>Preferred stock, par value</t>
        </is>
      </c>
      <c r="B128" s="7" t="n">
        <v>0.001</v>
      </c>
      <c r="CS128" s="7" t="n">
        <v>0.001</v>
      </c>
      <c r="DB128" s="7" t="n">
        <v>0.001</v>
      </c>
      <c r="DC128" s="7" t="n">
        <v>0.001</v>
      </c>
    </row>
    <row r="129">
      <c r="A129" s="4" t="inlineStr">
        <is>
          <t>Number of common shares issued, shares</t>
        </is>
      </c>
      <c r="DB129" s="6" t="n">
        <v>300000</v>
      </c>
    </row>
    <row r="130">
      <c r="A130" s="4" t="inlineStr">
        <is>
          <t>Number of common shares issued</t>
        </is>
      </c>
      <c r="DB130" s="5" t="n">
        <v>300</v>
      </c>
    </row>
    <row r="131">
      <c r="A131" s="4" t="inlineStr">
        <is>
          <t>Shares issued for conversion</t>
        </is>
      </c>
      <c r="DB131" s="4" t="inlineStr">
        <is>
          <t xml:space="preserve"> </t>
        </is>
      </c>
    </row>
    <row r="132">
      <c r="A132" s="4" t="inlineStr">
        <is>
          <t>Value of shares issued for services</t>
        </is>
      </c>
      <c r="DB132" s="4" t="inlineStr">
        <is>
          <t xml:space="preserve"> </t>
        </is>
      </c>
    </row>
    <row r="133">
      <c r="A133" s="4" t="inlineStr">
        <is>
          <t>Shares issued for warrant exercise</t>
        </is>
      </c>
      <c r="DB133" s="4" t="inlineStr">
        <is>
          <t xml:space="preserve"> </t>
        </is>
      </c>
    </row>
    <row r="134">
      <c r="A134" s="4" t="inlineStr">
        <is>
          <t>Series A Preferred Stock [Member] | Officers and Directors [Member]</t>
        </is>
      </c>
    </row>
    <row r="135">
      <c r="A135" s="4" t="inlineStr">
        <is>
          <t>Number of shares issued for services, shares</t>
        </is>
      </c>
      <c r="CR135" s="6" t="n">
        <v>200000</v>
      </c>
    </row>
    <row r="136">
      <c r="A136" s="4" t="inlineStr">
        <is>
          <t>Preferred stock, par value</t>
        </is>
      </c>
      <c r="CP136" s="7" t="n">
        <v>0.001</v>
      </c>
    </row>
    <row r="137">
      <c r="A137" s="4" t="inlineStr">
        <is>
          <t>Preferred stock, voting right</t>
        </is>
      </c>
      <c r="CP137" s="4" t="inlineStr">
        <is>
          <t>The preferred stock has no conversion rights, not entitled to receive dividends, carries voting rights of 1,000 votes per share of preferred stock, and is redeemable at the option of the Company at par value of $0.001 per share.</t>
        </is>
      </c>
    </row>
    <row r="138">
      <c r="A138" s="4" t="inlineStr">
        <is>
          <t>Number of common shares issued, shares</t>
        </is>
      </c>
      <c r="CP138" s="6" t="n">
        <v>300000</v>
      </c>
    </row>
    <row r="139">
      <c r="A139" s="4" t="inlineStr">
        <is>
          <t>Series A Preferred Stock [Member]</t>
        </is>
      </c>
    </row>
    <row r="140">
      <c r="A140" s="4" t="inlineStr">
        <is>
          <t>Preferred stock, voting right</t>
        </is>
      </c>
      <c r="DC140" s="4" t="inlineStr">
        <is>
          <t>Each Series A Preferred Stock carries 1,000 votes.</t>
        </is>
      </c>
    </row>
    <row r="141">
      <c r="A141" s="4" t="inlineStr">
        <is>
          <t>Series B Preferred Stock [Member]</t>
        </is>
      </c>
    </row>
    <row r="142">
      <c r="A142" s="4" t="inlineStr">
        <is>
          <t>Preferred stock value</t>
        </is>
      </c>
      <c r="B142" s="4" t="inlineStr">
        <is>
          <t xml:space="preserve"> </t>
        </is>
      </c>
      <c r="CS142" s="4" t="inlineStr">
        <is>
          <t xml:space="preserve"> </t>
        </is>
      </c>
      <c r="DB142" s="4" t="inlineStr">
        <is>
          <t xml:space="preserve"> </t>
        </is>
      </c>
      <c r="DC142" s="4" t="inlineStr">
        <is>
          <t xml:space="preserve"> </t>
        </is>
      </c>
    </row>
    <row r="143">
      <c r="A143" s="4" t="inlineStr">
        <is>
          <t>Series B Preferred Stock [Member] | Preferred Stock [Member]</t>
        </is>
      </c>
    </row>
    <row r="144">
      <c r="A144" s="4" t="inlineStr">
        <is>
          <t>Preferred stock, shares authorized</t>
        </is>
      </c>
      <c r="B144" s="6" t="n">
        <v>2000000</v>
      </c>
      <c r="CS144" s="6" t="n">
        <v>2000000</v>
      </c>
      <c r="DB144" s="6" t="n">
        <v>2000000</v>
      </c>
      <c r="DC144" s="6" t="n">
        <v>2000000</v>
      </c>
    </row>
    <row r="145">
      <c r="A145" s="4" t="inlineStr">
        <is>
          <t>Preferred stock, shares issued</t>
        </is>
      </c>
      <c r="B145" s="4" t="inlineStr">
        <is>
          <t xml:space="preserve"> </t>
        </is>
      </c>
      <c r="CS145" s="4" t="inlineStr">
        <is>
          <t xml:space="preserve"> </t>
        </is>
      </c>
      <c r="DB145" s="4" t="inlineStr">
        <is>
          <t xml:space="preserve"> </t>
        </is>
      </c>
      <c r="DC145" s="4" t="inlineStr">
        <is>
          <t xml:space="preserve"> </t>
        </is>
      </c>
    </row>
    <row r="146">
      <c r="A146" s="4" t="inlineStr">
        <is>
          <t>Preferred stock, shares outstanding</t>
        </is>
      </c>
      <c r="B146" s="4" t="inlineStr">
        <is>
          <t xml:space="preserve"> </t>
        </is>
      </c>
      <c r="CS146" s="4" t="inlineStr">
        <is>
          <t xml:space="preserve"> </t>
        </is>
      </c>
      <c r="DB146" s="4" t="inlineStr">
        <is>
          <t xml:space="preserve"> </t>
        </is>
      </c>
      <c r="DC146" s="4" t="inlineStr">
        <is>
          <t xml:space="preserve"> </t>
        </is>
      </c>
    </row>
    <row r="147">
      <c r="A147" s="4" t="inlineStr">
        <is>
          <t>Preferred stock, par value</t>
        </is>
      </c>
      <c r="B147" s="5" t="n">
        <v>10</v>
      </c>
      <c r="CS147" s="5" t="n">
        <v>10</v>
      </c>
      <c r="DB147" s="5" t="n">
        <v>10</v>
      </c>
      <c r="DC147" s="5" t="n">
        <v>10</v>
      </c>
    </row>
    <row r="148">
      <c r="A148" s="4" t="inlineStr">
        <is>
          <t>Series C Preferred Stock [Member]</t>
        </is>
      </c>
    </row>
    <row r="149">
      <c r="A149" s="4" t="inlineStr">
        <is>
          <t>Number of shares issued for services, shares</t>
        </is>
      </c>
      <c r="DC149" s="4" t="inlineStr">
        <is>
          <t xml:space="preserve"> </t>
        </is>
      </c>
    </row>
    <row r="150">
      <c r="A150" s="4" t="inlineStr">
        <is>
          <t>Preferred stock, voting right</t>
        </is>
      </c>
      <c r="N150" s="4" t="inlineStr">
        <is>
          <t>The preferred shares have no voting rights.</t>
        </is>
      </c>
    </row>
    <row r="151">
      <c r="A151" s="4" t="inlineStr">
        <is>
          <t>Preferred stock value</t>
        </is>
      </c>
      <c r="B151" s="5" t="n">
        <v>2077000</v>
      </c>
      <c r="CS151" s="4" t="inlineStr">
        <is>
          <t xml:space="preserve"> </t>
        </is>
      </c>
      <c r="DB151" s="4" t="inlineStr">
        <is>
          <t xml:space="preserve"> </t>
        </is>
      </c>
      <c r="DC151" s="5" t="n">
        <v>2077000</v>
      </c>
    </row>
    <row r="152">
      <c r="A152" s="4" t="inlineStr">
        <is>
          <t>Number of common shares issued, shares</t>
        </is>
      </c>
      <c r="N152" s="6" t="n">
        <v>241450</v>
      </c>
    </row>
    <row r="153">
      <c r="A153" s="4" t="inlineStr">
        <is>
          <t>Number of common shares issued</t>
        </is>
      </c>
      <c r="N153" s="5" t="n">
        <v>50000</v>
      </c>
    </row>
    <row r="154">
      <c r="A154" s="4" t="inlineStr">
        <is>
          <t>Proceeds from issuance of common stock</t>
        </is>
      </c>
      <c r="N154" s="5" t="n">
        <v>2414500</v>
      </c>
    </row>
    <row r="155">
      <c r="A155" s="4" t="inlineStr">
        <is>
          <t>Conversion of stock description</t>
        </is>
      </c>
      <c r="N155" s="4" t="inlineStr">
        <is>
          <t>Each unit was issued at $50,000 for aggregate proceeds of $2,414,500. Each unit is comprised of 5,000 shares of Series C Preferred Stock and 400,000 warrants convertible to common shares of the Company at $0.075 per share of common stock, expiring December 31, 2023.</t>
        </is>
      </c>
    </row>
    <row r="156">
      <c r="A156" s="4" t="inlineStr">
        <is>
          <t>Warrant to purchase common stock</t>
        </is>
      </c>
      <c r="N156" s="6" t="n">
        <v>400000</v>
      </c>
    </row>
    <row r="157">
      <c r="A157" s="4" t="inlineStr">
        <is>
          <t>Warrant exercise price</t>
        </is>
      </c>
      <c r="N157" s="7" t="n">
        <v>0.075</v>
      </c>
    </row>
    <row r="158">
      <c r="A158" s="4" t="inlineStr">
        <is>
          <t>Warrant date</t>
        </is>
      </c>
      <c r="N158" s="4" t="inlineStr">
        <is>
          <t>Dec. 31,
		2023</t>
        </is>
      </c>
    </row>
    <row r="159">
      <c r="A159" s="4" t="inlineStr">
        <is>
          <t>Preferred stock dividend rate</t>
        </is>
      </c>
      <c r="N159" s="4" t="inlineStr">
        <is>
          <t>8.00%</t>
        </is>
      </c>
    </row>
    <row r="160">
      <c r="A160" s="4" t="inlineStr">
        <is>
          <t>Issuances of stock conversion, shares</t>
        </is>
      </c>
      <c r="N160" s="6" t="n">
        <v>40000</v>
      </c>
    </row>
    <row r="161">
      <c r="A161" s="4" t="inlineStr">
        <is>
          <t>Fair value of conversion</t>
        </is>
      </c>
      <c r="N161" s="5" t="n">
        <v>400000</v>
      </c>
    </row>
    <row r="162">
      <c r="A162" s="4" t="inlineStr">
        <is>
          <t>Note payable</t>
        </is>
      </c>
      <c r="N162" s="6" t="n">
        <v>381622</v>
      </c>
    </row>
    <row r="163">
      <c r="A163" s="4" t="inlineStr">
        <is>
          <t>Accrued interest</t>
        </is>
      </c>
      <c r="N163" s="5" t="n">
        <v>18378</v>
      </c>
    </row>
    <row r="164">
      <c r="A164" s="4" t="inlineStr">
        <is>
          <t>Conversion of stock, common shares issued</t>
        </is>
      </c>
      <c r="J164" s="6" t="n">
        <v>3200000</v>
      </c>
    </row>
    <row r="165">
      <c r="A165" s="4" t="inlineStr">
        <is>
          <t>Shares issued for conversion</t>
        </is>
      </c>
      <c r="DC165" s="6" t="n">
        <v>400000</v>
      </c>
    </row>
    <row r="166">
      <c r="A166" s="4" t="inlineStr">
        <is>
          <t>Value of shares issued for services</t>
        </is>
      </c>
      <c r="DC166" s="4" t="inlineStr">
        <is>
          <t xml:space="preserve"> </t>
        </is>
      </c>
    </row>
    <row r="167">
      <c r="A167" s="4" t="inlineStr">
        <is>
          <t>Shares issued for warrant exercise</t>
        </is>
      </c>
      <c r="DC167" s="4" t="inlineStr">
        <is>
          <t xml:space="preserve"> </t>
        </is>
      </c>
    </row>
    <row r="168">
      <c r="A168" s="4" t="inlineStr">
        <is>
          <t>Series C Preferred Stock [Member] | Preferred Stock [Member]</t>
        </is>
      </c>
    </row>
    <row r="169">
      <c r="A169" s="4" t="inlineStr">
        <is>
          <t>Preferred stock, shares authorized</t>
        </is>
      </c>
      <c r="B169" s="6" t="n">
        <v>1000000</v>
      </c>
      <c r="CS169" s="6" t="n">
        <v>1000000</v>
      </c>
      <c r="DB169" s="6" t="n">
        <v>1000000</v>
      </c>
      <c r="DC169" s="6" t="n">
        <v>1000000</v>
      </c>
    </row>
    <row r="170">
      <c r="A170" s="4" t="inlineStr">
        <is>
          <t>Preferred stock, shares issued</t>
        </is>
      </c>
      <c r="B170" s="6" t="n">
        <v>207700</v>
      </c>
      <c r="CS170" s="6" t="n">
        <v>0</v>
      </c>
      <c r="DB170" s="6" t="n">
        <v>0</v>
      </c>
      <c r="DC170" s="6" t="n">
        <v>207700</v>
      </c>
    </row>
    <row r="171">
      <c r="A171" s="4" t="inlineStr">
        <is>
          <t>Preferred stock, shares outstanding</t>
        </is>
      </c>
      <c r="B171" s="6" t="n">
        <v>207700</v>
      </c>
      <c r="CS171" s="6" t="n">
        <v>0</v>
      </c>
      <c r="DB171" s="6" t="n">
        <v>0</v>
      </c>
      <c r="DC171" s="6" t="n">
        <v>207700</v>
      </c>
    </row>
    <row r="172">
      <c r="A172" s="4" t="inlineStr">
        <is>
          <t>Preferred stock, par value</t>
        </is>
      </c>
      <c r="B172" s="5" t="n">
        <v>10</v>
      </c>
      <c r="CS172" s="5" t="n">
        <v>10</v>
      </c>
      <c r="DB172" s="5" t="n">
        <v>10</v>
      </c>
      <c r="DC172" s="5" t="n">
        <v>10</v>
      </c>
    </row>
    <row r="173">
      <c r="A173" s="4" t="inlineStr">
        <is>
          <t>Series C Preferred Stock [Member]</t>
        </is>
      </c>
    </row>
    <row r="174">
      <c r="A174" s="4" t="inlineStr">
        <is>
          <t>Conversion of stock, converted shares</t>
        </is>
      </c>
      <c r="DC174" s="6" t="n">
        <v>73750</v>
      </c>
    </row>
    <row r="175">
      <c r="A175" s="4" t="inlineStr">
        <is>
          <t>Common Stock [Member]</t>
        </is>
      </c>
    </row>
    <row r="176">
      <c r="A176" s="4" t="inlineStr">
        <is>
          <t>Conversion of stock, common shares issued</t>
        </is>
      </c>
      <c r="DC176" s="6" t="n">
        <v>5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urchase Warrants - Schedule of Share Purchase Warrants Activity (Details) - $ / shares</t>
        </is>
      </c>
      <c r="B1" s="2" t="inlineStr">
        <is>
          <t>9 Months Ended</t>
        </is>
      </c>
      <c r="C1" s="2" t="inlineStr">
        <is>
          <t>12 Months Ended</t>
        </is>
      </c>
    </row>
    <row r="2">
      <c r="B2" s="2" t="inlineStr">
        <is>
          <t>Jun. 30, 2020</t>
        </is>
      </c>
      <c r="C2" s="2" t="inlineStr">
        <is>
          <t>Jun. 30, 2021</t>
        </is>
      </c>
    </row>
    <row r="3">
      <c r="A3" s="3" t="inlineStr">
        <is>
          <t>Share Purchase Warrants</t>
        </is>
      </c>
    </row>
    <row r="4">
      <c r="A4" s="4" t="inlineStr">
        <is>
          <t>Number of warrants, Beginning Balance</t>
        </is>
      </c>
      <c r="B4" s="6" t="n">
        <v>8925334</v>
      </c>
      <c r="C4" s="6" t="n">
        <v>8603112</v>
      </c>
    </row>
    <row r="5">
      <c r="A5" s="4" t="inlineStr">
        <is>
          <t>Number of warrants, Issued</t>
        </is>
      </c>
      <c r="B5" s="6" t="n">
        <v>6522224</v>
      </c>
      <c r="C5" s="6" t="n">
        <v>71516000</v>
      </c>
    </row>
    <row r="6">
      <c r="A6" s="4" t="inlineStr">
        <is>
          <t>Number of warrants, Exercised</t>
        </is>
      </c>
      <c r="B6" s="6" t="n">
        <v>-5610807</v>
      </c>
      <c r="C6" s="6" t="n">
        <v>-52253112</v>
      </c>
    </row>
    <row r="7">
      <c r="A7" s="4" t="inlineStr">
        <is>
          <t>Number of warrants, Expired</t>
        </is>
      </c>
      <c r="B7" s="6" t="n">
        <v>-1233639</v>
      </c>
    </row>
    <row r="8">
      <c r="A8" s="4" t="inlineStr">
        <is>
          <t>Number of warrants, Ending Balance</t>
        </is>
      </c>
      <c r="B8" s="6" t="n">
        <v>8603112</v>
      </c>
      <c r="C8" s="6" t="n">
        <v>27866000</v>
      </c>
    </row>
    <row r="9">
      <c r="A9" s="4" t="inlineStr">
        <is>
          <t>Weighted average exercise price, Beginning Balance</t>
        </is>
      </c>
      <c r="B9" s="8" t="n">
        <v>0.09</v>
      </c>
      <c r="C9" s="8" t="n">
        <v>0.14</v>
      </c>
    </row>
    <row r="10">
      <c r="A10" s="4" t="inlineStr">
        <is>
          <t>Weighted average exercise price, Issued</t>
        </is>
      </c>
      <c r="B10" s="9" t="n">
        <v>0.16</v>
      </c>
      <c r="C10" s="9" t="n">
        <v>0.13</v>
      </c>
    </row>
    <row r="11">
      <c r="A11" s="4" t="inlineStr">
        <is>
          <t>Weighted average exercise price, Exercised</t>
        </is>
      </c>
      <c r="B11" s="9" t="n">
        <v>0.09</v>
      </c>
      <c r="C11" s="9" t="n">
        <v>0.15</v>
      </c>
    </row>
    <row r="12">
      <c r="A12" s="4" t="inlineStr">
        <is>
          <t>Weighted average exercise price, Expired</t>
        </is>
      </c>
      <c r="B12" s="9" t="n">
        <v>0.09</v>
      </c>
    </row>
    <row r="13">
      <c r="A13" s="4" t="inlineStr">
        <is>
          <t>Weighted average exercise price, Ending Balance</t>
        </is>
      </c>
      <c r="B13" s="8" t="n">
        <v>0.14</v>
      </c>
      <c r="C13" s="8" t="n">
        <v>0.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Purchase Warrants - Schedule of Additional Information Regarding Share Purchase Warrants (Details) - $ / shares</t>
        </is>
      </c>
      <c r="B1" s="2" t="inlineStr">
        <is>
          <t>Jun. 30, 2021</t>
        </is>
      </c>
      <c r="C1" s="2" t="inlineStr">
        <is>
          <t>Jun. 29, 2020</t>
        </is>
      </c>
    </row>
    <row r="2">
      <c r="A2" s="4" t="inlineStr">
        <is>
          <t>Range of Exercise Prices</t>
        </is>
      </c>
      <c r="C2" s="8" t="n">
        <v>0.15</v>
      </c>
    </row>
    <row r="3">
      <c r="A3" s="4" t="inlineStr">
        <is>
          <t>Number of Warrants Outstanding and exercisable</t>
        </is>
      </c>
      <c r="B3" s="6" t="n">
        <v>27866000</v>
      </c>
    </row>
    <row r="4">
      <c r="A4" s="4" t="inlineStr">
        <is>
          <t>Weighted Average Remaining Contractual Life (years) Outstanding and exercisable</t>
        </is>
      </c>
      <c r="B4" s="4" t="inlineStr">
        <is>
          <t>3 years 3 months 19 days</t>
        </is>
      </c>
    </row>
    <row r="5">
      <c r="A5" s="4" t="inlineStr">
        <is>
          <t>Exercise Price Range One [Member]</t>
        </is>
      </c>
    </row>
    <row r="6">
      <c r="A6" s="4" t="inlineStr">
        <is>
          <t>Range of Exercise Prices</t>
        </is>
      </c>
      <c r="B6" s="7" t="n">
        <v>0.075</v>
      </c>
    </row>
    <row r="7">
      <c r="A7" s="4" t="inlineStr">
        <is>
          <t>Number of Warrants Outstanding and exercisable</t>
        </is>
      </c>
      <c r="B7" s="6" t="n">
        <v>25750000</v>
      </c>
    </row>
    <row r="8">
      <c r="A8" s="4" t="inlineStr">
        <is>
          <t>Weighted Average Remaining Contractual Life (years) Outstanding and exercisable</t>
        </is>
      </c>
      <c r="B8" s="4" t="inlineStr">
        <is>
          <t>3 years 3 months 19 days</t>
        </is>
      </c>
    </row>
    <row r="9">
      <c r="A9" s="4" t="inlineStr">
        <is>
          <t>Exercise Price Range Two [Member]</t>
        </is>
      </c>
    </row>
    <row r="10">
      <c r="A10" s="4" t="inlineStr">
        <is>
          <t>Range of Exercise Prices</t>
        </is>
      </c>
      <c r="B10" s="8" t="n">
        <v>0.15</v>
      </c>
    </row>
    <row r="11">
      <c r="A11" s="4" t="inlineStr">
        <is>
          <t>Number of Warrants Outstanding and exercisable</t>
        </is>
      </c>
      <c r="B11" s="6" t="n">
        <v>500000</v>
      </c>
    </row>
    <row r="12">
      <c r="A12" s="4" t="inlineStr">
        <is>
          <t>Weighted Average Remaining Contractual Life (years) Outstanding and exercisable</t>
        </is>
      </c>
      <c r="B12" s="4" t="inlineStr">
        <is>
          <t>4 years 3 months 19 days</t>
        </is>
      </c>
    </row>
    <row r="13">
      <c r="A13" s="4" t="inlineStr">
        <is>
          <t>Exercise Price Range Three [Member]</t>
        </is>
      </c>
    </row>
    <row r="14">
      <c r="A14" s="4" t="inlineStr">
        <is>
          <t>Range of Exercise Prices</t>
        </is>
      </c>
      <c r="B14" s="8" t="n">
        <v>0.25</v>
      </c>
    </row>
    <row r="15">
      <c r="A15" s="4" t="inlineStr">
        <is>
          <t>Number of Warrants Outstanding and exercisable</t>
        </is>
      </c>
      <c r="B15" s="6" t="n">
        <v>1616000</v>
      </c>
    </row>
    <row r="16">
      <c r="A16" s="4" t="inlineStr">
        <is>
          <t>Weighted Average Remaining Contractual Life (years) Outstanding and exercisable</t>
        </is>
      </c>
      <c r="B16" s="4" t="inlineStr">
        <is>
          <t>2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 Schedule of Cash Flow Supplemental Disclosures (Details) - USD ($)</t>
        </is>
      </c>
      <c r="B1" s="2" t="inlineStr">
        <is>
          <t>9 Months Ended</t>
        </is>
      </c>
      <c r="C1" s="2" t="inlineStr">
        <is>
          <t>12 Months Ended</t>
        </is>
      </c>
    </row>
    <row r="2">
      <c r="B2" s="2" t="inlineStr">
        <is>
          <t>Jun. 30, 2020</t>
        </is>
      </c>
      <c r="C2" s="2" t="inlineStr">
        <is>
          <t>Jun. 30, 2021</t>
        </is>
      </c>
    </row>
    <row r="3">
      <c r="A3" s="3" t="inlineStr">
        <is>
          <t>Supplemental disclosures:</t>
        </is>
      </c>
    </row>
    <row r="4">
      <c r="A4" s="4" t="inlineStr">
        <is>
          <t>Interest paid</t>
        </is>
      </c>
      <c r="B4" s="5" t="n">
        <v>64973</v>
      </c>
      <c r="C4" s="5" t="n">
        <v>63216</v>
      </c>
    </row>
    <row r="5">
      <c r="A5" s="4" t="inlineStr">
        <is>
          <t>Income taxes paid</t>
        </is>
      </c>
      <c r="B5" s="4" t="inlineStr">
        <is>
          <t xml:space="preserve"> </t>
        </is>
      </c>
      <c r="C5" s="4" t="inlineStr">
        <is>
          <t xml:space="preserve"> </t>
        </is>
      </c>
    </row>
    <row r="6">
      <c r="A6" s="3" t="inlineStr">
        <is>
          <t>Non-cash investing and financing activities:</t>
        </is>
      </c>
    </row>
    <row r="7">
      <c r="A7" s="4" t="inlineStr">
        <is>
          <t>Discount on convertible debenture</t>
        </is>
      </c>
      <c r="B7" s="6" t="n">
        <v>396893</v>
      </c>
      <c r="C7" s="4" t="inlineStr">
        <is>
          <t xml:space="preserve"> </t>
        </is>
      </c>
    </row>
    <row r="8">
      <c r="A8" s="4" t="inlineStr">
        <is>
          <t>Beneficial Conversion Feature</t>
        </is>
      </c>
      <c r="B8" s="4" t="inlineStr">
        <is>
          <t xml:space="preserve"> </t>
        </is>
      </c>
      <c r="C8" s="6" t="n">
        <v>271000</v>
      </c>
    </row>
    <row r="9">
      <c r="A9" s="4" t="inlineStr">
        <is>
          <t>Original issuance discount on convertible debentures</t>
        </is>
      </c>
      <c r="B9" s="6" t="n">
        <v>149300</v>
      </c>
      <c r="C9" s="6" t="n">
        <v>51000</v>
      </c>
    </row>
    <row r="10">
      <c r="A10" s="4" t="inlineStr">
        <is>
          <t>Preferred shares issued to officers and directors</t>
        </is>
      </c>
      <c r="B10" s="6" t="n">
        <v>300</v>
      </c>
      <c r="C10" s="6" t="n">
        <v>200</v>
      </c>
    </row>
    <row r="11">
      <c r="A11" s="4" t="inlineStr">
        <is>
          <t>Common shares issued for deposit for acquisition of property</t>
        </is>
      </c>
      <c r="B11" s="4" t="inlineStr">
        <is>
          <t xml:space="preserve"> </t>
        </is>
      </c>
      <c r="C11" s="6" t="n">
        <v>271780</v>
      </c>
    </row>
    <row r="12">
      <c r="A12" s="4" t="inlineStr">
        <is>
          <t>Common shares issued for settlement of convertible debt</t>
        </is>
      </c>
      <c r="B12" s="5" t="n">
        <v>9313911</v>
      </c>
      <c r="C12" s="5" t="n">
        <v>83133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23" customWidth="1" min="3" max="3"/>
  </cols>
  <sheetData>
    <row r="1">
      <c r="A1" s="1" t="inlineStr">
        <is>
          <t>Income Taxes (Details Narrative) - USD ($)</t>
        </is>
      </c>
      <c r="B1" s="2" t="inlineStr">
        <is>
          <t>9 Months Ended</t>
        </is>
      </c>
      <c r="C1" s="2" t="inlineStr">
        <is>
          <t>12 Months Ended</t>
        </is>
      </c>
    </row>
    <row r="2">
      <c r="B2" s="2" t="inlineStr">
        <is>
          <t>Jun. 30, 2020</t>
        </is>
      </c>
      <c r="C2" s="2" t="inlineStr">
        <is>
          <t>Jun. 30, 2021</t>
        </is>
      </c>
    </row>
    <row r="3">
      <c r="A3" s="4" t="inlineStr">
        <is>
          <t>Tax penalties</t>
        </is>
      </c>
      <c r="B3" s="4" t="inlineStr">
        <is>
          <t xml:space="preserve"> </t>
        </is>
      </c>
      <c r="C3" s="5" t="n">
        <v>40000</v>
      </c>
    </row>
    <row r="4">
      <c r="A4" s="4" t="inlineStr">
        <is>
          <t>Income tax provision</t>
        </is>
      </c>
      <c r="B4" s="4" t="inlineStr">
        <is>
          <t xml:space="preserve"> </t>
        </is>
      </c>
      <c r="C4" s="4" t="inlineStr">
        <is>
          <t xml:space="preserve"> </t>
        </is>
      </c>
    </row>
    <row r="5">
      <c r="A5" s="4" t="inlineStr">
        <is>
          <t>Statutory tax rate</t>
        </is>
      </c>
      <c r="B5" s="4" t="inlineStr">
        <is>
          <t>21.00%</t>
        </is>
      </c>
      <c r="C5" s="4" t="inlineStr">
        <is>
          <t>21.00%</t>
        </is>
      </c>
    </row>
    <row r="6">
      <c r="A6" s="4" t="inlineStr">
        <is>
          <t>Net operating loss carryforwards</t>
        </is>
      </c>
      <c r="C6" s="5" t="n">
        <v>32341523</v>
      </c>
    </row>
    <row r="7">
      <c r="A7" s="4" t="inlineStr">
        <is>
          <t>Operating loss carryforwards, limitations</t>
        </is>
      </c>
      <c r="C7" s="4" t="inlineStr">
        <is>
          <t>Expire in 2036 to 2038</t>
        </is>
      </c>
    </row>
    <row r="8">
      <c r="A8" s="4" t="inlineStr">
        <is>
          <t>No Expiration Date [Member]</t>
        </is>
      </c>
    </row>
    <row r="9">
      <c r="A9" s="4" t="inlineStr">
        <is>
          <t>Net operating loss carryforwards</t>
        </is>
      </c>
      <c r="C9" s="5" t="n">
        <v>25291933</v>
      </c>
    </row>
    <row r="10">
      <c r="A10" s="4" t="inlineStr">
        <is>
          <t>Unused [Member]</t>
        </is>
      </c>
    </row>
    <row r="11">
      <c r="A11" s="4" t="inlineStr">
        <is>
          <t>Net operating loss carryforwards</t>
        </is>
      </c>
      <c r="C11" s="5" t="n">
        <v>70495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1" customWidth="1" min="1" max="1"/>
    <col width="58" customWidth="1" min="2" max="2"/>
    <col width="58" customWidth="1" min="3" max="3"/>
    <col width="22" customWidth="1" min="4" max="4"/>
    <col width="36" customWidth="1" min="5" max="5"/>
    <col width="38" customWidth="1" min="6" max="6"/>
    <col width="17" customWidth="1" min="7" max="7"/>
    <col width="34" customWidth="1" min="8" max="8"/>
    <col width="34" customWidth="1" min="9" max="9"/>
    <col width="13" customWidth="1" min="10" max="10"/>
  </cols>
  <sheetData>
    <row r="1">
      <c r="A1" s="1" t="inlineStr">
        <is>
          <t>Consolidated Statements of Stockholders' Equity (Deficit)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Share Subscriptions Received [Member]</t>
        </is>
      </c>
      <c r="G1" s="2" t="inlineStr">
        <is>
          <t>Deficit [Member]</t>
        </is>
      </c>
      <c r="H1" s="2" t="inlineStr">
        <is>
          <t>Series A Preferred Stock [Member]</t>
        </is>
      </c>
      <c r="I1" s="2" t="inlineStr">
        <is>
          <t>Series C Preferred Stock [Member]</t>
        </is>
      </c>
      <c r="J1" s="2" t="inlineStr">
        <is>
          <t>Total</t>
        </is>
      </c>
    </row>
    <row r="2">
      <c r="A2" s="4" t="inlineStr">
        <is>
          <t>Balance at Sep. 30, 2019</t>
        </is>
      </c>
      <c r="D2" s="5" t="n">
        <v>132678</v>
      </c>
      <c r="E2" s="5" t="n">
        <v>44970398</v>
      </c>
      <c r="F2" s="4" t="inlineStr">
        <is>
          <t xml:space="preserve"> </t>
        </is>
      </c>
      <c r="G2" s="5" t="n">
        <v>-49890538</v>
      </c>
      <c r="H2" s="4" t="inlineStr">
        <is>
          <t xml:space="preserve"> </t>
        </is>
      </c>
      <c r="J2" s="5" t="n">
        <v>-4787462</v>
      </c>
    </row>
    <row r="3">
      <c r="A3" s="4" t="inlineStr">
        <is>
          <t>Balance, shares at Sep. 30, 2019</t>
        </is>
      </c>
      <c r="D3" s="6" t="n">
        <v>132678133</v>
      </c>
      <c r="H3" s="4" t="inlineStr">
        <is>
          <t xml:space="preserve"> </t>
        </is>
      </c>
    </row>
    <row r="4">
      <c r="A4" s="4" t="inlineStr">
        <is>
          <t>Shares issued for services</t>
        </is>
      </c>
      <c r="B4" s="4" t="inlineStr">
        <is>
          <t xml:space="preserve"> </t>
        </is>
      </c>
      <c r="D4" s="5" t="n">
        <v>24111</v>
      </c>
      <c r="E4" s="6" t="n">
        <v>1048267</v>
      </c>
      <c r="F4" s="4" t="inlineStr">
        <is>
          <t xml:space="preserve"> </t>
        </is>
      </c>
      <c r="G4" s="4" t="inlineStr">
        <is>
          <t xml:space="preserve"> </t>
        </is>
      </c>
      <c r="J4" s="6" t="n">
        <v>1072378</v>
      </c>
    </row>
    <row r="5">
      <c r="A5" s="4" t="inlineStr">
        <is>
          <t>Shares issued for services, shares</t>
        </is>
      </c>
      <c r="B5" s="4" t="inlineStr">
        <is>
          <t xml:space="preserve"> </t>
        </is>
      </c>
      <c r="D5" s="6" t="n">
        <v>24111031</v>
      </c>
    </row>
    <row r="6">
      <c r="A6" s="4" t="inlineStr">
        <is>
          <t>Shares issued for exercise of warrants</t>
        </is>
      </c>
      <c r="B6" s="4" t="inlineStr">
        <is>
          <t xml:space="preserve"> </t>
        </is>
      </c>
      <c r="D6" s="5" t="n">
        <v>9924</v>
      </c>
      <c r="E6" s="6" t="n">
        <v>-9924</v>
      </c>
      <c r="F6" s="4" t="inlineStr">
        <is>
          <t xml:space="preserve"> </t>
        </is>
      </c>
      <c r="G6" s="4" t="inlineStr">
        <is>
          <t xml:space="preserve"> </t>
        </is>
      </c>
      <c r="J6" s="4" t="inlineStr">
        <is>
          <t xml:space="preserve"> </t>
        </is>
      </c>
    </row>
    <row r="7">
      <c r="A7" s="4" t="inlineStr">
        <is>
          <t>Shares issued for exercise of warrants, shares</t>
        </is>
      </c>
      <c r="B7" s="4" t="inlineStr">
        <is>
          <t xml:space="preserve"> </t>
        </is>
      </c>
      <c r="D7" s="6" t="n">
        <v>9924304</v>
      </c>
    </row>
    <row r="8">
      <c r="A8" s="4" t="inlineStr">
        <is>
          <t>Shares issued from private placement, net of issuance costs</t>
        </is>
      </c>
      <c r="B8" s="4" t="inlineStr">
        <is>
          <t xml:space="preserve"> </t>
        </is>
      </c>
      <c r="D8" s="5" t="n">
        <v>3750</v>
      </c>
      <c r="E8" s="6" t="n">
        <v>146250</v>
      </c>
      <c r="F8" s="4" t="inlineStr">
        <is>
          <t xml:space="preserve"> </t>
        </is>
      </c>
      <c r="G8" s="4" t="inlineStr">
        <is>
          <t xml:space="preserve"> </t>
        </is>
      </c>
      <c r="J8" s="6" t="n">
        <v>150000</v>
      </c>
    </row>
    <row r="9">
      <c r="A9" s="4" t="inlineStr">
        <is>
          <t>Shares issued from private placement, net of issuance costs, shares</t>
        </is>
      </c>
      <c r="B9" s="4" t="inlineStr">
        <is>
          <t xml:space="preserve"> </t>
        </is>
      </c>
      <c r="D9" s="6" t="n">
        <v>3750000</v>
      </c>
    </row>
    <row r="10">
      <c r="A10" s="4" t="inlineStr">
        <is>
          <t>Shares issued pursuant to note conversion</t>
        </is>
      </c>
      <c r="B10" s="4" t="inlineStr">
        <is>
          <t xml:space="preserve"> </t>
        </is>
      </c>
      <c r="D10" s="5" t="n">
        <v>193015</v>
      </c>
      <c r="E10" s="6" t="n">
        <v>9120896</v>
      </c>
      <c r="F10" s="4" t="inlineStr">
        <is>
          <t xml:space="preserve"> </t>
        </is>
      </c>
      <c r="G10" s="4" t="inlineStr">
        <is>
          <t xml:space="preserve"> </t>
        </is>
      </c>
      <c r="J10" s="6" t="n">
        <v>9313911</v>
      </c>
    </row>
    <row r="11">
      <c r="A11" s="4" t="inlineStr">
        <is>
          <t>Shares issued pursuant to note conversion, shares</t>
        </is>
      </c>
      <c r="B11" s="4" t="inlineStr">
        <is>
          <t xml:space="preserve"> </t>
        </is>
      </c>
      <c r="D11" s="6" t="n">
        <v>193014921</v>
      </c>
    </row>
    <row r="12">
      <c r="A12" s="4" t="inlineStr">
        <is>
          <t>Share subscriptions received</t>
        </is>
      </c>
      <c r="B12" s="4" t="inlineStr">
        <is>
          <t xml:space="preserve"> </t>
        </is>
      </c>
      <c r="D12" s="4" t="inlineStr">
        <is>
          <t xml:space="preserve"> </t>
        </is>
      </c>
      <c r="E12" s="4" t="inlineStr">
        <is>
          <t xml:space="preserve"> </t>
        </is>
      </c>
      <c r="F12" s="6" t="n">
        <v>2450000</v>
      </c>
      <c r="G12" s="4" t="inlineStr">
        <is>
          <t xml:space="preserve"> </t>
        </is>
      </c>
      <c r="J12" s="6" t="n">
        <v>2450000</v>
      </c>
    </row>
    <row r="13">
      <c r="A13" s="4" t="inlineStr">
        <is>
          <t>Warrant cancellations</t>
        </is>
      </c>
      <c r="B13" s="4" t="inlineStr">
        <is>
          <t xml:space="preserve"> </t>
        </is>
      </c>
      <c r="D13" s="5" t="n">
        <v>1713</v>
      </c>
      <c r="E13" s="6" t="n">
        <v>-1713</v>
      </c>
      <c r="F13" s="4" t="inlineStr">
        <is>
          <t xml:space="preserve"> </t>
        </is>
      </c>
      <c r="G13" s="4" t="inlineStr">
        <is>
          <t xml:space="preserve"> </t>
        </is>
      </c>
      <c r="J13" s="4" t="inlineStr">
        <is>
          <t xml:space="preserve"> </t>
        </is>
      </c>
    </row>
    <row r="14">
      <c r="A14" s="4" t="inlineStr">
        <is>
          <t>Warrant cancellations, shares</t>
        </is>
      </c>
      <c r="B14" s="4" t="inlineStr">
        <is>
          <t xml:space="preserve"> </t>
        </is>
      </c>
      <c r="D14" s="6" t="n">
        <v>1712824</v>
      </c>
    </row>
    <row r="15">
      <c r="A15" s="4" t="inlineStr">
        <is>
          <t>Fair value of share purchase warrants</t>
        </is>
      </c>
      <c r="B15" s="4" t="inlineStr">
        <is>
          <t xml:space="preserve"> </t>
        </is>
      </c>
      <c r="D15" s="4" t="inlineStr">
        <is>
          <t xml:space="preserve"> </t>
        </is>
      </c>
      <c r="E15" s="6" t="n">
        <v>179077</v>
      </c>
      <c r="F15" s="4" t="inlineStr">
        <is>
          <t xml:space="preserve"> </t>
        </is>
      </c>
      <c r="G15" s="4" t="inlineStr">
        <is>
          <t xml:space="preserve"> </t>
        </is>
      </c>
      <c r="J15" s="6" t="n">
        <v>179077</v>
      </c>
    </row>
    <row r="16">
      <c r="A16" s="4" t="inlineStr">
        <is>
          <t>Issuance of preferred shares</t>
        </is>
      </c>
      <c r="B16" s="5" t="n">
        <v>300</v>
      </c>
      <c r="D16" s="4" t="inlineStr">
        <is>
          <t xml:space="preserve"> </t>
        </is>
      </c>
      <c r="E16" s="6" t="n">
        <v>-300</v>
      </c>
      <c r="F16" s="4" t="inlineStr">
        <is>
          <t xml:space="preserve"> </t>
        </is>
      </c>
      <c r="G16" s="4" t="inlineStr">
        <is>
          <t xml:space="preserve"> </t>
        </is>
      </c>
      <c r="J16" s="4" t="inlineStr">
        <is>
          <t xml:space="preserve"> </t>
        </is>
      </c>
    </row>
    <row r="17">
      <c r="A17" s="4" t="inlineStr">
        <is>
          <t>Issuance of preferred shares, shares</t>
        </is>
      </c>
      <c r="B17" s="6" t="n">
        <v>300000</v>
      </c>
    </row>
    <row r="18">
      <c r="A18" s="4" t="inlineStr">
        <is>
          <t>Net loss for the period</t>
        </is>
      </c>
      <c r="B18" s="4" t="inlineStr">
        <is>
          <t xml:space="preserve"> </t>
        </is>
      </c>
      <c r="D18" s="4" t="inlineStr">
        <is>
          <t xml:space="preserve"> </t>
        </is>
      </c>
      <c r="E18" s="4" t="inlineStr">
        <is>
          <t xml:space="preserve"> </t>
        </is>
      </c>
      <c r="F18" s="4" t="inlineStr">
        <is>
          <t xml:space="preserve"> </t>
        </is>
      </c>
      <c r="G18" s="6" t="n">
        <v>-13318408</v>
      </c>
      <c r="J18" s="6" t="n">
        <v>-13318408</v>
      </c>
    </row>
    <row r="19">
      <c r="A19" s="4" t="inlineStr">
        <is>
          <t>Balance at Jun. 30, 2020</t>
        </is>
      </c>
      <c r="B19" s="5" t="n">
        <v>300</v>
      </c>
      <c r="C19" s="4" t="inlineStr">
        <is>
          <t xml:space="preserve"> </t>
        </is>
      </c>
      <c r="D19" s="5" t="n">
        <v>365191</v>
      </c>
      <c r="E19" s="6" t="n">
        <v>55452951</v>
      </c>
      <c r="F19" s="5" t="n">
        <v>2450000</v>
      </c>
      <c r="G19" s="6" t="n">
        <v>-63208946</v>
      </c>
      <c r="J19" s="6" t="n">
        <v>-4940504</v>
      </c>
    </row>
    <row r="20">
      <c r="A20" s="4" t="inlineStr">
        <is>
          <t>Balance, shares at Jun. 30, 2020</t>
        </is>
      </c>
      <c r="B20" s="6" t="n">
        <v>300000</v>
      </c>
      <c r="C20" s="4" t="inlineStr">
        <is>
          <t xml:space="preserve"> </t>
        </is>
      </c>
      <c r="D20" s="6" t="n">
        <v>365191213</v>
      </c>
    </row>
    <row r="21">
      <c r="A21" s="4" t="inlineStr">
        <is>
          <t>Shares issued for services</t>
        </is>
      </c>
      <c r="D21" s="5" t="n">
        <v>34535</v>
      </c>
      <c r="E21" s="6" t="n">
        <v>29090231</v>
      </c>
      <c r="G21" s="4" t="inlineStr">
        <is>
          <t xml:space="preserve"> </t>
        </is>
      </c>
      <c r="H21" s="5" t="n">
        <v>200</v>
      </c>
      <c r="I21" s="4" t="inlineStr">
        <is>
          <t xml:space="preserve"> </t>
        </is>
      </c>
      <c r="J21" s="6" t="n">
        <v>29353966</v>
      </c>
    </row>
    <row r="22">
      <c r="A22" s="4" t="inlineStr">
        <is>
          <t>Shares issued for services, shares</t>
        </is>
      </c>
      <c r="D22" s="6" t="n">
        <v>34534830</v>
      </c>
      <c r="H22" s="6" t="n">
        <v>200000</v>
      </c>
      <c r="I22" s="4" t="inlineStr">
        <is>
          <t xml:space="preserve"> </t>
        </is>
      </c>
    </row>
    <row r="23">
      <c r="A23" s="4" t="inlineStr">
        <is>
          <t>Shares issued for exercise of warrants</t>
        </is>
      </c>
      <c r="D23" s="5" t="n">
        <v>57671</v>
      </c>
      <c r="E23" s="6" t="n">
        <v>804829</v>
      </c>
      <c r="G23" s="4" t="inlineStr">
        <is>
          <t xml:space="preserve"> </t>
        </is>
      </c>
      <c r="H23" s="4" t="inlineStr">
        <is>
          <t xml:space="preserve"> </t>
        </is>
      </c>
      <c r="I23" s="4" t="inlineStr">
        <is>
          <t xml:space="preserve"> </t>
        </is>
      </c>
      <c r="J23" s="6" t="n">
        <v>862500</v>
      </c>
    </row>
    <row r="24">
      <c r="A24" s="4" t="inlineStr">
        <is>
          <t>Shares issued for exercise of warrants, shares</t>
        </is>
      </c>
      <c r="D24" s="6" t="n">
        <v>57670677</v>
      </c>
      <c r="H24" s="4" t="inlineStr">
        <is>
          <t xml:space="preserve"> </t>
        </is>
      </c>
      <c r="I24" s="4" t="inlineStr">
        <is>
          <t xml:space="preserve"> </t>
        </is>
      </c>
    </row>
    <row r="25">
      <c r="A25" s="4" t="inlineStr">
        <is>
          <t>Shares issued from private placement, net of issuance costs</t>
        </is>
      </c>
      <c r="D25" s="5" t="n">
        <v>69716</v>
      </c>
      <c r="E25" s="6" t="n">
        <v>14873784</v>
      </c>
      <c r="G25" s="4" t="inlineStr">
        <is>
          <t xml:space="preserve"> </t>
        </is>
      </c>
      <c r="H25" s="4" t="inlineStr">
        <is>
          <t xml:space="preserve"> </t>
        </is>
      </c>
      <c r="I25" s="5" t="n">
        <v>241450</v>
      </c>
      <c r="J25" s="6" t="n">
        <v>14908000</v>
      </c>
    </row>
    <row r="26">
      <c r="A26" s="4" t="inlineStr">
        <is>
          <t>Shares issued from private placement, net of issuance costs, shares</t>
        </is>
      </c>
      <c r="D26" s="6" t="n">
        <v>69715910</v>
      </c>
      <c r="H26" s="4" t="inlineStr">
        <is>
          <t xml:space="preserve"> </t>
        </is>
      </c>
      <c r="I26" s="6" t="n">
        <v>2414500</v>
      </c>
    </row>
    <row r="27">
      <c r="A27" s="4" t="inlineStr">
        <is>
          <t>Shares issued pursuant to note conversion</t>
        </is>
      </c>
      <c r="D27" s="5" t="n">
        <v>22686</v>
      </c>
      <c r="E27" s="6" t="n">
        <v>7890707</v>
      </c>
      <c r="G27" s="4" t="inlineStr">
        <is>
          <t xml:space="preserve"> </t>
        </is>
      </c>
      <c r="H27" s="4" t="inlineStr">
        <is>
          <t xml:space="preserve"> </t>
        </is>
      </c>
      <c r="I27" s="5" t="n">
        <v>40000</v>
      </c>
      <c r="J27" s="6" t="n">
        <v>8313393</v>
      </c>
    </row>
    <row r="28">
      <c r="A28" s="4" t="inlineStr">
        <is>
          <t>Shares issued pursuant to note conversion, shares</t>
        </is>
      </c>
      <c r="D28" s="6" t="n">
        <v>22685750</v>
      </c>
      <c r="H28" s="4" t="inlineStr">
        <is>
          <t xml:space="preserve"> </t>
        </is>
      </c>
      <c r="I28" s="6" t="n">
        <v>400000</v>
      </c>
    </row>
    <row r="29">
      <c r="A29" s="4" t="inlineStr">
        <is>
          <t>Share subscriptions received</t>
        </is>
      </c>
      <c r="D29" s="4" t="inlineStr">
        <is>
          <t xml:space="preserve"> </t>
        </is>
      </c>
      <c r="E29" s="4" t="inlineStr">
        <is>
          <t xml:space="preserve"> </t>
        </is>
      </c>
      <c r="G29" s="4" t="inlineStr">
        <is>
          <t xml:space="preserve"> </t>
        </is>
      </c>
      <c r="H29" s="4" t="inlineStr">
        <is>
          <t xml:space="preserve"> </t>
        </is>
      </c>
      <c r="J29" s="6" t="n">
        <v>18750</v>
      </c>
    </row>
    <row r="30">
      <c r="A30" s="4" t="inlineStr">
        <is>
          <t>Shares issued pursuant to Series C preferred shares conversion</t>
        </is>
      </c>
      <c r="D30" s="5" t="n">
        <v>5900</v>
      </c>
      <c r="E30" s="6" t="n">
        <v>731600</v>
      </c>
      <c r="G30" s="4" t="inlineStr">
        <is>
          <t xml:space="preserve"> </t>
        </is>
      </c>
      <c r="H30" s="4" t="inlineStr">
        <is>
          <t xml:space="preserve"> </t>
        </is>
      </c>
      <c r="I30" s="5" t="n">
        <v>-73750</v>
      </c>
      <c r="J30" s="4" t="inlineStr">
        <is>
          <t xml:space="preserve"> </t>
        </is>
      </c>
    </row>
    <row r="31">
      <c r="A31" s="4" t="inlineStr">
        <is>
          <t>Shares issued pursuant to Series C preferred shares conversion, shares</t>
        </is>
      </c>
      <c r="D31" s="6" t="n">
        <v>5900000</v>
      </c>
      <c r="H31" s="4" t="inlineStr">
        <is>
          <t xml:space="preserve"> </t>
        </is>
      </c>
      <c r="I31" s="6" t="n">
        <v>-737500</v>
      </c>
    </row>
    <row r="32">
      <c r="A32" s="4" t="inlineStr">
        <is>
          <t>Shares issued pursuant to share purchase agreement</t>
        </is>
      </c>
      <c r="D32" s="5" t="n">
        <v>16750</v>
      </c>
      <c r="E32" s="6" t="n">
        <v>11006701</v>
      </c>
      <c r="G32" s="4" t="inlineStr">
        <is>
          <t xml:space="preserve"> </t>
        </is>
      </c>
      <c r="H32" s="4" t="inlineStr">
        <is>
          <t xml:space="preserve"> </t>
        </is>
      </c>
      <c r="I32" s="4" t="inlineStr">
        <is>
          <t xml:space="preserve"> </t>
        </is>
      </c>
      <c r="J32" s="6" t="n">
        <v>11023451</v>
      </c>
    </row>
    <row r="33">
      <c r="A33" s="4" t="inlineStr">
        <is>
          <t>Shares issued pursuant to share purchase agreement, shares</t>
        </is>
      </c>
      <c r="D33" s="6" t="n">
        <v>16750000</v>
      </c>
      <c r="H33" s="4" t="inlineStr">
        <is>
          <t xml:space="preserve"> </t>
        </is>
      </c>
      <c r="I33" s="4" t="inlineStr">
        <is>
          <t xml:space="preserve"> </t>
        </is>
      </c>
    </row>
    <row r="34">
      <c r="A34" s="4" t="inlineStr">
        <is>
          <t>Shares issued as a commitment fee</t>
        </is>
      </c>
      <c r="D34" s="5" t="n">
        <v>750</v>
      </c>
      <c r="E34" s="6" t="n">
        <v>1138500</v>
      </c>
      <c r="G34" s="4" t="inlineStr">
        <is>
          <t xml:space="preserve"> </t>
        </is>
      </c>
      <c r="H34" s="4" t="inlineStr">
        <is>
          <t xml:space="preserve"> </t>
        </is>
      </c>
      <c r="I34" s="4" t="inlineStr">
        <is>
          <t xml:space="preserve"> </t>
        </is>
      </c>
      <c r="J34" s="6" t="n">
        <v>1139250</v>
      </c>
    </row>
    <row r="35">
      <c r="A35" s="4" t="inlineStr">
        <is>
          <t>Shares issued as a commitment fee, shares</t>
        </is>
      </c>
      <c r="D35" s="6" t="n">
        <v>750000</v>
      </c>
      <c r="H35" s="4" t="inlineStr">
        <is>
          <t xml:space="preserve"> </t>
        </is>
      </c>
      <c r="I35" s="4" t="inlineStr">
        <is>
          <t xml:space="preserve"> </t>
        </is>
      </c>
    </row>
    <row r="36">
      <c r="A36" s="4" t="inlineStr">
        <is>
          <t>Shares issued pursuant to property purchase agreement</t>
        </is>
      </c>
      <c r="D36" s="5" t="n">
        <v>69</v>
      </c>
      <c r="E36" s="6" t="n">
        <v>271711</v>
      </c>
      <c r="G36" s="4" t="inlineStr">
        <is>
          <t xml:space="preserve"> </t>
        </is>
      </c>
      <c r="H36" s="4" t="inlineStr">
        <is>
          <t xml:space="preserve"> </t>
        </is>
      </c>
      <c r="I36" s="4" t="inlineStr">
        <is>
          <t xml:space="preserve"> </t>
        </is>
      </c>
      <c r="J36" s="6" t="n">
        <v>271780</v>
      </c>
    </row>
    <row r="37">
      <c r="A37" s="4" t="inlineStr">
        <is>
          <t>Shares issued pursuant to property purchase agreement, shares</t>
        </is>
      </c>
      <c r="D37" s="6" t="n">
        <v>69252</v>
      </c>
      <c r="H37" s="4" t="inlineStr">
        <is>
          <t xml:space="preserve"> </t>
        </is>
      </c>
      <c r="I37" s="4" t="inlineStr">
        <is>
          <t xml:space="preserve"> </t>
        </is>
      </c>
    </row>
    <row r="38">
      <c r="A38" s="4" t="inlineStr">
        <is>
          <t>Beneficial conversion feature on convertible debts</t>
        </is>
      </c>
      <c r="D38" s="4" t="inlineStr">
        <is>
          <t xml:space="preserve"> </t>
        </is>
      </c>
      <c r="E38" s="6" t="n">
        <v>271000</v>
      </c>
      <c r="G38" s="4" t="inlineStr">
        <is>
          <t xml:space="preserve"> </t>
        </is>
      </c>
      <c r="H38" s="4" t="inlineStr">
        <is>
          <t xml:space="preserve"> </t>
        </is>
      </c>
      <c r="I38" s="4" t="inlineStr">
        <is>
          <t xml:space="preserve"> </t>
        </is>
      </c>
      <c r="J38" s="6" t="n">
        <v>271000</v>
      </c>
    </row>
    <row r="39">
      <c r="A39" s="4" t="inlineStr">
        <is>
          <t>Share purchase warrants issued</t>
        </is>
      </c>
      <c r="D39" s="4" t="inlineStr">
        <is>
          <t xml:space="preserve"> </t>
        </is>
      </c>
      <c r="E39" s="6" t="n">
        <v>83724</v>
      </c>
      <c r="G39" s="4" t="inlineStr">
        <is>
          <t xml:space="preserve"> </t>
        </is>
      </c>
      <c r="H39" s="4" t="inlineStr">
        <is>
          <t xml:space="preserve"> </t>
        </is>
      </c>
      <c r="I39" s="4" t="inlineStr">
        <is>
          <t xml:space="preserve"> </t>
        </is>
      </c>
      <c r="J39" s="6" t="n">
        <v>83724</v>
      </c>
    </row>
    <row r="40">
      <c r="A40" s="4" t="inlineStr">
        <is>
          <t>Accrued dividends</t>
        </is>
      </c>
      <c r="D40" s="4" t="inlineStr">
        <is>
          <t xml:space="preserve"> </t>
        </is>
      </c>
      <c r="E40" s="4" t="inlineStr">
        <is>
          <t xml:space="preserve"> </t>
        </is>
      </c>
      <c r="G40" s="6" t="n">
        <v>-104641</v>
      </c>
      <c r="H40" s="4" t="inlineStr">
        <is>
          <t xml:space="preserve"> </t>
        </is>
      </c>
      <c r="I40" s="4" t="inlineStr">
        <is>
          <t xml:space="preserve"> </t>
        </is>
      </c>
      <c r="J40" s="6" t="n">
        <v>-104641</v>
      </c>
    </row>
    <row r="41">
      <c r="A41" s="4" t="inlineStr">
        <is>
          <t>Net loss for the period</t>
        </is>
      </c>
      <c r="D41" s="4" t="inlineStr">
        <is>
          <t xml:space="preserve"> </t>
        </is>
      </c>
      <c r="E41" s="4" t="inlineStr">
        <is>
          <t xml:space="preserve"> </t>
        </is>
      </c>
      <c r="G41" s="6" t="n">
        <v>-41760064</v>
      </c>
      <c r="H41" s="4" t="inlineStr">
        <is>
          <t xml:space="preserve"> </t>
        </is>
      </c>
      <c r="I41" s="4" t="inlineStr">
        <is>
          <t xml:space="preserve"> </t>
        </is>
      </c>
      <c r="J41" s="6" t="n">
        <v>-41760064</v>
      </c>
    </row>
    <row r="42">
      <c r="A42" s="4" t="inlineStr">
        <is>
          <t>Balance at Jun. 30, 2021</t>
        </is>
      </c>
      <c r="C42" s="5" t="n">
        <v>207700</v>
      </c>
      <c r="D42" s="5" t="n">
        <v>573268</v>
      </c>
      <c r="E42" s="5" t="n">
        <v>121615738</v>
      </c>
      <c r="G42" s="5" t="n">
        <v>-105073651</v>
      </c>
      <c r="J42" s="5" t="n">
        <v>19440605</v>
      </c>
    </row>
    <row r="43">
      <c r="A43" s="4" t="inlineStr">
        <is>
          <t>Balance, shares at Jun. 30, 2021</t>
        </is>
      </c>
      <c r="B43" s="6" t="n">
        <v>500000</v>
      </c>
      <c r="C43" s="6" t="n">
        <v>2077000</v>
      </c>
      <c r="D43" s="6" t="n">
        <v>573267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es - Schedule of Federal Income Tax Provision (Details) - USD ($)</t>
        </is>
      </c>
      <c r="B1" s="2" t="inlineStr">
        <is>
          <t>9 Months Ended</t>
        </is>
      </c>
      <c r="C1" s="2" t="inlineStr">
        <is>
          <t>12 Months Ended</t>
        </is>
      </c>
    </row>
    <row r="2">
      <c r="B2" s="2" t="inlineStr">
        <is>
          <t>Jun. 30, 2020</t>
        </is>
      </c>
      <c r="C2" s="2" t="inlineStr">
        <is>
          <t>Jun. 30, 2021</t>
        </is>
      </c>
    </row>
    <row r="3">
      <c r="A3" s="3" t="inlineStr">
        <is>
          <t>Income Tax Disclosure [Abstract]</t>
        </is>
      </c>
    </row>
    <row r="4">
      <c r="A4" s="4" t="inlineStr">
        <is>
          <t>Net loss before taxes</t>
        </is>
      </c>
      <c r="B4" s="5" t="n">
        <v>13318408</v>
      </c>
      <c r="C4" s="5" t="n">
        <v>41760064</v>
      </c>
    </row>
    <row r="5">
      <c r="A5" s="4" t="inlineStr">
        <is>
          <t>Statutory rate</t>
        </is>
      </c>
      <c r="B5" s="4" t="inlineStr">
        <is>
          <t>21.00%</t>
        </is>
      </c>
      <c r="C5" s="4" t="inlineStr">
        <is>
          <t>21.00%</t>
        </is>
      </c>
    </row>
    <row r="6">
      <c r="A6" s="4" t="inlineStr">
        <is>
          <t>Computed expected tax recovery</t>
        </is>
      </c>
      <c r="B6" s="5" t="n">
        <v>2796866</v>
      </c>
      <c r="C6" s="5" t="n">
        <v>8769613</v>
      </c>
    </row>
    <row r="7">
      <c r="A7" s="4" t="inlineStr">
        <is>
          <t>Change in fair value of derivative liabilities</t>
        </is>
      </c>
      <c r="B7" s="6" t="n">
        <v>-1047095</v>
      </c>
      <c r="C7" s="6" t="n">
        <v>-4127612</v>
      </c>
    </row>
    <row r="8">
      <c r="A8" s="4" t="inlineStr">
        <is>
          <t>Gain/loss on settlement of debt</t>
        </is>
      </c>
      <c r="B8" s="6" t="n">
        <v>250207</v>
      </c>
      <c r="C8" s="6" t="n">
        <v>3923489</v>
      </c>
    </row>
    <row r="9">
      <c r="A9" s="4" t="inlineStr">
        <is>
          <t>Stock-based compensation</t>
        </is>
      </c>
      <c r="B9" s="4" t="inlineStr">
        <is>
          <t xml:space="preserve"> </t>
        </is>
      </c>
      <c r="C9" s="6" t="n">
        <v>-6164291</v>
      </c>
    </row>
    <row r="10">
      <c r="A10" s="4" t="inlineStr">
        <is>
          <t>Net operating loss adjustment</t>
        </is>
      </c>
      <c r="B10" s="4" t="inlineStr">
        <is>
          <t xml:space="preserve"> </t>
        </is>
      </c>
      <c r="C10" s="6" t="n">
        <v>-172322</v>
      </c>
    </row>
    <row r="11">
      <c r="A11" s="4" t="inlineStr">
        <is>
          <t>Change in valuation allowance</t>
        </is>
      </c>
      <c r="B11" s="6" t="n">
        <v>-1359591</v>
      </c>
      <c r="C11" s="6" t="n">
        <v>-1625555</v>
      </c>
    </row>
    <row r="12">
      <c r="A12" s="4" t="inlineStr">
        <is>
          <t>Other permanent tax adjustments</t>
        </is>
      </c>
      <c r="B12" s="6" t="n">
        <v>-640387</v>
      </c>
      <c r="C12" s="6" t="n">
        <v>-603322</v>
      </c>
    </row>
    <row r="13">
      <c r="A13" s="4" t="inlineStr">
        <is>
          <t>Income tax provision</t>
        </is>
      </c>
      <c r="B13" s="4" t="inlineStr">
        <is>
          <t xml:space="preserve"> </t>
        </is>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Jun. 30, 2021</t>
        </is>
      </c>
      <c r="C1" s="2" t="inlineStr">
        <is>
          <t>Jun. 30, 2020</t>
        </is>
      </c>
    </row>
    <row r="2">
      <c r="A2" s="3" t="inlineStr">
        <is>
          <t>Income Tax Disclosure [Abstract]</t>
        </is>
      </c>
    </row>
    <row r="3">
      <c r="A3" s="4" t="inlineStr">
        <is>
          <t>Net operating losses carried forward</t>
        </is>
      </c>
      <c r="B3" s="5" t="n">
        <v>6791720</v>
      </c>
      <c r="C3" s="5" t="n">
        <v>5166165</v>
      </c>
    </row>
    <row r="4">
      <c r="A4" s="4" t="inlineStr">
        <is>
          <t>Valuation allowance</t>
        </is>
      </c>
      <c r="B4" s="6" t="n">
        <v>-6791720</v>
      </c>
      <c r="C4" s="6" t="n">
        <v>-516616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Taxes - Schedule of Unrecognized Tax Benefits (Details) - USD ($)</t>
        </is>
      </c>
      <c r="B1" s="2" t="inlineStr">
        <is>
          <t>9 Months Ended</t>
        </is>
      </c>
      <c r="C1" s="2" t="inlineStr">
        <is>
          <t>12 Months Ended</t>
        </is>
      </c>
    </row>
    <row r="2">
      <c r="B2" s="2" t="inlineStr">
        <is>
          <t>Jun. 30, 2020</t>
        </is>
      </c>
      <c r="C2" s="2" t="inlineStr">
        <is>
          <t>Jun. 30, 2021</t>
        </is>
      </c>
    </row>
    <row r="3">
      <c r="A3" s="3" t="inlineStr">
        <is>
          <t>Income Tax Disclosure [Abstract]</t>
        </is>
      </c>
    </row>
    <row r="4">
      <c r="A4" s="4" t="inlineStr">
        <is>
          <t>Unrecognized tax benefits, beginning of period</t>
        </is>
      </c>
      <c r="B4" s="4" t="inlineStr">
        <is>
          <t xml:space="preserve"> </t>
        </is>
      </c>
      <c r="C4" s="5" t="n">
        <v>2550962</v>
      </c>
    </row>
    <row r="5">
      <c r="A5" s="4" t="inlineStr">
        <is>
          <t>Increases - tax position in current period</t>
        </is>
      </c>
      <c r="B5" s="6" t="n">
        <v>2550962</v>
      </c>
      <c r="C5" s="4" t="inlineStr">
        <is>
          <t xml:space="preserve"> </t>
        </is>
      </c>
    </row>
    <row r="6">
      <c r="A6" s="4" t="inlineStr">
        <is>
          <t>Unrecognized tax benefits, end of period</t>
        </is>
      </c>
      <c r="B6" s="5" t="n">
        <v>2550962</v>
      </c>
      <c r="C6" s="5" t="n">
        <v>25509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8" customWidth="1" min="1" max="1"/>
    <col width="21" customWidth="1" min="2" max="2"/>
    <col width="20" customWidth="1" min="3" max="3"/>
    <col width="21" customWidth="1" min="4" max="4"/>
    <col width="22" customWidth="1" min="5" max="5"/>
    <col width="20" customWidth="1" min="6" max="6"/>
    <col width="30" customWidth="1" min="7" max="7"/>
    <col width="30" customWidth="1" min="8" max="8"/>
    <col width="37" customWidth="1" min="9" max="9"/>
    <col width="22" customWidth="1" min="10" max="10"/>
    <col width="24" customWidth="1" min="11" max="11"/>
  </cols>
  <sheetData>
    <row r="1">
      <c r="A1" s="1" t="inlineStr">
        <is>
          <t>Subsequent Events (Details Narrative)</t>
        </is>
      </c>
      <c r="B1" s="2" t="inlineStr">
        <is>
          <t>Jul. 09, 2021USD ($)</t>
        </is>
      </c>
      <c r="C1" s="2" t="inlineStr">
        <is>
          <t>Feb. 03, 2021shares</t>
        </is>
      </c>
      <c r="D1" s="2" t="inlineStr">
        <is>
          <t>Feb. 03, 2021USD ($)</t>
        </is>
      </c>
      <c r="E1" s="2" t="inlineStr">
        <is>
          <t>Jul. 23, 2021USD ($)a</t>
        </is>
      </c>
      <c r="F1" s="2" t="inlineStr">
        <is>
          <t>Jul. 21, 2021shares</t>
        </is>
      </c>
      <c r="G1" s="2" t="inlineStr">
        <is>
          <t>Jun. 29, 2020$ / sharesshares</t>
        </is>
      </c>
      <c r="H1" s="2" t="inlineStr">
        <is>
          <t>Aug. 25, 2021$ / sharesshares</t>
        </is>
      </c>
      <c r="I1" s="2" t="inlineStr">
        <is>
          <t>Sep. 27, 2021USD ($)$ / sharesshares</t>
        </is>
      </c>
      <c r="J1" s="2" t="inlineStr">
        <is>
          <t>Jun. 30, 2021USD ($)a</t>
        </is>
      </c>
      <c r="K1" s="2" t="inlineStr">
        <is>
          <t>Dec. 18, 2020$ / shares</t>
        </is>
      </c>
    </row>
    <row r="2">
      <c r="A2" s="4" t="inlineStr">
        <is>
          <t>Payment to acquire land | $</t>
        </is>
      </c>
      <c r="D2" s="5" t="n">
        <v>204000</v>
      </c>
      <c r="J2" s="5" t="n">
        <v>907381</v>
      </c>
    </row>
    <row r="3">
      <c r="A3" s="4" t="inlineStr">
        <is>
          <t>Area of land | a</t>
        </is>
      </c>
      <c r="J3" s="9" t="n">
        <v>12.44</v>
      </c>
    </row>
    <row r="4">
      <c r="A4" s="4" t="inlineStr">
        <is>
          <t>Sale of stock</t>
        </is>
      </c>
      <c r="G4" s="6" t="n">
        <v>3750000</v>
      </c>
    </row>
    <row r="5">
      <c r="A5" s="4" t="inlineStr">
        <is>
          <t>Exercise price of warrants | $ / shares</t>
        </is>
      </c>
      <c r="G5" s="8" t="n">
        <v>0.15</v>
      </c>
    </row>
    <row r="6">
      <c r="A6" s="4" t="inlineStr">
        <is>
          <t>Series C Preferred Stock [Member]</t>
        </is>
      </c>
    </row>
    <row r="7">
      <c r="A7" s="4" t="inlineStr">
        <is>
          <t>Conversion of stock, shares issued</t>
        </is>
      </c>
      <c r="C7" s="6" t="n">
        <v>3200000</v>
      </c>
    </row>
    <row r="8">
      <c r="A8" s="4" t="inlineStr">
        <is>
          <t>Exercise price of warrants | $ / shares</t>
        </is>
      </c>
      <c r="K8" s="7" t="n">
        <v>0.075</v>
      </c>
    </row>
    <row r="9">
      <c r="A9" s="4" t="inlineStr">
        <is>
          <t>Subsequent Event [Member]</t>
        </is>
      </c>
    </row>
    <row r="10">
      <c r="A10" s="4" t="inlineStr">
        <is>
          <t>Payment to acquire productive assets | $</t>
        </is>
      </c>
      <c r="B10" s="5" t="n">
        <v>2172750</v>
      </c>
    </row>
    <row r="11">
      <c r="A11" s="4" t="inlineStr">
        <is>
          <t>Payment to acquire land | $</t>
        </is>
      </c>
      <c r="E11" s="5" t="n">
        <v>1300000</v>
      </c>
    </row>
    <row r="12">
      <c r="A12" s="4" t="inlineStr">
        <is>
          <t>Area of land | a</t>
        </is>
      </c>
      <c r="E12" s="9" t="n">
        <v>11.55</v>
      </c>
    </row>
    <row r="13">
      <c r="A13" s="4" t="inlineStr">
        <is>
          <t>Subsequent Event [Member] | Definitive Agreements [Member]</t>
        </is>
      </c>
    </row>
    <row r="14">
      <c r="A14" s="4" t="inlineStr">
        <is>
          <t>Transaction of securities | $</t>
        </is>
      </c>
      <c r="I14" s="5" t="n">
        <v>39100000</v>
      </c>
    </row>
    <row r="15">
      <c r="A15" s="4" t="inlineStr">
        <is>
          <t>Sale of stock</t>
        </is>
      </c>
      <c r="I15" s="6" t="n">
        <v>25389611</v>
      </c>
    </row>
    <row r="16">
      <c r="A16" s="4" t="inlineStr">
        <is>
          <t>Subsequent Event [Member] | Definitive Agreements [Member] | Warrant [Member]</t>
        </is>
      </c>
    </row>
    <row r="17">
      <c r="A17" s="4" t="inlineStr">
        <is>
          <t>Sale of stock</t>
        </is>
      </c>
      <c r="I17" s="6" t="n">
        <v>25389611</v>
      </c>
    </row>
    <row r="18">
      <c r="A18" s="4" t="inlineStr">
        <is>
          <t>Exercise price of warrants | $ / shares</t>
        </is>
      </c>
      <c r="I18" s="8" t="n">
        <v>1.54</v>
      </c>
    </row>
    <row r="19">
      <c r="A19" s="4" t="inlineStr">
        <is>
          <t>Subsequent Event [Member] | Series C Preferred Stock [Member]</t>
        </is>
      </c>
    </row>
    <row r="20">
      <c r="A20" s="4" t="inlineStr">
        <is>
          <t>Conversion of stock, shares issued</t>
        </is>
      </c>
      <c r="F20" s="6" t="n">
        <v>10000000</v>
      </c>
    </row>
    <row r="21">
      <c r="A21" s="4" t="inlineStr">
        <is>
          <t>Ownership percentage</t>
        </is>
      </c>
      <c r="F21" s="4" t="inlineStr">
        <is>
          <t>5.161%</t>
        </is>
      </c>
    </row>
    <row r="22">
      <c r="A22" s="4" t="inlineStr">
        <is>
          <t>Subsequent Event [Member] | Super Voting Series A Preferred Shares [Member]</t>
        </is>
      </c>
    </row>
    <row r="23">
      <c r="A23" s="4" t="inlineStr">
        <is>
          <t>Redemption of preferred shares</t>
        </is>
      </c>
      <c r="H23" s="6" t="n">
        <v>500000</v>
      </c>
    </row>
    <row r="24">
      <c r="A24" s="4" t="inlineStr">
        <is>
          <t>Preferred stock par value | $ / shares</t>
        </is>
      </c>
      <c r="H24"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Jun. 30, 2020</t>
        </is>
      </c>
      <c r="C2" s="2" t="inlineStr">
        <is>
          <t>Jun. 30, 2021</t>
        </is>
      </c>
    </row>
    <row r="3">
      <c r="A3" s="3" t="inlineStr">
        <is>
          <t>Operating Activities</t>
        </is>
      </c>
    </row>
    <row r="4">
      <c r="A4" s="4" t="inlineStr">
        <is>
          <t>Net loss attributable to common stockholders</t>
        </is>
      </c>
      <c r="B4" s="5" t="n">
        <v>-13318408</v>
      </c>
      <c r="C4" s="5" t="n">
        <v>-41864705</v>
      </c>
    </row>
    <row r="5">
      <c r="A5" s="3" t="inlineStr">
        <is>
          <t>Adjustments to reconcile net loss to net cash used in operating activities:</t>
        </is>
      </c>
    </row>
    <row r="6">
      <c r="A6" s="4" t="inlineStr">
        <is>
          <t>Accretion expense</t>
        </is>
      </c>
      <c r="B6" s="6" t="n">
        <v>3971342</v>
      </c>
      <c r="C6" s="6" t="n">
        <v>2814775</v>
      </c>
    </row>
    <row r="7">
      <c r="A7" s="4" t="inlineStr">
        <is>
          <t>Change in fair value of derivative liability</t>
        </is>
      </c>
      <c r="B7" s="6" t="n">
        <v>5863127</v>
      </c>
      <c r="C7" s="6" t="n">
        <v>19655296</v>
      </c>
    </row>
    <row r="8">
      <c r="A8" s="4" t="inlineStr">
        <is>
          <t>Depreciation expense</t>
        </is>
      </c>
      <c r="B8" s="4" t="inlineStr">
        <is>
          <t xml:space="preserve"> </t>
        </is>
      </c>
      <c r="C8" s="6" t="n">
        <v>14668</v>
      </c>
    </row>
    <row r="9">
      <c r="A9" s="4" t="inlineStr">
        <is>
          <t>Discount on convertible notes payable</t>
        </is>
      </c>
      <c r="B9" s="6" t="n">
        <v>396893</v>
      </c>
      <c r="C9" s="6" t="n">
        <v>51000</v>
      </c>
    </row>
    <row r="10">
      <c r="A10" s="4" t="inlineStr">
        <is>
          <t>Fair value of share purchase warrants issued</t>
        </is>
      </c>
      <c r="B10" s="6" t="n">
        <v>179077</v>
      </c>
      <c r="C10" s="6" t="n">
        <v>83724</v>
      </c>
    </row>
    <row r="11">
      <c r="A11" s="4" t="inlineStr">
        <is>
          <t>Gain on settlement of debt</t>
        </is>
      </c>
      <c r="B11" s="6" t="n">
        <v>-1319326</v>
      </c>
      <c r="C11" s="6" t="n">
        <v>-18683279</v>
      </c>
    </row>
    <row r="12">
      <c r="A12" s="4" t="inlineStr">
        <is>
          <t>Gain on forgiveness of debt</t>
        </is>
      </c>
      <c r="C12" s="6" t="n">
        <v>-255992</v>
      </c>
    </row>
    <row r="13">
      <c r="A13" s="4" t="inlineStr">
        <is>
          <t>Impairment of joint venture</t>
        </is>
      </c>
      <c r="B13" s="4" t="inlineStr">
        <is>
          <t xml:space="preserve"> </t>
        </is>
      </c>
      <c r="C13" s="6" t="n">
        <v>35250</v>
      </c>
    </row>
    <row r="14">
      <c r="A14" s="4" t="inlineStr">
        <is>
          <t>Shares issued for commitment fee</t>
        </is>
      </c>
      <c r="B14" s="4" t="inlineStr">
        <is>
          <t xml:space="preserve"> </t>
        </is>
      </c>
      <c r="C14" s="6" t="n">
        <v>1139250</v>
      </c>
    </row>
    <row r="15">
      <c r="A15" s="4" t="inlineStr">
        <is>
          <t>Shares issued for services</t>
        </is>
      </c>
      <c r="B15" s="6" t="n">
        <v>1072378</v>
      </c>
      <c r="C15" s="6" t="n">
        <v>29353966</v>
      </c>
    </row>
    <row r="16">
      <c r="A16" s="3" t="inlineStr">
        <is>
          <t>Changes in operating assets and liabilities:</t>
        </is>
      </c>
    </row>
    <row r="17">
      <c r="A17" s="4" t="inlineStr">
        <is>
          <t>Prepaid expenses</t>
        </is>
      </c>
      <c r="B17" s="6" t="n">
        <v>-182935</v>
      </c>
      <c r="C17" s="6" t="n">
        <v>-783102</v>
      </c>
    </row>
    <row r="18">
      <c r="A18" s="4" t="inlineStr">
        <is>
          <t>Accounts payable and accrued liabilities</t>
        </is>
      </c>
      <c r="B18" s="6" t="n">
        <v>152653</v>
      </c>
      <c r="C18" s="6" t="n">
        <v>1102014</v>
      </c>
    </row>
    <row r="19">
      <c r="A19" s="4" t="inlineStr">
        <is>
          <t>Due to related parties</t>
        </is>
      </c>
      <c r="B19" s="6" t="n">
        <v>166680</v>
      </c>
      <c r="C19" s="6" t="n">
        <v>-419303</v>
      </c>
    </row>
    <row r="20">
      <c r="A20" s="4" t="inlineStr">
        <is>
          <t>Net Cash Used In Operating Activities</t>
        </is>
      </c>
      <c r="B20" s="6" t="n">
        <v>-3018519</v>
      </c>
      <c r="C20" s="6" t="n">
        <v>-7756438</v>
      </c>
    </row>
    <row r="21">
      <c r="A21" s="3" t="inlineStr">
        <is>
          <t>Investing Activities</t>
        </is>
      </c>
    </row>
    <row r="22">
      <c r="A22" s="4" t="inlineStr">
        <is>
          <t>Acquisition of property and equipment</t>
        </is>
      </c>
      <c r="B22" s="6" t="n">
        <v>-3896</v>
      </c>
      <c r="C22" s="6" t="n">
        <v>-5440087</v>
      </c>
    </row>
    <row r="23">
      <c r="A23" s="4" t="inlineStr">
        <is>
          <t>Purchase of water rights/intangible assets</t>
        </is>
      </c>
      <c r="B23" s="4" t="inlineStr">
        <is>
          <t xml:space="preserve"> </t>
        </is>
      </c>
      <c r="C23" s="6" t="n">
        <v>-1643160</v>
      </c>
    </row>
    <row r="24">
      <c r="A24" s="4" t="inlineStr">
        <is>
          <t>Net Cash Used In Investing Activities</t>
        </is>
      </c>
      <c r="B24" s="6" t="n">
        <v>-3896</v>
      </c>
      <c r="C24" s="6" t="n">
        <v>-7083247</v>
      </c>
    </row>
    <row r="25">
      <c r="A25" s="3" t="inlineStr">
        <is>
          <t>Financing Activities</t>
        </is>
      </c>
    </row>
    <row r="26">
      <c r="A26" s="4" t="inlineStr">
        <is>
          <t>Proceeds from issuance of convertible notes payable</t>
        </is>
      </c>
      <c r="B26" s="6" t="n">
        <v>2522250</v>
      </c>
      <c r="C26" s="6" t="n">
        <v>1395000</v>
      </c>
    </row>
    <row r="27">
      <c r="A27" s="4" t="inlineStr">
        <is>
          <t>Proceeds from bank loan</t>
        </is>
      </c>
      <c r="B27" s="6" t="n">
        <v>255992</v>
      </c>
      <c r="C27" s="4" t="inlineStr">
        <is>
          <t xml:space="preserve"> </t>
        </is>
      </c>
    </row>
    <row r="28">
      <c r="A28" s="4" t="inlineStr">
        <is>
          <t>Proceeds from exercise of share purchase warrants</t>
        </is>
      </c>
      <c r="B28" s="4" t="inlineStr">
        <is>
          <t xml:space="preserve"> </t>
        </is>
      </c>
      <c r="C28" s="6" t="n">
        <v>862500</v>
      </c>
    </row>
    <row r="29">
      <c r="A29" s="4" t="inlineStr">
        <is>
          <t>Proceeds from issuance of common shares, net of issuance costs</t>
        </is>
      </c>
      <c r="B29" s="6" t="n">
        <v>2600000</v>
      </c>
      <c r="C29" s="6" t="n">
        <v>25931451</v>
      </c>
    </row>
    <row r="30">
      <c r="A30" s="4" t="inlineStr">
        <is>
          <t>Repayment of convertible note payable</t>
        </is>
      </c>
      <c r="B30" s="6" t="n">
        <v>-1533274</v>
      </c>
      <c r="C30" s="6" t="n">
        <v>-1295202</v>
      </c>
    </row>
    <row r="31">
      <c r="A31" s="4" t="inlineStr">
        <is>
          <t>Repayment of loans payable</t>
        </is>
      </c>
      <c r="B31" s="4" t="inlineStr">
        <is>
          <t xml:space="preserve"> </t>
        </is>
      </c>
      <c r="C31" s="6" t="n">
        <v>-59236</v>
      </c>
    </row>
    <row r="32">
      <c r="A32" s="4" t="inlineStr">
        <is>
          <t>Share subscriptions received</t>
        </is>
      </c>
      <c r="B32" s="4" t="inlineStr">
        <is>
          <t xml:space="preserve"> </t>
        </is>
      </c>
      <c r="C32" s="6" t="n">
        <v>18750</v>
      </c>
    </row>
    <row r="33">
      <c r="A33" s="4" t="inlineStr">
        <is>
          <t>Net Cash Provided By Financing Activities</t>
        </is>
      </c>
      <c r="B33" s="6" t="n">
        <v>3844968</v>
      </c>
      <c r="C33" s="6" t="n">
        <v>26853263</v>
      </c>
    </row>
    <row r="34">
      <c r="A34" s="4" t="inlineStr">
        <is>
          <t>Change in Cash</t>
        </is>
      </c>
      <c r="B34" s="6" t="n">
        <v>822553</v>
      </c>
      <c r="C34" s="6" t="n">
        <v>12013578</v>
      </c>
    </row>
    <row r="35">
      <c r="A35" s="4" t="inlineStr">
        <is>
          <t>Cash - Beginning of Period</t>
        </is>
      </c>
      <c r="B35" s="6" t="n">
        <v>7371</v>
      </c>
      <c r="C35" s="6" t="n">
        <v>829924</v>
      </c>
    </row>
    <row r="36">
      <c r="A36" s="4" t="inlineStr">
        <is>
          <t>Cash - End of Period</t>
        </is>
      </c>
      <c r="B36" s="5" t="n">
        <v>829924</v>
      </c>
      <c r="C36" s="5" t="n">
        <v>128435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1. Organization and Nature of Operations
American Battery Metals Corporation (formerly Oroplata Resources Inc.)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iumOre Corporation (formerly Lithortech Resources Inc.), a Nevada company, as a wholly-owned subsidiary. On July 5, 2019, the Company incorporated ABMC AG, LLC, a Nevada company as a wholly-owned subsidiary. The Company currently holds mineral rights in the Western Nevada Basin of Nye County in the state of Nevada. In July 2020, management changed its year end date from September 30 th th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Liquidity and Capital Resources
During the year ended June 30, 2021, the Company has incurred a net loss of $41,760,064 and used cash of $7,756,438 for operating activities. As of June 30, 2021, the Company has an accumulated deficit of $105,073,651.
On September 27, 2021, the Company secured approximately $36,925,000 net proceeds to construct and commission the pilot plant, fund operations, and increase research and development activities. The Company believes its recent capital raise, and its current cash holdings will be sufficient to meet its future working capital needs. The Company cannot give assurance that it can increase its cash balances or limit its cash consumption and thus maintain sufficient cash balances for its planned operations.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These audit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owned inactive subsidiaries, Oroplata Exploraciones E Ingenieria SRL and LithiumOre Corporation (formerly Lithortech Resources Inc) and ABMC AG, LLC. All inter-company accounts and transactions have been eliminated o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3 and 7 years.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ditures for major repairs and maintenance
which extend the useful lives of property and equipment are capitalized. All other maintenance expenditures, including planned major maintenance
activities, are expensed as incurred. Gains or losses from property disposals are included in income or loss from operations.
(d) Intangible Assets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1, the Company has 44,482,000 (2020 – 8,603,112) potentially dilutive shares.
(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derivative liabilities, loans payable
and note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Fair value measurements on a recurring basis
Level 1 Level 2 Level 3
As of June 30, 2021:
Liabilities
Derivative liabilities $ - $ - $ -
As of June 30, 2020:
Liabilities
Derivative liabilities $ - $ - $ 4,519,654
(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We are confident that all uncertain tax positions will be reversed as the correct information returns
are filed with the United States Internal Revenue Service. We recognize accrued interest and penalties
related to unrecognized tax benefits in the provision for income taxes in the consolidated statement of operations. Due to the Company’s net loss position
from inception on October 6, 2011 to June 30, 2021, there was no provision for income taxes recorded. As a result of the Company’s
losses to date, there exists doubt as to the ultimate realization of the deferred tax assets. Accordingly, a valuation allowance equal
to the total deferred tax assets has been recorded at June 30, 2021 and 2020.
(h) Stock-based Compensation The Company records stock-based compensation
in accordance with ASC 718, Compensation – Stock Compensation
(i)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j) Advertising and Marketing Costs The Company expenses advertising and marketing
development costs as incurred. No advertising costs were incurred for the twelve months ended June 30, 2021 and nine months ended June
30, 2020.
(k) 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ASC 815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or could require net cash settlement, then the contract shall be classified
as an asset or a liability. The Company uses the option pricing model to determine the fair market value of the derivative liabilities
for the twelve months ended June 30. 2021 and nine months ended June 30. 2020.
(l)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
(m) Leases The Company follows the guidance of ASC
842, Leases, which requires an entity to recognize a right-of-use asset (“ROU”)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As of June 30, 2021 and 2020, operating lease ROU assets and liabilities were immaterial.
(n) Recent Accounting Guidance New Significant Accounting Pronounc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3 . Property and Equipment During the twelve months ended June 30,
2021, the Company purchased land for $907,381 comprised of 12.44 acres and located in Fernley, Nevada. The Company will be constructing
five separate building areas on this property to create a Pilot Plant campus that includes: Production Process Areas, Feedstock Sorting
Area, Analytical Laboratory Spaces &amp; Process Development Bays, a Storage Warehouse, and general Office Space. On February 3, 2021, the Company made the
final payment on vacant land located in Ely, NV, purchased for $204,000. On June 28, 2021, the Company closed the
acquisition of property comprised of 13.8 acres located in McCarran, Nevada for $4,229,240.
Equipment Vehicle Land Total
Cost:
Balance, September 30, 2019 – – – –
Additions – 61,916 – –
Balance, June 30, 2020 – 61,916 – 61,916
Additions 99,466 – 5,340,621 5,440,087
Balance, June 30, 2021 99,466 61,916 5,340,621 5,502,003
Accumulated Depreciation
Balance, September 30, 2019 – – – –
Additions – 3,110 – –
Balance, June 30, 2020 – 3,110 – 3,110
Additions 4,356 10,312 – 14,668
Balance, June 30, 2021 4,356 13,422 – 17,778
Carrying Amounts:
Balance, June 30, 2020 – 58,806 – 58,806
Balance, June 30, 2021 95,110 48,494 5,340,621 5,484,2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12:14Z</dcterms:created>
  <dcterms:modified xmlns:dcterms="http://purl.org/dc/terms/" xmlns:xsi="http://www.w3.org/2001/XMLSchema-instance" xsi:type="dcterms:W3CDTF">2021-10-13T21:12:14Z</dcterms:modified>
</cp:coreProperties>
</file>